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Summary of Significant Accounti" sheetId="10" state="visible" r:id="rId10"/>
    <sheet xmlns:r="http://schemas.openxmlformats.org/officeDocument/2006/relationships" name="Impact of COVID-19" sheetId="11" state="visible" r:id="rId11"/>
    <sheet xmlns:r="http://schemas.openxmlformats.org/officeDocument/2006/relationships" name="Recent Accounting Developments" sheetId="12" state="visible" r:id="rId12"/>
    <sheet xmlns:r="http://schemas.openxmlformats.org/officeDocument/2006/relationships" name="Revenue Disaggregation" sheetId="13" state="visible" r:id="rId13"/>
    <sheet xmlns:r="http://schemas.openxmlformats.org/officeDocument/2006/relationships" name="Special Charges and Credits" sheetId="14" state="visible" r:id="rId14"/>
    <sheet xmlns:r="http://schemas.openxmlformats.org/officeDocument/2006/relationships" name="Loss on Disposal of Assets" sheetId="15" state="visible" r:id="rId15"/>
    <sheet xmlns:r="http://schemas.openxmlformats.org/officeDocument/2006/relationships" name="Letters of Credit" sheetId="16" state="visible" r:id="rId16"/>
    <sheet xmlns:r="http://schemas.openxmlformats.org/officeDocument/2006/relationships" name="Credit Card Processing Arrangem" sheetId="17" state="visible" r:id="rId17"/>
    <sheet xmlns:r="http://schemas.openxmlformats.org/officeDocument/2006/relationships" name="Short-term Investment Securitie" sheetId="18" state="visible" r:id="rId18"/>
    <sheet xmlns:r="http://schemas.openxmlformats.org/officeDocument/2006/relationships" name="Accrued Liabilities" sheetId="19" state="visible" r:id="rId19"/>
    <sheet xmlns:r="http://schemas.openxmlformats.org/officeDocument/2006/relationships" name="Common Stock and Preferred Stoc" sheetId="20" state="visible" r:id="rId20"/>
    <sheet xmlns:r="http://schemas.openxmlformats.org/officeDocument/2006/relationships" name="Stock-Based Compensation" sheetId="21" state="visible" r:id="rId21"/>
    <sheet xmlns:r="http://schemas.openxmlformats.org/officeDocument/2006/relationships" name="Earnings (Loss) per Share" sheetId="22" state="visible" r:id="rId22"/>
    <sheet xmlns:r="http://schemas.openxmlformats.org/officeDocument/2006/relationships" name="Debt and Other Obligations" sheetId="23" state="visible" r:id="rId23"/>
    <sheet xmlns:r="http://schemas.openxmlformats.org/officeDocument/2006/relationships" name="Leases and Aircraft Maintenance" sheetId="24" state="visible" r:id="rId24"/>
    <sheet xmlns:r="http://schemas.openxmlformats.org/officeDocument/2006/relationships" name="Defined Contribution 401(k) Pla"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Operating Segments and Related "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Disaggregation (Tables)" sheetId="33" state="visible" r:id="rId33"/>
    <sheet xmlns:r="http://schemas.openxmlformats.org/officeDocument/2006/relationships" name="Accrued Liabilities (Tables)" sheetId="34" state="visible" r:id="rId34"/>
    <sheet xmlns:r="http://schemas.openxmlformats.org/officeDocument/2006/relationships" name="Stock-Based Compensation (Table" sheetId="35" state="visible" r:id="rId35"/>
    <sheet xmlns:r="http://schemas.openxmlformats.org/officeDocument/2006/relationships" name="Earnings (Loss) per Share (Tabl" sheetId="36" state="visible" r:id="rId36"/>
    <sheet xmlns:r="http://schemas.openxmlformats.org/officeDocument/2006/relationships" name="Debt and Other Obligations (Tab" sheetId="37" state="visible" r:id="rId37"/>
    <sheet xmlns:r="http://schemas.openxmlformats.org/officeDocument/2006/relationships" name="Leases and Aircraft Maintenan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Operating Segments and Relate_2"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Impact of COVID-19 - Capacity R" sheetId="53" state="visible" r:id="rId53"/>
    <sheet xmlns:r="http://schemas.openxmlformats.org/officeDocument/2006/relationships" name="Impact of COVID-19 - COVID-19 L" sheetId="54" state="visible" r:id="rId54"/>
    <sheet xmlns:r="http://schemas.openxmlformats.org/officeDocument/2006/relationships" name="Impact of COVID-19 - Income Tax" sheetId="55" state="visible" r:id="rId55"/>
    <sheet xmlns:r="http://schemas.openxmlformats.org/officeDocument/2006/relationships" name="Impact of COVID-19 - Balance Sh" sheetId="56" state="visible" r:id="rId56"/>
    <sheet xmlns:r="http://schemas.openxmlformats.org/officeDocument/2006/relationships" name="Impact of COVID-19 - Workforce " sheetId="57" state="visible" r:id="rId57"/>
    <sheet xmlns:r="http://schemas.openxmlformats.org/officeDocument/2006/relationships" name="Recent Accounting Developments " sheetId="58" state="visible" r:id="rId58"/>
    <sheet xmlns:r="http://schemas.openxmlformats.org/officeDocument/2006/relationships" name="Revenue Disaggregation (Details" sheetId="59" state="visible" r:id="rId59"/>
    <sheet xmlns:r="http://schemas.openxmlformats.org/officeDocument/2006/relationships" name="Special Charges and Credits - N" sheetId="60" state="visible" r:id="rId60"/>
    <sheet xmlns:r="http://schemas.openxmlformats.org/officeDocument/2006/relationships" name="Loss on Disposal of Assets - Na" sheetId="61" state="visible" r:id="rId61"/>
    <sheet xmlns:r="http://schemas.openxmlformats.org/officeDocument/2006/relationships" name="Letters of Credit (Details)" sheetId="62" state="visible" r:id="rId62"/>
    <sheet xmlns:r="http://schemas.openxmlformats.org/officeDocument/2006/relationships" name="Credit Card Processing Arrang_2" sheetId="63" state="visible" r:id="rId63"/>
    <sheet xmlns:r="http://schemas.openxmlformats.org/officeDocument/2006/relationships" name="Short-term Investment Securit_2" sheetId="64" state="visible" r:id="rId64"/>
    <sheet xmlns:r="http://schemas.openxmlformats.org/officeDocument/2006/relationships" name="Accrued Liabilities (Details)" sheetId="65" state="visible" r:id="rId65"/>
    <sheet xmlns:r="http://schemas.openxmlformats.org/officeDocument/2006/relationships" name="Common Stock and Preferred St_2" sheetId="66" state="visible" r:id="rId66"/>
    <sheet xmlns:r="http://schemas.openxmlformats.org/officeDocument/2006/relationships" name="Common Stock and Preferred St_3" sheetId="67" state="visible" r:id="rId67"/>
    <sheet xmlns:r="http://schemas.openxmlformats.org/officeDocument/2006/relationships" name="Common Stock and Preferred St_4" sheetId="68" state="visible" r:id="rId68"/>
    <sheet xmlns:r="http://schemas.openxmlformats.org/officeDocument/2006/relationships" name="Common Stock and Preferred St_5" sheetId="69" state="visible" r:id="rId69"/>
    <sheet xmlns:r="http://schemas.openxmlformats.org/officeDocument/2006/relationships" name="Common Stock and Preferred St_6" sheetId="70" state="visible" r:id="rId70"/>
    <sheet xmlns:r="http://schemas.openxmlformats.org/officeDocument/2006/relationships" name="Common Stock and Preferred St_7" sheetId="71" state="visible" r:id="rId71"/>
    <sheet xmlns:r="http://schemas.openxmlformats.org/officeDocument/2006/relationships" name="Stock-Based Compensation - Narr" sheetId="72" state="visible" r:id="rId72"/>
    <sheet xmlns:r="http://schemas.openxmlformats.org/officeDocument/2006/relationships" name="Stock-Based Compensation - Rest" sheetId="73" state="visible" r:id="rId73"/>
    <sheet xmlns:r="http://schemas.openxmlformats.org/officeDocument/2006/relationships" name="Stock-Based Compensation - Simu" sheetId="74" state="visible" r:id="rId74"/>
    <sheet xmlns:r="http://schemas.openxmlformats.org/officeDocument/2006/relationships" name="Stock-Based Compensation - Perf" sheetId="75" state="visible" r:id="rId75"/>
    <sheet xmlns:r="http://schemas.openxmlformats.org/officeDocument/2006/relationships" name="Earnings (Loss) per Share (Deta" sheetId="76" state="visible" r:id="rId76"/>
    <sheet xmlns:r="http://schemas.openxmlformats.org/officeDocument/2006/relationships" name="Debt and Other Obligations - Fi" sheetId="77" state="visible" r:id="rId77"/>
    <sheet xmlns:r="http://schemas.openxmlformats.org/officeDocument/2006/relationships" name="Debt and Other Obligations - _2" sheetId="78" state="visible" r:id="rId78"/>
    <sheet xmlns:r="http://schemas.openxmlformats.org/officeDocument/2006/relationships" name="Debt and Other Obligations - Re" sheetId="79" state="visible" r:id="rId79"/>
    <sheet xmlns:r="http://schemas.openxmlformats.org/officeDocument/2006/relationships" name="Debt and Other Obligations - _3" sheetId="80" state="visible" r:id="rId80"/>
    <sheet xmlns:r="http://schemas.openxmlformats.org/officeDocument/2006/relationships" name="Debt and Other Obligations - Co" sheetId="81" state="visible" r:id="rId81"/>
    <sheet xmlns:r="http://schemas.openxmlformats.org/officeDocument/2006/relationships" name="Debt and Other Obligations - 8." sheetId="82" state="visible" r:id="rId82"/>
    <sheet xmlns:r="http://schemas.openxmlformats.org/officeDocument/2006/relationships" name="Debt and Other Obligations - Lo" sheetId="83" state="visible" r:id="rId83"/>
    <sheet xmlns:r="http://schemas.openxmlformats.org/officeDocument/2006/relationships" name="Debt and Other Obligations - Ad" sheetId="84" state="visible" r:id="rId84"/>
    <sheet xmlns:r="http://schemas.openxmlformats.org/officeDocument/2006/relationships" name="Debt and Other Obligations - Fu" sheetId="85" state="visible" r:id="rId85"/>
    <sheet xmlns:r="http://schemas.openxmlformats.org/officeDocument/2006/relationships" name="Debt and Other Obligations - In" sheetId="86" state="visible" r:id="rId86"/>
    <sheet xmlns:r="http://schemas.openxmlformats.org/officeDocument/2006/relationships" name="Leases and Aircraft Maintenan_3" sheetId="87" state="visible" r:id="rId87"/>
    <sheet xmlns:r="http://schemas.openxmlformats.org/officeDocument/2006/relationships" name="Leases and Aircraft Maintenan_4" sheetId="88" state="visible" r:id="rId88"/>
    <sheet xmlns:r="http://schemas.openxmlformats.org/officeDocument/2006/relationships" name="Leases and Aircraft Maintenan_5" sheetId="89" state="visible" r:id="rId89"/>
    <sheet xmlns:r="http://schemas.openxmlformats.org/officeDocument/2006/relationships" name="Defined Contribution 401(k) P_2" sheetId="90" state="visible" r:id="rId90"/>
    <sheet xmlns:r="http://schemas.openxmlformats.org/officeDocument/2006/relationships" name="Income Taxes - Components of th" sheetId="91" state="visible" r:id="rId91"/>
    <sheet xmlns:r="http://schemas.openxmlformats.org/officeDocument/2006/relationships" name="Income Taxes - Income Tax Recon" sheetId="92" state="visible" r:id="rId92"/>
    <sheet xmlns:r="http://schemas.openxmlformats.org/officeDocument/2006/relationships" name="Income Taxes - Deferred Taxes (" sheetId="93" state="visible" r:id="rId93"/>
    <sheet xmlns:r="http://schemas.openxmlformats.org/officeDocument/2006/relationships" name="Income Taxes - Narrative (Detai"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Fair Value Measurements - Long-" sheetId="97" state="visible" r:id="rId97"/>
    <sheet xmlns:r="http://schemas.openxmlformats.org/officeDocument/2006/relationships" name="Fair Value Measurements - Narra" sheetId="98" state="visible" r:id="rId98"/>
    <sheet xmlns:r="http://schemas.openxmlformats.org/officeDocument/2006/relationships" name="Fair Value Measurements - Asset" sheetId="99" state="visible" r:id="rId99"/>
    <sheet xmlns:r="http://schemas.openxmlformats.org/officeDocument/2006/relationships" name="Fair Value Measurements - Ass_2" sheetId="100" state="visible" r:id="rId100"/>
    <sheet xmlns:r="http://schemas.openxmlformats.org/officeDocument/2006/relationships" name="Operating Segments and Relate_3" sheetId="101" state="visible" r:id="rId101"/>
    <sheet xmlns:r="http://schemas.openxmlformats.org/officeDocument/2006/relationships" name="Operating Segments and Relate_4" sheetId="102" state="visible" r:id="rId102"/>
    <sheet xmlns:r="http://schemas.openxmlformats.org/officeDocument/2006/relationships" name="Quarterly Financial Data (Una_3"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0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86</t>
        </is>
      </c>
    </row>
    <row r="10">
      <c r="A10" s="4" t="inlineStr">
        <is>
          <t>Entity Registrant Name</t>
        </is>
      </c>
      <c r="B10" s="4" t="inlineStr">
        <is>
          <t>Spirit Airlines, Inc.</t>
        </is>
      </c>
    </row>
    <row r="11">
      <c r="A11" s="4" t="inlineStr">
        <is>
          <t>Entity Incorporation, State or Country Code</t>
        </is>
      </c>
      <c r="B11" s="4" t="inlineStr">
        <is>
          <t>DE</t>
        </is>
      </c>
    </row>
    <row r="12">
      <c r="A12" s="4" t="inlineStr">
        <is>
          <t>Entity Tax Identification Number</t>
        </is>
      </c>
      <c r="B12" s="4" t="inlineStr">
        <is>
          <t>38-1747023</t>
        </is>
      </c>
    </row>
    <row r="13">
      <c r="A13" s="4" t="inlineStr">
        <is>
          <t>Entity Address, Address Line One</t>
        </is>
      </c>
      <c r="B13" s="4" t="inlineStr">
        <is>
          <t>2800 Executive Way</t>
        </is>
      </c>
    </row>
    <row r="14">
      <c r="A14" s="4" t="inlineStr">
        <is>
          <t>Entity Address, City or Town</t>
        </is>
      </c>
      <c r="B14" s="4" t="inlineStr">
        <is>
          <t>Miramar</t>
        </is>
      </c>
    </row>
    <row r="15">
      <c r="A15" s="4" t="inlineStr">
        <is>
          <t>Entity Address, State or Province</t>
        </is>
      </c>
      <c r="B15" s="4" t="inlineStr">
        <is>
          <t>FL</t>
        </is>
      </c>
    </row>
    <row r="16">
      <c r="A16" s="4" t="inlineStr">
        <is>
          <t>Entity Address, Postal Zip Code</t>
        </is>
      </c>
      <c r="B16" s="4" t="inlineStr">
        <is>
          <t>33025</t>
        </is>
      </c>
    </row>
    <row r="17">
      <c r="A17" s="4" t="inlineStr">
        <is>
          <t>City Area Code</t>
        </is>
      </c>
      <c r="B17" s="4" t="inlineStr">
        <is>
          <t>954</t>
        </is>
      </c>
    </row>
    <row r="18">
      <c r="A18" s="4" t="inlineStr">
        <is>
          <t>Local Phone Number</t>
        </is>
      </c>
      <c r="B18" s="4" t="inlineStr">
        <is>
          <t>447-792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1.6</v>
      </c>
    </row>
    <row r="29">
      <c r="A29" s="4" t="inlineStr">
        <is>
          <t>Entity Common Stock, Shares Outstanding (in shares)</t>
        </is>
      </c>
      <c r="C29" s="6" t="n">
        <v>97783282</v>
      </c>
    </row>
    <row r="30">
      <c r="A30" s="4" t="inlineStr">
        <is>
          <t>Documents Incorporated by Reference</t>
        </is>
      </c>
      <c r="B30" s="4" t="inlineStr">
        <is>
          <t>Portions of the registrant's Proxy Statement for the registrant's 2021 Annual Meeting of Stockholders are incorporated by reference into Part III of this Form 10-K to the extent stated herein.  The Proxy Statement will be filed within 120 days of the registrant's fiscal year ended December 31, 2020.</t>
        </is>
      </c>
    </row>
    <row r="31">
      <c r="A31" s="4" t="inlineStr">
        <is>
          <t>Entity Central Index Key</t>
        </is>
      </c>
      <c r="B31" s="4" t="inlineStr">
        <is>
          <t>0001498710</t>
        </is>
      </c>
    </row>
    <row r="32">
      <c r="A32" s="4" t="inlineStr">
        <is>
          <t>Amendment Flag</t>
        </is>
      </c>
      <c r="B32" s="4" t="inlineStr">
        <is>
          <t>false</t>
        </is>
      </c>
    </row>
    <row r="33">
      <c r="A33" s="4" t="inlineStr">
        <is>
          <t>Document Fiscal Period Focus</t>
        </is>
      </c>
      <c r="B33" s="4" t="inlineStr">
        <is>
          <t>FY</t>
        </is>
      </c>
    </row>
    <row r="34">
      <c r="A34" s="4" t="inlineStr">
        <is>
          <t>Document Fiscal Year Focus</t>
        </is>
      </c>
      <c r="B34" s="4" t="inlineStr">
        <is>
          <t>2020</t>
        </is>
      </c>
    </row>
    <row r="35">
      <c r="A35" s="4" t="inlineStr">
        <is>
          <t>Common Stock, $0.0001 par value</t>
        </is>
      </c>
    </row>
    <row r="36">
      <c r="A36" s="3" t="inlineStr">
        <is>
          <t>Entity Information [Line Items]</t>
        </is>
      </c>
    </row>
    <row r="37">
      <c r="A37" s="4" t="inlineStr">
        <is>
          <t>Title of 12(b) Security</t>
        </is>
      </c>
      <c r="B37" s="4" t="inlineStr">
        <is>
          <t>Common Stock, $0.0001 par value</t>
        </is>
      </c>
    </row>
    <row r="38">
      <c r="A38" s="4" t="inlineStr">
        <is>
          <t>Trading Symbol</t>
        </is>
      </c>
      <c r="B38" s="4" t="inlineStr">
        <is>
          <t>SAVE</t>
        </is>
      </c>
    </row>
    <row r="39">
      <c r="A39" s="4" t="inlineStr">
        <is>
          <t>Security Exchange Name</t>
        </is>
      </c>
      <c r="B39" s="4" t="inlineStr">
        <is>
          <t>NYSE</t>
        </is>
      </c>
    </row>
    <row r="40">
      <c r="A40" s="4" t="inlineStr">
        <is>
          <t>Series A Preferred Stock Purchase Rights</t>
        </is>
      </c>
    </row>
    <row r="41">
      <c r="A41" s="3" t="inlineStr">
        <is>
          <t>Entity Information [Line Items]</t>
        </is>
      </c>
    </row>
    <row r="42">
      <c r="A42" s="4" t="inlineStr">
        <is>
          <t>Title of 12(b) Security</t>
        </is>
      </c>
      <c r="B42" s="4" t="inlineStr">
        <is>
          <t>Series A Preferred Stock Purchase Rights</t>
        </is>
      </c>
    </row>
    <row r="43">
      <c r="A43" s="4" t="inlineStr">
        <is>
          <t>Trading Symbol</t>
        </is>
      </c>
      <c r="B43" s="4" t="inlineStr">
        <is>
          <t>SAVE</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Spirit Airlines, Inc. ("Spirit") and its consolidated subsidiaries (the "Company"). Spirit is an ultra low-cost, low-fare airline that provides affordable travel opportunities principally throughout the domestic United States, the Caribbean and Latin America and is headquartered in Miramar, Florida. Spirit manages operations on a system-wide basis due to the interdependence of its route structure in the various markets served. As only one service is offered (i.e., air transportation), management has concluded there is only one reportable segment. In August 2020, Spirit formed several new subsidiaries; Spirit Finance Cayman 1 Ltd. (“HoldCo 1”), Spirit Finance Cayman 2 Ltd. (“HoldCo 2), Spirit IP Cayman Ltd. (“Spirit IP”) and Spirit Loyalty Cayman Ltd. (“Spirit Loyalty”). Each are Cayman Islands exempted companies incorporated with limited liability. Spirit IP and Spirit Loyalty are wholly-owned subsidiaries of HoldCo 2 (other than the special share issued to the special shareholder, who granted a proxy to vote such share to the collateral agent for the 8.00% senior secured notes (as defined herein)). HoldCo 1 and HoldCo 2 are special purpose holding companies. HoldCo 2 is a wholly-owned direct subsidiary of HoldCo 1 (other than the special share issued to the special shareholder, who granted a proxy to vote such share to the collateral agent for the 8.00% senior secured notes). HoldCo 1 is a wholly-owned subsidiary of Spirit (other than the special share issued to the special shareholder, who granted a proxy to vote such share to the collateral agent for the 8.00% senior secured notes). As a result, the Company's financial statements are presented on a consolidated basis. 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 The Company's restricted cash is comprised of cash held in account subject to account control agreements to be used for the payment of interest and fees on the Company's 8.00% senior secured notes and cash pledged as collateral against the Company's secured letters of credit. 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income (expense) in the consolidated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nd amounts due from the Internal Revenue Service related to federal excise fuel tax. The Company records an allowance for amounts not expected to be collected. The Company estimates the allowance based on historical write-offs and aging trends as well as an estimate of the expected lifetime credit losses. The allowance for doubtful accounts was immaterial as of December 31, 2020 and 2019. In addition, the provision for doubtful accounts and write-offs for 2020, 2019 and 2018 were each immaterial. Income Tax Receivable Income tax receivable consists of amounts due from tax authorities for recovery of income taxes paid in prior period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As of December 31, 2020, the Company had 101 aircraft, 16 spare engines and 1 flight simulator capitalized within flight equipment with depreciable lives of 25 years. As of December 31, 2020, the Company had 56 aircraft financed through operating leases with lease terms from 8 to 18 years. In addition, the Company had 8 spare engines financed through operating leases with lease terms from 12 to 16 years. The following table illustrates the components of depreciation and amortization expense: Year Ended December 31, 2020 2019 2018 (in thousands) Depreciation $ 179,470 $ 155,326 $ 129,412 Amortization of heavy maintenance 88,927 63,364 41,286 Amortization of capitalized software 10,191 6,574 6,029 Total depreciation and amortization $ 278,588 $ 225,264 $ 176,727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consolidated balance sheets, net of amortization, was $24.3 million and $13.0 million at December 31, 2020 and 2019, respectively. The Company records amortization of capitalized software on a straight-line basis within depreciation and amortization expense in the accompanying consolidated statements of operations. The Company placed in service internal-use software of $21.5 million, $5.9 million and $12.0 million, during the years ended 2020, 2019 and 2018, respectively. Operating Lease Right-of-Use Asset and Liabilities The Company adopted Topic 842 utilizing the modified retrospective adoption method with an effective date of January 1, 2019. This standard requires all lessees to recognize a right-of-use asset and a lease liability, initially measured at the present value of the lease payments, for all leases with a term greater than 12 month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Prior to the adoption of Topic 842,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consolidated statements of operations. 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Related interest is capitalized and included within pre-delivery deposits on flight equipment through the acquisition period until delivery is taken of the aircraft or engine and the asset is ready for service. Once the aircraft or engine is delivered, the capitalized interest is also reclassified into flight equipment on the Company's consolidated balance sheets along with the related PDPs as they are included in the cost of the aircraft or engine. Capitalized interest for 2020, 2019 and 2018 is primarily related to the interest incurred on long-term debt. 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The Company has assessed whether any impairment of its long-lived assets existed and has determined that no charges were deemed necessary under applicable accounting standards as of December 31, 2020. The Company's assumptions about future conditions important to its assessment of potential impairment of its long-lived assets, including the impact of the COVID-19 pandemic to its business, are subject to uncertainty, and the Company will continue to monitor these conditions in future periods as new information becomes available, and will updated its analyses accordingly. Passenger Revenues Fare revenues. Tickets sold are initially deferred within air traffic liability on the Company's consolidated balance sheet. Passenger fare revenues are recognized at time of departure when transportation is provided. Generally, all tickets sold by the Company are nonrefundable. An unused ticket expires at the date of scheduled travel and is recognized as revenue at the date of scheduled travel. As of December 31, 2020 and 2019, the Company had air traffic liability ("ATL") balances of $402.0 million and $315.4 million, respectively. As of December 31, 2020, substantially all of the ATL balance as of December 31, 2019 has been recognized. Substantially all of the Company's ATL balance as of December 31, 2020 is expected to be recognized within 12 months. Non-fare revenues. The adoption of ASU 2014-09 on January 1, 2018 impacted the classification of certain ancillary items such as bags, seats and other travel-related fees, since they are deemed part of the single performance obligation of providing passenger transportation. These ancillary items are now recognized in non-fare revenues within passenger revenues, at the time of departure, in the Company's disaggregated revenue table within Note 4, Revenue Disaggregation. The following table summarizes the primary components of the Company's non-fare revenue and the revenue recognition method utilized for each service or product: Year Ended December 31, Non-fare revenue Recognition method 2020 2019 2018 (in thousands) Baggage Time of departure $ 404,896 $ 734,243 $ 620,154 Passenger usage fee Time of departure 358,561 669,177 531,459 Advance seat selection Time of departure 125,213 228,876 180,012 Other 120,638 238,454 224,283 Non-fare revenue $ 1,009,308 $ 1,870,750 $ 1,555,908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prior to 2020 had an expiration of 60 days from the date the credit shell was created. During 2020, in response to the COVID-19 pandemic, the Company increased the expiration period on some of its credit shells from 60 days to up to 12 months and waived change and cancellation fees for the Guests who booked travel to occur by February 28, 2021. As the COVID-19 pandemic continues to evolve, the Company will evaluate any continued impact to travel plans and may decide to further extend credit shell expiration dates and/or waive change and cancellation fees in the future. Credit shells can be used towards the purchase of a new ticket and the Company’s other service offerings. Both service charge and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Given the unprecedented amount of cancellations in the current year and the related increase in credit shells provided, the Company expects additional variability in the amount of breakage revenue recorded in future periods, as the estimates of the portion of those funds that will expire unused may differ from historical experience. Other Revenues Other revenues primarily consist of the marketing component of the sale of frequent flyer miles to the Company's credit card partner and commissions revenue from the sale of various items such as hotels and rental cars. 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s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as discussed below. The Company's co-branded credit card agreement provides for joint marketing where cardholders earn mileage credits for making purchases using co-branded cards. During 2020, the Company extended its agreement with the administrator of the FREE SPIRIT affinity credit card program to extend through March 31, 2024. In connection with its extension of the agreement, in January 2021, the Company launched a new loyalty program with extended mileage expiration, additional benefits based on status tiers, and other changes.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new program terms will require updated estimates of the allocation of future revenues to the performance obligations described above. The Company defers the amount for award travel obligation as part of loyalty deferred revenue within air traffic liability on the consolidated balance sheet and recognizes loyalty travel awards in passenger revenue as the mileage credits are used for travel. Revenue allocated to the remaining performance obligations, primarily marketing components, is recorded in other revenue over time as miles are delivered. Total unrecognized revenue from future FREE SPIRIT award redemptions and the sale of mileage credits was $31.6 million and $29.8 million at December 31, 2020 and 2019, respectively. The current portion of this balance is recorded within air traffic liability and the long-term portion of this balance is recorded within deferred gains and other long-term liabilities in the accompanying consolidated balance sheets. 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20 $ 33,201 $ 25,918 December 31, 2019 48,136 37,151 December 31, 2018 39,194 30,353 Mileage breakage. For mileage credits that the Company estimates are not likely to be redeemed ("breakage"), the Company recognizes the associated value proportionally during the period in which the remaining mileage credits are redeemed. Management uses statistical models to estimate breakage based on historical redemption patterns. A change in assumptions as to the period over which mileage credits are expected to be redeemed, the actual redemption activity for mileage credits or the estimated fair value of mileage credits expected to be redeemed could have an impact on revenues in the year in which the change occurs and in future years. Current activity of frequent flyer program. Mileage credits are combined in one homogeneous pool and are not separately identifiable. As such, revenue is comprised of miles that were part of the frequent flyer deferred revenue balance at the beginning of the period as well as miles that were issued during the period.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88.9 million, $63.4 million and $41.3 million for the years ended 2020, 2019 and 2018, respectively. During the years ended 2020, 2019 and 2018, the Company deferred $75.2 million, $176.0 million and $190.5 million, respectively, of costs for heavy maintenance, net of reimbursements. At December 31, 2020 and 2019, the Company had deferred heavy maintenance balance of $570.6 million and $504.2 million, and accumulated heavy maintenance amortization of $222.7 million and $142.6 million, respectively. 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components of the Company’s maintenance cost: Year Ended December 31, 2020 2019 2018 (in thousands) Flight hour-based maintenance expense $ 52,092 $ 78,253 $ 68,039 Non-flight hour-based maintenance expense 59,135 65,322 61,039 Total maintenance, materials and repairs $ 111,227 $ 143,575 $ 129,078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When determining the need to accrue lease return costs, there are various probability and estimated cost, there are various factors which need to be considered such as the contractual terms of the lease agreement, current condition of the aircraft, the age of the aircraft at lease expiration, projected number of hours run on the engine at the time of return, and the number of projected cycles run on the airframe at the time of return, among others. Management assesses the need to accrue lease return costs periodically throughout the year or whenever facts and circumstances warrant an assessment. Lease return costs will generally be estimable closer to the end of the lease term but may be estimable earlier in the lease term depending on the contractual terms of the lease agreement and the timing of maintenance events for a particular aircraft. Aircraft Maintenance Deposit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0, the Company is in full compliance with such requirements and does not anticipate having to pay reserves related to these master leases in the future. Maintenance reserve payments are reflected as aircraft maintenance deposits in the accompanying consolidated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Aircraft Fuel Aircraft fuel expense includes jet fuel and associated into-plane costs, taxes, and oil, and realized and unrealized gains and losses associated with fuel derivative contracts, if any. Advertising The Company expenses advertising and the production costs of advertising as incurred. Marketing and advertising expenses of $5.5 million, $6.3 million and $6.3 million for the years ended 2020, 2019 and 2018, respectively, were recorded within distribution expense in the consolidated statements of operations. Income Taxes 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 As of December 31, 2020 and 2019, the Company recorded a valuation allowance of $2.9 million and $1.7 million, respectively. For additional information, refer to Note 17, Income Taxes. Stock-Based Compensation 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based on a market condition is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 For additional information, refer to Note 12, Stock-Based Compensation. Concentrations of Risk The Company’s business may be adversely affected by increases in the price of aircraft fuel, the volatility of the price of aircraft fuel, or both. Aircraft fuel, one of the Company’s largest expenditures, represented approximately 19%, 30% and 32% of total operating expenses in 2020, 2019 and 2018,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Company's fleet and high utilization rate, the unavailability of aircraft and resulting reduced capacity could have a material adverse effect on the Company’s business, results of operations and financial condition. As of December 31, 2020, the Company had five union-represented employee groups that together represented approximately 82% of all employees. A strike or other significant labor dispute with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a Recurring Basis using Significant Unobservable Inputs (Details) $ in Millions</t>
        </is>
      </c>
      <c r="B1" s="2" t="inlineStr">
        <is>
          <t>12 Months Ended</t>
        </is>
      </c>
    </row>
    <row r="2">
      <c r="B2" s="2" t="inlineStr">
        <is>
          <t>Dec. 31, 2020USD ($)</t>
        </is>
      </c>
    </row>
    <row r="3">
      <c r="A3" s="3" t="inlineStr">
        <is>
          <t>Fair Value, Assets and Liabilities Measured on Recurring Basis, Unobservable Input Reconciliation, Calculation [Roll Forward]</t>
        </is>
      </c>
    </row>
    <row r="4">
      <c r="A4" s="4" t="inlineStr">
        <is>
          <t>Balance at December 31, 2018</t>
        </is>
      </c>
      <c r="B4" s="7" t="n">
        <v>0</v>
      </c>
    </row>
    <row r="5">
      <c r="A5" s="4" t="inlineStr">
        <is>
          <t>Purchases</t>
        </is>
      </c>
      <c r="B5" s="13" t="n">
        <v>5.4</v>
      </c>
    </row>
    <row r="6">
      <c r="A6" s="4" t="inlineStr">
        <is>
          <t>Sales</t>
        </is>
      </c>
      <c r="B6" s="6" t="n">
        <v>0</v>
      </c>
    </row>
    <row r="7">
      <c r="A7" s="4" t="inlineStr">
        <is>
          <t>Total realized or unrealized gains (losses) included in earnings, net</t>
        </is>
      </c>
      <c r="B7" s="13" t="n">
        <v>-3.1</v>
      </c>
    </row>
    <row r="8">
      <c r="A8" s="4" t="inlineStr">
        <is>
          <t>Balance at December 31, 2019</t>
        </is>
      </c>
      <c r="B8" s="5" t="n">
        <v>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s and Related Disclosures - Geographic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operating revenues</t>
        </is>
      </c>
      <c r="B4" s="7" t="n">
        <v>498490</v>
      </c>
      <c r="C4" s="7" t="n">
        <v>401922</v>
      </c>
      <c r="D4" s="7" t="n">
        <v>138529</v>
      </c>
      <c r="E4" s="7" t="n">
        <v>771081</v>
      </c>
      <c r="F4" s="7" t="n">
        <v>969816</v>
      </c>
      <c r="G4" s="7" t="n">
        <v>991968</v>
      </c>
      <c r="H4" s="7" t="n">
        <v>1012956</v>
      </c>
      <c r="I4" s="7" t="n">
        <v>855796</v>
      </c>
      <c r="J4" s="7" t="n">
        <v>1810022</v>
      </c>
      <c r="K4" s="7" t="n">
        <v>3830536</v>
      </c>
      <c r="L4" s="7" t="n">
        <v>3323034</v>
      </c>
    </row>
    <row r="5">
      <c r="A5" s="4" t="inlineStr">
        <is>
          <t>DOT—Domestic</t>
        </is>
      </c>
    </row>
    <row r="6">
      <c r="A6" s="3" t="inlineStr">
        <is>
          <t>Revenues from External Customers and Long-Lived Assets [Line Items]</t>
        </is>
      </c>
    </row>
    <row r="7">
      <c r="A7" s="4" t="inlineStr">
        <is>
          <t>Total operating revenues</t>
        </is>
      </c>
      <c r="J7" s="6" t="n">
        <v>1660700</v>
      </c>
      <c r="K7" s="6" t="n">
        <v>3462800</v>
      </c>
      <c r="L7" s="6" t="n">
        <v>2990700</v>
      </c>
    </row>
    <row r="8">
      <c r="A8" s="4" t="inlineStr">
        <is>
          <t>DOT—Latin America and Caribbean</t>
        </is>
      </c>
    </row>
    <row r="9">
      <c r="A9" s="3" t="inlineStr">
        <is>
          <t>Revenues from External Customers and Long-Lived Assets [Line Items]</t>
        </is>
      </c>
    </row>
    <row r="10">
      <c r="A10" s="4" t="inlineStr">
        <is>
          <t>Total operating revenues</t>
        </is>
      </c>
      <c r="J10" s="7" t="n">
        <v>149300</v>
      </c>
      <c r="K10" s="7" t="n">
        <v>367700</v>
      </c>
      <c r="L10" s="7" t="n">
        <v>3323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Segments and Related Disclosures - Foreign Revenues (Details)</t>
        </is>
      </c>
      <c r="B1" s="2" t="inlineStr">
        <is>
          <t>12 Months Ended</t>
        </is>
      </c>
    </row>
    <row r="2">
      <c r="B2" s="2" t="inlineStr">
        <is>
          <t>Dec. 31, 2020</t>
        </is>
      </c>
      <c r="C2" s="2" t="inlineStr">
        <is>
          <t>Dec. 31, 2019</t>
        </is>
      </c>
      <c r="D2" s="2" t="inlineStr">
        <is>
          <t>Dec. 31, 2018</t>
        </is>
      </c>
    </row>
    <row r="3">
      <c r="A3" s="4" t="inlineStr">
        <is>
          <t>Total passenger revenue | Any individual foreign country</t>
        </is>
      </c>
    </row>
    <row r="4">
      <c r="A4" s="3" t="inlineStr">
        <is>
          <t>Concentration Risk [Line Items]</t>
        </is>
      </c>
    </row>
    <row r="5">
      <c r="A5" s="4" t="inlineStr">
        <is>
          <t>Concentration of risk (not greater than)</t>
        </is>
      </c>
      <c r="B5" s="4" t="inlineStr">
        <is>
          <t>4.00%</t>
        </is>
      </c>
      <c r="C5" s="4" t="inlineStr">
        <is>
          <t>4.00%</t>
        </is>
      </c>
      <c r="D5" s="4" t="inlineStr">
        <is>
          <t>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operating revenues</t>
        </is>
      </c>
      <c r="B4" s="7" t="n">
        <v>498490</v>
      </c>
      <c r="C4" s="7" t="n">
        <v>401922</v>
      </c>
      <c r="D4" s="7" t="n">
        <v>138529</v>
      </c>
      <c r="E4" s="7" t="n">
        <v>771081</v>
      </c>
      <c r="F4" s="7" t="n">
        <v>969816</v>
      </c>
      <c r="G4" s="7" t="n">
        <v>991968</v>
      </c>
      <c r="H4" s="7" t="n">
        <v>1012956</v>
      </c>
      <c r="I4" s="7" t="n">
        <v>855796</v>
      </c>
      <c r="J4" s="7" t="n">
        <v>1810022</v>
      </c>
      <c r="K4" s="7" t="n">
        <v>3830536</v>
      </c>
      <c r="L4" s="7" t="n">
        <v>3323034</v>
      </c>
    </row>
    <row r="5">
      <c r="A5" s="4" t="inlineStr">
        <is>
          <t>Operating income (loss)</t>
        </is>
      </c>
      <c r="B5" s="6" t="n">
        <v>-159915</v>
      </c>
      <c r="C5" s="6" t="n">
        <v>-99471</v>
      </c>
      <c r="D5" s="6" t="n">
        <v>-190384</v>
      </c>
      <c r="E5" s="6" t="n">
        <v>-57992</v>
      </c>
      <c r="F5" s="6" t="n">
        <v>124624</v>
      </c>
      <c r="G5" s="6" t="n">
        <v>124681</v>
      </c>
      <c r="H5" s="6" t="n">
        <v>163938</v>
      </c>
      <c r="I5" s="6" t="n">
        <v>87804</v>
      </c>
      <c r="J5" s="6" t="n">
        <v>-507762</v>
      </c>
      <c r="K5" s="6" t="n">
        <v>501047</v>
      </c>
      <c r="L5" s="6" t="n">
        <v>350914</v>
      </c>
    </row>
    <row r="6">
      <c r="A6" s="4" t="inlineStr">
        <is>
          <t>Net income (loss)</t>
        </is>
      </c>
      <c r="B6" s="7" t="n">
        <v>-157304</v>
      </c>
      <c r="C6" s="7" t="n">
        <v>-99140</v>
      </c>
      <c r="D6" s="7" t="n">
        <v>-144428</v>
      </c>
      <c r="E6" s="7" t="n">
        <v>-27828</v>
      </c>
      <c r="F6" s="7" t="n">
        <v>81214</v>
      </c>
      <c r="G6" s="7" t="n">
        <v>83464</v>
      </c>
      <c r="H6" s="7" t="n">
        <v>114501</v>
      </c>
      <c r="I6" s="7" t="n">
        <v>56076</v>
      </c>
      <c r="J6" s="7" t="n">
        <v>-428700</v>
      </c>
      <c r="K6" s="7" t="n">
        <v>335255</v>
      </c>
      <c r="L6" s="7" t="n">
        <v>155749</v>
      </c>
    </row>
    <row r="7">
      <c r="A7" s="4" t="inlineStr">
        <is>
          <t>Basic earnings (loss) per share ( in dollars per share)</t>
        </is>
      </c>
      <c r="B7" s="8" t="n">
        <v>-1.61</v>
      </c>
      <c r="C7" s="8" t="n">
        <v>-1.07</v>
      </c>
      <c r="D7" s="8" t="n">
        <v>-1.81</v>
      </c>
      <c r="E7" s="8" t="n">
        <v>-0.41</v>
      </c>
      <c r="F7" s="8" t="n">
        <v>1.19</v>
      </c>
      <c r="G7" s="8" t="n">
        <v>1.22</v>
      </c>
      <c r="H7" s="8" t="n">
        <v>1.67</v>
      </c>
      <c r="I7" s="8" t="n">
        <v>0.82</v>
      </c>
      <c r="J7" s="8" t="n">
        <v>-5.06</v>
      </c>
      <c r="K7" s="8" t="n">
        <v>4.9</v>
      </c>
      <c r="L7" s="8" t="n">
        <v>2.28</v>
      </c>
    </row>
    <row r="8">
      <c r="A8" s="4" t="inlineStr">
        <is>
          <t>Diluted earnings (loss) per share ( in dollars per share)</t>
        </is>
      </c>
      <c r="B8" s="8" t="n">
        <v>-1.61</v>
      </c>
      <c r="C8" s="8" t="n">
        <v>-1.07</v>
      </c>
      <c r="D8" s="8" t="n">
        <v>-1.81</v>
      </c>
      <c r="E8" s="8" t="n">
        <v>-0.41</v>
      </c>
      <c r="F8" s="8" t="n">
        <v>1.18</v>
      </c>
      <c r="G8" s="8" t="n">
        <v>1.22</v>
      </c>
      <c r="H8" s="8" t="n">
        <v>1.67</v>
      </c>
      <c r="I8" s="8" t="n">
        <v>0.82</v>
      </c>
      <c r="J8" s="8" t="n">
        <v>-5.06</v>
      </c>
      <c r="K8" s="8" t="n">
        <v>4.89</v>
      </c>
      <c r="L8" s="8" t="n">
        <v>2.2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12 Months Ended</t>
        </is>
      </c>
    </row>
    <row r="2">
      <c r="B2" s="2" t="inlineStr">
        <is>
          <t>Dec. 31, 2020</t>
        </is>
      </c>
    </row>
    <row r="3">
      <c r="A3" s="3" t="inlineStr">
        <is>
          <t>Unusual or Infrequent Items, or Both [Abstract]</t>
        </is>
      </c>
    </row>
    <row r="4">
      <c r="A4" s="4" t="inlineStr">
        <is>
          <t>Impact of COVID-19</t>
        </is>
      </c>
      <c r="B4" s="4" t="inlineStr">
        <is>
          <t>Impact of COVID-19 Since its initial onset in early 2020, the COVID-19 pandemic has evolved throughout the year and continues to be fluid. Therefore, the Company's financial and operational outlook still remains subject to change and fluctuation. The Company continues to monitor the impacts of the pandemic on its operations and financial condition, and to implement and adapt mitigation strategies while working to preserve cash and protect the long-term sustainability of the Company. Capacity Reductions At the onset of the COVID-19 pandemic in March 2020, in response to government restrictions on travel and drastically reduced consumer demand, the Company began to significantly reduce capacity each month with the largest capacity reduction in May 2020 at approximately 94%, year over year. In response to modest demand recovery, the Company strategically added back capacity during certain peak travel periods. During the holiday months of November and December, capacity was reduced to a lesser extent with reductions of 20.8% and 20.1%, year over year. The Company continues to closely monitor demand and will make adjustments to the flight schedule as appropriate. The COVID-19 pandemic and its effects continue to evolve with recent developments including the uptick in the rate of infections following the 2020 holiday season, the emergency use authorization issued by the U.S. Food and Drug Administration for certain COVID-19 vaccines in late 2020, and the requirement, effective January 26, 2021, that all U.S. inbound international travelers provide a negative COVID-19 test prior to flying. The Company currently estimates that air travel demand will continue to be volatile and will fluctuate in the upcoming months as the lingering effects of COVID-19 continue to develop. The Company expects that air travel demand will continue to gradually recover in 2021. However, the situation continues to be fluid and actual capacity adjustments may be different than what the Company currently expects. Refer to Note 4, Revenue Disaggregation, for discussion of the impact of COVID-19 on the Company's air traffic liability, credit shells and refunds. COVID-19 Legislation On March 27, 2020, President Donald Trump signed the Coronavirus Aid, Relief, and Economic Security Act ("CARES Act") into law. The CARES Act was a relief package intended to assist many aspects of the American economy, including providing the airline industry with up to $25 billion in grants to be used for employee salaries, wages and benefits and up to $25 billion in secured loans. In April 2020, the Company entered into a Payroll Support Program ("PSP") Agreement with the United States Department of the Treasury ("Treasury"), pursuant to which the Company received a total of $344.4 million, used exclusively to pay for salaries, wages and benefits for the Company’s Team Members through September 30, 2020. Of that amount, $73.3 million is in the form of a low-interest 10-year loan. In addition, in connection with its participation in the PSP, the Company issued to Treasury warrants pursuant to a warrant agreement to purchase up to 520,797 shares of the Company’s common stock at a strike price of $14.08 per share (the closing price for the shares of the Company's common stock on April 9, 2020) with a fair value of $3.9 million. The remaining amount of $267.2 million is in the form of a grant and was recognized in special charges and credits, net of related costs, in the Company's consolidated statement of operations. Refer to Note 5, Special Charges and Credits, for additional information. Pursuant to the warrant agreement with the Treasury, the Company registered the resale of the warrants and the 520,797 shares of common stock issuable upon exercise of such warrants in September and October 2020. Total warrants issued represent less than 1% of the outstanding shares of the Company's common stock as of December 31, 2020. Refer to Note 14, Debt and Other Obligations, for additional information on the notes issued and Note 11, Common Stock and Preferred Stock, for additional information on the warrants. In connection with the Company's participation in the PSP, the Company was, and continues to be, subject to certain restrictions and limitations, including, but not limited to: • Restrictions on payment of dividends and stock buybacks through September 30, 2021; • Limits on certain executive compensation including limiting pay increases and severance pay or other benefits upon terminations, through March 24, 2022; • Requirements to maintain certain levels of scheduled services (including to destinations where there may currently be significantly reduced or no demand) through September 30, 2020; • A prohibition on involuntary terminations or furloughs of the Company's employees (except for health, disability, cause, or certain disciplinary reasons) through September 30, 2020; • A prohibition on reducing the salaries, wages, or benefits of the Company's employees (other than the Company's executive officers or independent contractors, or as otherwise permitted under the terms of the PSP) through September 30, 2020; • Limitations on the use of the grant funds exclusively for the continuation of payment of employee wages, salaries and benefits; and • Additional reporting and recordkeeping requirements relating to the CARES Act funds. On April 29, 2020, the Company applied for additional funds under the Treasury's loan program under the CARES Act (“Loan Program”). On July 1, 2020, the Company executed a non-binding letter of intent with the Treasury which summarized the principal terms of the financing request submitted by the Company to the Treasury. In September 2020, the Company decided that it would not participate in the Treasury's loan program as it was able to secure other forms of financing described below. On December 27, 2020, the Consolidated Appropriations Act, 2021 was signed into law. This new legislation provides an extension or additional benefits designed to address the continuing economic fallout from the COVID-19 pandemic. The bill extends the PSP program of the CARES Act through March 31, 2021 ("PSP2") and provides an additional $15 billion to fund the PSP2 program for employees of passenger air carriers. In late December, the Company notified the Treasury of its intent to participate in the PSP2 agreement. The Company entered into a new payroll support program agreement with the Treasury on January 15, 2021. The Company expects to receive approximately $184.5 million pursuant to its participation in the PSP2 program. In January 2021, the Company received the first installment of $92.2 million in the form of a grant. Of the remaining amount, the Company expects that approximately $25 million will be in the form of a low-interest 10-year loan. In addition, in connection with its participation in the PSP2, the Company expects to issue to Treasury warrants to purchase up to 103,761 shares of the Company’s common stock at a strike price of $24.42 per share (the closing price of the shares of the Company's common stock on December 24, 2020). In connection with the Company's participation in the PSP2, the Company is subject to certain restrictions and limitations, including, but not limited to: • Restrictions on payment of dividends and stock buybacks through March 31, 2022; • Limits on executive compensation through October 1, 2022; • Restrictions from conducting involuntary furloughs or reducing pay rates and benefits until March 31, 2021; • Requirements to maintain certain levels of scheduled services through March 1, 2022; • Reporting requirements; and • A recall of all employees that were involuntarily furloughed or terminated between October 1, 2020 and the date the carrier enters into the new payroll support agreement with the Treasury. Such employees, if returning to work, must be compensated for lost pay and benefits between December 1, 2020 and the date of such new payroll support agreement. The CARES Act also provided an employee retention credit (“CARES Employee Retention credit”) which is a refundable tax credit against certain employment taxes of up to $5,000 per employee for eligible employers. The credit is equal to 50% of qualified wages paid to employees during a quarter, capped at $10,000 of qualified wages through year end. The Company qualified for the credit beginning on April 1, 2020 and received additional credits for qualified wages through December 31, 2020. During the twelve months ended December 31, 2020 , the Company recorded $38.5 million related to the CARES Employee Retention credit within special charges (credits) on the Company’s consolidated statements of operations. Refer to Note 5, Special Charges and Credits, for additional information. The Consolidated Appropriations Act, 2021 also extends and expands the availability of the CARES Employee Retention credit through June 30, 2021, however, certain provisions apply only after December 31, 2020. This new legislation amends the employee retention credit to be equal to 70% of qualified wages paid to employees after December 31, 2020, and before July 1, 2021. During the first two quarters of 2021, a maximum of $10,000 in qualified wages for each employee per calendar quarter may be counted in determining the 70% credit. Therefore, the maximum tax credit that can be claimed by an eligible employer in 2021 is $7,000 per employee per calendar quarter for the first and second quarters of 2021. The CARES Act also provides for certain tax loss carry backs and a waiver on federal fuel taxes through December 31, 2020. As of December 31, 2020 , the Company had recognized $142.0 million in related federal tax loss carrybacks and $6.5 million in federal fuel tax savings reflected within aircraft fuel in the Company’s statements of operations. Finally, the CARES Act also provides for deferred payment of the employer portion of social security taxes through the end of 2020, with 50% of the deferred amount due December 31, 2021 and the remaining 50% due December 31, 2022. As of December 31, 2020 , the Company had deferred $23.2 million in social security tax payments. The deferred amounts are recorded within other current liabilities and within deferred gains and other long-term liabilities on the Company’s consolidated balance sheet. Income Taxes The Company's effective tax rate for the twelve months ended December 31, 2020 was 30.9% compared to 23.2% for the twelve months ended December 31, 2019. The increase in tax rate, as compared to the prior year period, is primarily due to a $56.1 million discrete federal tax benefit recorded during the twelve months ended December 31, 2020 related to the passage of the CARES Act. The CARES Act allows for carryback of net operating losses generated at a 21% tax rate to recover taxes paid at a 35% tax rate. Excluding this discrete tax benefit, the Company's effective tax rate for the twelve months ended December 31, 2020 would have been 21.8%. While the Company expects its tax rate to be fairly consistent in the near term, it will tend to vary depending on recurring items such as the amount of income we earn in each state and the state tax rate applicable to such income. Discrete items particular to a given year may also affect our effective tax rates. Refer to Note 17, Income Taxes, for additional information. Balance Sheet, Cash Flow and Liquidity Since the onset of the spread of COVID-19 in the U.S. in the first quarter of 2020, the Company has taken several actions to increase liquidity and strengthen its financial position. As a result of these actions, as of December 31, 2020 , the Company had unrestricted cash and cash equivalents and short-term investment securities of $1,896.1 million. In March 2020, the Company entered into a senior secured revolving credit facility (the "2022 revolving credit facility") for an initial commitment amount of $110.0 million , and subsequently, in the second quarter of 2020, increased its commitment amount to $180.0 million. As of December 31, 2020 , the Company had fully drawn the available amount of $180.0 million under the 2022 revolving credit facility. The 2022 revolving credit facility matures on March 30, 2022. Refer to Note 14, Debt and Other Obligations, for additional information about the 2022 revolving credit facility. On May 12, 2020, the Company completed the public offering of $175.0 million aggregate principal amount of 4.75% convertible senior notes due 2025 (the “convertible notes”). The convertible notes will bear interest at the rate of 4.75% per year and will mature on May 15, 2025. Interest on the convertible notes is payable semi-annually in arrears on May 15 and November 15 of each year, beginning on Nove mber 15, 2020. The Company received proceeds of $168.3 million, net of total issuance costs of $6.7 million and recorded $95.6 million in long-term debt and finance leases, net of debt issuance costs of $3.8 million on its consolidated balance sheets, related to the debt component of the convertible notes, and $72.7 million in additional paid-in-capital ("APIC"), net of issuance costs of $2.9 million on its consolidated balance sheets, related to the equity component of the convertible notes. Refer to Note 14, Debt and Other Obligations for additional information about the Company’s convertible debt. Also on May 12, 2020, the Company completed the public offering of 20,125,000 shares of its voting common stock, which includes full exercise of the underwriters’ option to purchase an additional 2,625,000 shares of common stock, at a public offering price of $10.00 per share (the “common stock offering”). The Company received proceeds of $192.4 million , net of issuance costs of $8.9 million . Refer to Note 11, Common Stock and Preferred Stock, for further information about the Company’s common stock offering. In June 2020, the Company entered into an agreement to amend its revolving credit facility entered into in 2018 to finance aircraft pre-delivery payments. The agreement amends the revolving credit facility to extend the final maturity date from December 30, 2020 to March 31, 2021. Upon execution of the amended agreement, the maximum borrowing capacity decreased from $160.0 million to $111.2 million. This facility is secured by the collateral assignment of certain of the Company’s rights under the purchase agreement with Airbus. As of December 31, 2020, collateralized amounts were related to 11 Airbus A320neo aircraft scheduled to be delivered between June 2021 and April 2022. The maximum borrowing capacity of $95.1 million, as of December 31, 2020, decreased from $111.2 million due to the delivery of aircraft during the third and fourth quarters of 2020 and will continue to decrease as the Company takes delivery of the related aircraft. The amendment provides approximately $54 million in additional liquidity through March 2021. Refer to Note 14, Debt and Other Obligations, for further information. Also, in June 2020, the Company entered into an agreement to defer certain aircraft deliveries originally scheduled in 2020 and 2021, as well as the related pre-delivery deposit payments. The Company may elect to supplement these deliveries by additional acquisitions from the manufacturer or in the open market if demand conditions merit. The Company also may adjust or defer deliveries, or change models of aircraft in the delivery stream, from time to time, as a means to match future capacity with anticipated demand and growth trends. During the twelve months ended December 31, 2020 , the Company took delivery of 12 aircraft. In addition, the Company has 16 aircraft scheduled for delivery in 2021. Refer to Note 18, Commitments and Contingencies, for further information about the Company’s future aircraft deliveries. On July 22, 2020, the Company entered into an equity distribution agreement relating to the issuance and sale from time to time by the Company of up to 9,000,000 shares of the Company's common stock in sales deemed to be "at-the-market offerings" as defined in Rule 415 under the Securities Act of 1933, as amended (the "Securities Act"). During the third quarter of 2020, the Company completed the sale of all 9,000,000 shares under its "at-the-market offering" program ("ATM program") and had received proceeds of $156.7 million , net of $5.0 million in related issuance costs. Refer to Note 11, Common Stock and Preferred Stock, for further information. On September 17, 2020, the Company completed a private offering by Spirit IP Cayman Ltd., an indirect wholly-owned subsidiary of the Company and Spirit Loyalty Cayman Ltd., an indirect wholly-owned subsidiary of the Company, of an aggregate of $850 million principal amount of 8.00% senior secured notes. The 8.00% senior secured notes will be secured by, among other things, a first priority lien on the core assets of the Company’s loyalty programs, comprised of cash proceeds from its Free Spirit co-branded credit card programs, its $9 Fare Club TM program membership fees, and certain intellectual property required or necessary to operate the loyalty programs, as well as the Company’s brand intellectual property. Refer to Note 4, Revenue Disaggregation, for further information on the Company's loyalty programs. The 8.00% senior secured notes will mature on September 20, 2025. The Company received proceeds of $823.9 million, net of issuance costs of $17.4 million and original issue discount of $8.7 million, related to this private offering. Refer to Note 14, Debt and Other Obligations, for further information. For purposes of assessing its liquidity needs, the Company estimates that demand will continue to be volatile as it recovers through 2021, but remain well below 2019 levels. The Company believes the actions described above, along with the expected funds of the PSP2 program, sufficiently address its future liquidity needs, yet anticipates it may implement further discretionary changes and other cost reduction and liquidity preservation and/or enhancement measures, as needed, to address the volatility and changing dynamics of passenger demand and the impact of revenue changes, regulatory and public health directives and prevailing government policy and financial market conditions. Workforce Actions In July 2020, the Company distributed a letter to employees, including approximately 2,500 U.S.-based union represented employees, regarding the possibility of a workforce reduction at their work location. Throughout the second and third quarters of 2020, the Company worked with unionized employees and the related unions to create voluntary leave programs for pilots, flight attendants and other unionized employee groups. The Company also created voluntary leave programs for certain non-unionized employee groups. In August 2020, the Company announced a voluntary separation program for non-unionized employees. Due to the high level of support and acceptance of the voluntary programs offered, no unionized employees were involuntarily furloughed and the total number of non-unionized employees involuntarily separated as of October 1, 2020 was reduced by more than 95%. In the year ended December 31, 2020 , the Company recorded $2.5 million in expenses related to the voluntary and involuntary employee separations. These expenses were recorded within special credits on the Company’s consolidated statement of operations. Expenses related to voluntary leave programs were recorded within salaries, wages and benefits on the Company’s consolidated statement of operations. With the Company's expected participation in the PSP2 program, the Company will comply with any related restrictions and limitations on any workforce 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12 Months Ended</t>
        </is>
      </c>
    </row>
    <row r="2">
      <c r="B2" s="2" t="inlineStr">
        <is>
          <t>Dec. 31, 2020</t>
        </is>
      </c>
    </row>
    <row r="3">
      <c r="A3" s="3" t="inlineStr">
        <is>
          <t>Accounting Standards Update and Change in Accounting Principle [Abstract]</t>
        </is>
      </c>
    </row>
    <row r="4">
      <c r="A4" s="4" t="inlineStr">
        <is>
          <t>Recent Accounting Developments</t>
        </is>
      </c>
      <c r="B4" s="4" t="inlineStr">
        <is>
          <t>Recent Accounting Developments Recently Adopted Accounting Pronouncements Accounting for Credit Losses In June 2016, the FASB issued ASU No. 2016-13, "Financial Instruments - Credit Losses." The standard requires the use of an "expected loss" model on certain types of financial instruments. For accounts receivables, aircraft maintenance deposits and security deposits (recorded within other long-term assets on the Company's consolidated balance sheets) the Company is required to estimate lifetime expected credit losses. The standard also amends the impairment model for available-for-sale securities and requires estimated credit losses to be recorded as allowances rather than as reductions to the amortized cost of the securities. As such, the Company is required to recognize an allowance for credit losses for its short-term available-for-sale investment securities, with the exception of U.S. Treasury securities which do not require an allowance for credit losses. The Company adopted this standard effective January 1, 2020. In connection with the adoption of this standard, the Company recognized a cumulative effect adjustment, net of tax, of $1.6 million to retained earnings on the Company's consolidated balance sheets with corresponding reserves against certain of our outstanding financial instruments. These amounts were not material to the Company's consolidated financial statements individually or in the aggregate. Cloud Computing Arrangements In August 2018, the FASB issued ASU No. 2018-15, "Intangibles - Goodwill and Other - 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capitalize as assets and amortize over the term of the hosting arrangement or expense as incurred. The Company adopted this standard effective January 1, 2020 and is applying the standard prospectively to all implementation costs incurred after the date of adoption. This adoption has not had a material impact on the Company's consolidated financial statement presentation or results. Recently Issued Accounting Pronouncements Not Yet Adopted Convertible Instruments and Contracts In August 2020, the FASB issued ASU No. 2020-06,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This standard is effective for the Company for fiscal years, and interim periods within those years, beginning January 1, 2022. Early adoption is permitted, but no earlier than fiscal years beginning January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0</t>
        </is>
      </c>
    </row>
    <row r="3">
      <c r="A3" s="3" t="inlineStr">
        <is>
          <t>Revenue from Contract with Customer [Abstract]</t>
        </is>
      </c>
    </row>
    <row r="4">
      <c r="A4" s="4" t="inlineStr">
        <is>
          <t>Revenue Disaggregation</t>
        </is>
      </c>
      <c r="B4" s="4" t="inlineStr">
        <is>
          <t>Revenue Disaggregation Operating revenues is comprised of passenger revenues, which includes fare and non-fare revenues, and other revenues. The following table shows disaggregated operating revenues for the twelve months ended December 31, 2020, 2019 and 2018. Twelve Months Ended December 31, 2020 2019 2018 (in thousands) Operating revenues: Fare $ 756,225 $ 1,886,855 $ 1,704,107 Non-fare 1,009,308 1,870,750 1,555,908 Total passenger revenues 1,765,533 3,757,605 3,260,015 Other 44,489 72,931 63,019 Total operating revenues $ 1,810,022 $ 3,830,536 $ 3,323,034 The Company defers the amount for award travel obligation as part of loyalty deferred revenue within air traffic liability ("ATL") on the Company's consolidated balance sheets and recognizes loyalty travel awards in passenger revenues as the mileage credits are used for travel or expire unused. As a result of the COVID-19 pandemic, the Company experienced significantly increased customer requests for credit shells, or customer travel funds held by the Company that can be redeemed for future travel, and refunds beginning in the second half of March 2020 and continuing to varying degrees through the remainder of the year primarily due to flight cancellations and a change in the Company's flight cancellation and refund policy. The total value of refunds issued during the twelve months ended December 31, 2020 was $183.6 million. The Company expects that the level of requests for credit shells and refunds will continue to fluctuate and vary as the effects of COVID-19 continue to develop. In addition, in response to COVID-19, the Company increased the expiration period on some of its credit shells from 60 days to up to 12 months and waived change and cancellation fees for the Guests who booked travel to occur by February 28, 2021. As a result, the outstanding balance of the unused credit shells (which is recorded within ATL on the Company's consolidated balance sheets), as of December 31, 2020, significantly exceeds the balance in the prior year period. As of December 31, 2020 and December 31, 2019, the Company had ATL balances of $402.0 million and $315.4 million, respectively. Substantially all of the Company's ATL, including the balance of credit shells, is expected to be recognized within 12 months of the respective balance sheet date. Refer to Note 2, Impact of COVID-19, for further information on COVID-19's impact to the Company. For credit shells that the Company estimates are not likely to be used prior to expiration (“breakage”), the Company recognizes the associated value proportionally during the period over which the remaining credit shells may be used. Breakage estimates are based on the Company's historical information about customer behavior as well as assumptions about customers' future travel behavior. Assumptions used to generate breakage estimates can be impacted by several factors including, but not limited to, changes to the Company's ticketing policies, changes to the Company’s refund, exchange, and credit shell policies, and economic factors. Given the unprecedented amount of cancellations in the current year and the related increase in credit shells provided, the Company expects additional variability in the amount of breakage revenue recorded in future periods, as the estimates of the portion of those funds that will expire unused may differ from historical experience. Loyalty Programs The Company operates the $9 Fare Club TM which is a subscription-based loyalty program that allows members access to unpublished, extra-low fares as well as discounted prices on bags, exclusive offers on hotels, rental cars and other travel necessities. The Company also operates the Free Spirit loyalty program (the “Free Spirit Program”), which attracts members and partners and builds customer loyalty for the Company by offering a variety of awards, benefits and services. Free Spirit Program members earn and accrue miles for taking our flights and services from non-air partners such as retail merchants, hotels or car rental companies or by making purchases with credit cards issued by partner banks and financial services providers. Miles earned and accrued by Free Spirit Program members can be redeemed for travel awards such as free (other than taxes and government-imposed fees), discounted or upgraded travel. The Company launched a more expansive Free Spirit Program with extended mileage expiration, additional benefits based on status tiers, and other changes in January 2021. The new program terms will require updated estimates of the allocation of future revenues to the performance obligations. Refer to Note 1, Summary of Significant Accounting Policies, for further information. In addition, starting in January 2021, the benefits of the $9 Fare Club TM , now known as the Spirit Saver$ Club TM , were expanded to include discounts on seats, shortcut boarding and security, and "Flight Flex" flight modification produ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pecial Charges and Credits</t>
        </is>
      </c>
      <c r="B1" s="2" t="inlineStr">
        <is>
          <t>12 Months Ended</t>
        </is>
      </c>
    </row>
    <row r="2">
      <c r="B2" s="2" t="inlineStr">
        <is>
          <t>Dec. 31, 2020</t>
        </is>
      </c>
    </row>
    <row r="3">
      <c r="A3" s="3" t="inlineStr">
        <is>
          <t>Special Charges and Credits [Abstract]</t>
        </is>
      </c>
    </row>
    <row r="4">
      <c r="A4" s="4" t="inlineStr">
        <is>
          <t>Special Charges and Credits</t>
        </is>
      </c>
      <c r="B4" s="4" t="inlineStr">
        <is>
          <t>Special Charges and Credits Special Charges and Credits, Operating During the twelve months ended December 31, 2020, the Company recorded a $266.8 million credit, net of the related costs, within special charges (credits) on the Company’s consolidated statements of operations related to the grant component of the PSP with the Treasury. These funds were used exclusively to pay for salaries, wages and benefits for the Company's Team Members through September 30, 2020. In addition, during the twelve months ended December 31, 2020, the Company recorded a credit of $38.5 million related to the CARES Act Employee Retention credit within special charges (credits) on the Company’s consolidated statements of operation. These special credits were partially offset by $2.5 million in special charges recorded in the third and fourth quarters of 2020 related to the Company's voluntary and involuntary employee separation programs. Refer to Note 2, Impact of COVID-19, for further information on the CARES Act and the Company 's workforce actions. During the twelve months ended December 31, 2019, the Company recorded $0.7 million within special charges (credits) on the Company's consolidated statement of operations related to the write-off of aircraft related credits resulting from the exchange of credits negotiated under the new purchase agreement with Airbus S.A.S. ("Airbus") executed during the fourth quarter of 2019. For additional information on the new purchase agreement with Airbus, refer to Note 18, Commitments and Contingencies. During the twelve months ended December 31, 2018, the Company negotiated and amended the collective bargaining agreement with the Air Line Pilots Association, International ("ALPA"), under the guidance of the National Mediation Board ("NMB"). In connection with the new agreement, the Company incurred a one-time ratification incentive of $80.2 million, including payroll taxes, and an $8.5 million adjustment related to other contractual provisions. As a result, the Company recorded $88.7 million within special charges (credits) on the Company's consolidated statement of operations for the twelve months ended December 31, 2018. Special Charges, Non-Operating During the twelve months ended December 31, 2020 and December 31, 2019, the Company had no special charges, non-operating within other (income) expense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Disposal of Assets</t>
        </is>
      </c>
      <c r="B1" s="2" t="inlineStr">
        <is>
          <t>12 Months Ended</t>
        </is>
      </c>
    </row>
    <row r="2">
      <c r="B2" s="2" t="inlineStr">
        <is>
          <t>Dec. 31, 2020</t>
        </is>
      </c>
    </row>
    <row r="3">
      <c r="A3" s="3" t="inlineStr">
        <is>
          <t>Discontinued Operations and Disposal Groups [Abstract]</t>
        </is>
      </c>
    </row>
    <row r="4">
      <c r="A4" s="4" t="inlineStr">
        <is>
          <t>Loss on Disposal of Assets</t>
        </is>
      </c>
      <c r="B4" s="4" t="inlineStr">
        <is>
          <t>Loss on Disposal of Assets During the twelve months ended December 31, 2020, the Company recorded $2.3 million in loss on disposal of assets in the consolidated statement of operations. This loss on disposal of assets mainly consists of $1.5 million related to the write-off of certain unrecoverable costs previously capitalized with a project to upgrade the Company's enterprise accounting software which was subsequently suspended and $0.8 million related to the disposal of excess and obsolete inventory. During the twelve months ended December 31, 2019, the Company recorded $17.4 million in loss on disposal of assets in the statement of operations. This loss on disposal of assets consisted of $13.4 million related to the disposal of excess and obsolete inventory, $3.1 million related to the write-down of certain held-for-sale assets to fair value less cost to sell and $2.4 million related to the write-off of certain unrecoverable costs previously capitalized with a project to upgrade the Company's enterprise accounting software which was suspended as the Company pursued alternative solutions. Refer to Note 19, Fair Value Measurements for information regarding the Company's held-for-sale assets. These losses on disposal were partially offset by a $1.5 million gain on sale-leaseback transactions for 6 aircraft delivered during the twelve months ended December 31, 2019. Refer to Note 15, Leases and Prepaid Maintenance Deposits for information regarding the Company's accounting policy on sale-leaseback transactions. During the twelve months ended December 31, 2018, the Company recorded $9.6 million in loss on disposal of assets in the consolidated statement of operations. During the twelve months ended December 31, 2018, the Company sold 6 used engines for $11.4 million at a loss of $5.2 million. In addition, the Company wrote off $4.4 million related to the disposal of excess and obsolete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tters of Credit</t>
        </is>
      </c>
      <c r="B1" s="2" t="inlineStr">
        <is>
          <t>12 Months Ended</t>
        </is>
      </c>
    </row>
    <row r="2">
      <c r="B2" s="2" t="inlineStr">
        <is>
          <t>Dec. 31, 2020</t>
        </is>
      </c>
    </row>
    <row r="3">
      <c r="A3" s="3" t="inlineStr">
        <is>
          <t>Financial Instruments Pledged as Collateral [Abstract]</t>
        </is>
      </c>
    </row>
    <row r="4">
      <c r="A4" s="4" t="inlineStr">
        <is>
          <t>Letters of Credit</t>
        </is>
      </c>
      <c r="B4" s="4" t="inlineStr">
        <is>
          <t>Letters of Credit As of December 31, 2020, the Company had a $30.0 million standby letter of credit secured by restricted cash, of which $23.6 million had been drawn upon for issued letters of credit. As of December 31, 2019, the Company had a $35.0 million unsecured standby letter of credit facility, of which $23.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Card Processing Arrangements</t>
        </is>
      </c>
      <c r="B1" s="2" t="inlineStr">
        <is>
          <t>12 Months Ended</t>
        </is>
      </c>
    </row>
    <row r="2">
      <c r="B2" s="2" t="inlineStr">
        <is>
          <t>Dec. 31, 2020</t>
        </is>
      </c>
    </row>
    <row r="3">
      <c r="A3" s="3" t="inlineStr">
        <is>
          <t>Credit Card Processing Arrangements [Abstract]</t>
        </is>
      </c>
    </row>
    <row r="4">
      <c r="A4" s="4" t="inlineStr">
        <is>
          <t>Credit Card Processing Arrangements</t>
        </is>
      </c>
      <c r="B4" s="4" t="inlineStr">
        <is>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December 31, 2020 and 2019,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TM memberships as of December 31, 2020 and 2019, was $423.7 million and $342.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12 Months Ended</t>
        </is>
      </c>
    </row>
    <row r="2">
      <c r="B2" s="2" t="inlineStr">
        <is>
          <t>Dec. 31, 2020</t>
        </is>
      </c>
    </row>
    <row r="3">
      <c r="A3" s="3" t="inlineStr">
        <is>
          <t>Investments, Debt and Equity Securities [Abstract]</t>
        </is>
      </c>
    </row>
    <row r="4">
      <c r="A4" s="4" t="inlineStr">
        <is>
          <t>Short-term Investment Securities</t>
        </is>
      </c>
      <c r="B4"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Realized gains and losses on sales of investments, if any, are reflected in non-operating income (expense) in the consolidated statements of operations. Unrealized gains and losses on investment securities are reflected as a component of accumulated other comprehensive income, ("AOCI"). As of December 31, 2020 and December 31, 2019, the Company had $106.3 million and $105.3 million in short-term available-for-sale investment securities, respectively. During the twelve months ended December 31, 2020, 2019 and 2018, these investments earned interest income at a weighted-average fixed rate of approximately 1.1%, 2.3% and 1.6% respectively. For the twelve months ended December 31, 2020 and December 31, 2019, an unrealized loss of $73 thousand and an unrealized gain of $104 thousand, net of deferred taxes of $21 thousand and $31 thousand, respectively, were recorded within AOCI related to these investment securities. For the twelve months ended December 31, 2020 and 2019, a realized gain of $3 thousand and $5 thousand were recorded within non-operating income (expense) in the consolidated statements of operations. For the twelve months ended December 31, 2018, the Company did not recognize any realized gains or losses related to these securities as the Company did not transact any sales of these securities during these periods. As of December 31, 2020 and December 31, 2019, $31 thousand and $104 thousand, net of tax, respectively, remained in AOCI, related to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included in other current liabilities as of December 31, 2020 and 2019 consist of the following: As of December 31, 2020 2019 (in thousands) Salaries, wages and benefits $ 112,838 $ 89,163 Airport obligations 68,677 80,134 Aircraft and facility lease obligations 67,374 20,656 Interest payable 37,202 16,941 Federal excise and other passenger taxes and fees payable 36,884 65,312 Aircraft maintenance 27,466 38,099 Fuel 11,704 28,510 Other 31,469 34,706 Other current liabilities $ 393,614 $ 373,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7" t="n">
        <v>1810022000</v>
      </c>
      <c r="C4" s="7" t="n">
        <v>3830536000</v>
      </c>
      <c r="D4" s="7" t="n">
        <v>3323034000</v>
      </c>
    </row>
    <row r="5">
      <c r="A5" s="3" t="inlineStr">
        <is>
          <t>Operating expenses:</t>
        </is>
      </c>
    </row>
    <row r="6">
      <c r="A6" s="4" t="inlineStr">
        <is>
          <t>Salaries, wages and benefits</t>
        </is>
      </c>
      <c r="B6" s="6" t="n">
        <v>909834000</v>
      </c>
      <c r="C6" s="6" t="n">
        <v>865019000</v>
      </c>
      <c r="D6" s="6" t="n">
        <v>719635000</v>
      </c>
    </row>
    <row r="7">
      <c r="A7" s="4" t="inlineStr">
        <is>
          <t>Aircraft fuel</t>
        </is>
      </c>
      <c r="B7" s="6" t="n">
        <v>431000000</v>
      </c>
      <c r="C7" s="6" t="n">
        <v>993478000</v>
      </c>
      <c r="D7" s="6" t="n">
        <v>939324000</v>
      </c>
    </row>
    <row r="8">
      <c r="A8" s="4" t="inlineStr">
        <is>
          <t>Depreciation and amortization</t>
        </is>
      </c>
      <c r="B8" s="6" t="n">
        <v>278588000</v>
      </c>
      <c r="C8" s="6" t="n">
        <v>225264000</v>
      </c>
      <c r="D8" s="6" t="n">
        <v>176727000</v>
      </c>
    </row>
    <row r="9">
      <c r="A9" s="4" t="inlineStr">
        <is>
          <t>Landing fees and other rents</t>
        </is>
      </c>
      <c r="B9" s="6" t="n">
        <v>251028000</v>
      </c>
      <c r="C9" s="6" t="n">
        <v>256275000</v>
      </c>
      <c r="D9" s="6" t="n">
        <v>214677000</v>
      </c>
    </row>
    <row r="10">
      <c r="A10" s="4" t="inlineStr">
        <is>
          <t>Aircraft rent</t>
        </is>
      </c>
      <c r="B10" s="6" t="n">
        <v>196359000</v>
      </c>
      <c r="C10" s="6" t="n">
        <v>182609000</v>
      </c>
      <c r="D10" s="6" t="n">
        <v>177641000</v>
      </c>
    </row>
    <row r="11">
      <c r="A11" s="4" t="inlineStr">
        <is>
          <t>Maintenance, materials and repairs</t>
        </is>
      </c>
      <c r="B11" s="6" t="n">
        <v>111227000</v>
      </c>
      <c r="C11" s="6" t="n">
        <v>143575000</v>
      </c>
      <c r="D11" s="6" t="n">
        <v>129078000</v>
      </c>
    </row>
    <row r="12">
      <c r="A12" s="4" t="inlineStr">
        <is>
          <t>Distribution</t>
        </is>
      </c>
      <c r="B12" s="6" t="n">
        <v>85059000</v>
      </c>
      <c r="C12" s="6" t="n">
        <v>153770000</v>
      </c>
      <c r="D12" s="6" t="n">
        <v>137001000</v>
      </c>
    </row>
    <row r="13">
      <c r="A13" s="4" t="inlineStr">
        <is>
          <t>Loss on disposal of assets</t>
        </is>
      </c>
      <c r="B13" s="6" t="n">
        <v>2264000</v>
      </c>
      <c r="C13" s="6" t="n">
        <v>17350000</v>
      </c>
      <c r="D13" s="6" t="n">
        <v>9580000</v>
      </c>
    </row>
    <row r="14">
      <c r="A14" s="4" t="inlineStr">
        <is>
          <t>Special charges (credits)</t>
        </is>
      </c>
      <c r="B14" s="6" t="n">
        <v>-302761000</v>
      </c>
      <c r="C14" s="6" t="n">
        <v>717000</v>
      </c>
      <c r="D14" s="6" t="n">
        <v>88921000</v>
      </c>
    </row>
    <row r="15">
      <c r="A15" s="4" t="inlineStr">
        <is>
          <t>Other operating</t>
        </is>
      </c>
      <c r="B15" s="6" t="n">
        <v>355186000</v>
      </c>
      <c r="C15" s="6" t="n">
        <v>491432000</v>
      </c>
      <c r="D15" s="6" t="n">
        <v>379536000</v>
      </c>
    </row>
    <row r="16">
      <c r="A16" s="4" t="inlineStr">
        <is>
          <t>Total operating expenses</t>
        </is>
      </c>
      <c r="B16" s="6" t="n">
        <v>2317784000</v>
      </c>
      <c r="C16" s="6" t="n">
        <v>3329489000</v>
      </c>
      <c r="D16" s="6" t="n">
        <v>2972120000</v>
      </c>
    </row>
    <row r="17">
      <c r="A17" s="4" t="inlineStr">
        <is>
          <t>Operating income (loss)</t>
        </is>
      </c>
      <c r="B17" s="6" t="n">
        <v>-507762000</v>
      </c>
      <c r="C17" s="6" t="n">
        <v>501047000</v>
      </c>
      <c r="D17" s="6" t="n">
        <v>350914000</v>
      </c>
    </row>
    <row r="18">
      <c r="A18" s="3" t="inlineStr">
        <is>
          <t>Other (income) expense:</t>
        </is>
      </c>
    </row>
    <row r="19">
      <c r="A19" s="4" t="inlineStr">
        <is>
          <t>Interest expense</t>
        </is>
      </c>
      <c r="B19" s="6" t="n">
        <v>134520000</v>
      </c>
      <c r="C19" s="6" t="n">
        <v>101350000</v>
      </c>
      <c r="D19" s="6" t="n">
        <v>83777000</v>
      </c>
    </row>
    <row r="20">
      <c r="A20" s="4" t="inlineStr">
        <is>
          <t>Capitalized interest</t>
        </is>
      </c>
      <c r="B20" s="6" t="n">
        <v>-15995000</v>
      </c>
      <c r="C20" s="6" t="n">
        <v>-12471000</v>
      </c>
      <c r="D20" s="6" t="n">
        <v>-9841000</v>
      </c>
    </row>
    <row r="21">
      <c r="A21" s="4" t="inlineStr">
        <is>
          <t>Interest income</t>
        </is>
      </c>
      <c r="B21" s="6" t="n">
        <v>-6314000</v>
      </c>
      <c r="C21" s="6" t="n">
        <v>-25133000</v>
      </c>
      <c r="D21" s="6" t="n">
        <v>-19107000</v>
      </c>
    </row>
    <row r="22">
      <c r="A22" s="4" t="inlineStr">
        <is>
          <t>Other (income) expense</t>
        </is>
      </c>
      <c r="B22" s="6" t="n">
        <v>211000</v>
      </c>
      <c r="C22" s="6" t="n">
        <v>875000</v>
      </c>
      <c r="D22" s="6" t="n">
        <v>752000</v>
      </c>
    </row>
    <row r="23">
      <c r="A23" s="4" t="inlineStr">
        <is>
          <t>Special charges, non-operating</t>
        </is>
      </c>
      <c r="B23" s="6" t="n">
        <v>0</v>
      </c>
      <c r="C23" s="6" t="n">
        <v>0</v>
      </c>
      <c r="D23" s="6" t="n">
        <v>90357000</v>
      </c>
    </row>
    <row r="24">
      <c r="A24" s="4" t="inlineStr">
        <is>
          <t>Total other (income) expense</t>
        </is>
      </c>
      <c r="B24" s="6" t="n">
        <v>112422000</v>
      </c>
      <c r="C24" s="6" t="n">
        <v>64621000</v>
      </c>
      <c r="D24" s="6" t="n">
        <v>145938000</v>
      </c>
    </row>
    <row r="25">
      <c r="A25" s="4" t="inlineStr">
        <is>
          <t>Income (loss) before income taxes</t>
        </is>
      </c>
      <c r="B25" s="6" t="n">
        <v>-620184000</v>
      </c>
      <c r="C25" s="6" t="n">
        <v>436426000</v>
      </c>
      <c r="D25" s="6" t="n">
        <v>204976000</v>
      </c>
    </row>
    <row r="26">
      <c r="A26" s="4" t="inlineStr">
        <is>
          <t>Provision (benefit) for income taxes</t>
        </is>
      </c>
      <c r="B26" s="6" t="n">
        <v>-191484000</v>
      </c>
      <c r="C26" s="6" t="n">
        <v>101171000</v>
      </c>
      <c r="D26" s="6" t="n">
        <v>49227000</v>
      </c>
    </row>
    <row r="27">
      <c r="A27" s="4" t="inlineStr">
        <is>
          <t>Net income (loss)</t>
        </is>
      </c>
      <c r="B27" s="7" t="n">
        <v>-428700000</v>
      </c>
      <c r="C27" s="7" t="n">
        <v>335255000</v>
      </c>
      <c r="D27" s="7" t="n">
        <v>155749000</v>
      </c>
    </row>
    <row r="28">
      <c r="A28" s="4" t="inlineStr">
        <is>
          <t>Basic earnings (loss) per share ( in dollars per share)</t>
        </is>
      </c>
      <c r="B28" s="8" t="n">
        <v>-5.06</v>
      </c>
      <c r="C28" s="8" t="n">
        <v>4.9</v>
      </c>
      <c r="D28" s="8" t="n">
        <v>2.28</v>
      </c>
    </row>
    <row r="29">
      <c r="A29" s="4" t="inlineStr">
        <is>
          <t>Diluted earnings (loss) per share ( in dollars per share)</t>
        </is>
      </c>
      <c r="B29" s="8" t="n">
        <v>-5.06</v>
      </c>
      <c r="C29" s="8" t="n">
        <v>4.89</v>
      </c>
      <c r="D29" s="8" t="n">
        <v>2.28</v>
      </c>
    </row>
    <row r="30">
      <c r="A30" s="4" t="inlineStr">
        <is>
          <t>Passenger</t>
        </is>
      </c>
    </row>
    <row r="31">
      <c r="A31" s="3" t="inlineStr">
        <is>
          <t>Operating revenues:</t>
        </is>
      </c>
    </row>
    <row r="32">
      <c r="A32" s="4" t="inlineStr">
        <is>
          <t>Total operating revenues</t>
        </is>
      </c>
      <c r="B32" s="7" t="n">
        <v>1765533000</v>
      </c>
      <c r="C32" s="7" t="n">
        <v>3757605000</v>
      </c>
      <c r="D32" s="7" t="n">
        <v>3260015000</v>
      </c>
    </row>
    <row r="33">
      <c r="A33" s="4" t="inlineStr">
        <is>
          <t>Other</t>
        </is>
      </c>
    </row>
    <row r="34">
      <c r="A34" s="3" t="inlineStr">
        <is>
          <t>Operating revenues:</t>
        </is>
      </c>
    </row>
    <row r="35">
      <c r="A35" s="4" t="inlineStr">
        <is>
          <t>Total operating revenues</t>
        </is>
      </c>
      <c r="B35" s="7" t="n">
        <v>44489000</v>
      </c>
      <c r="C35" s="7" t="n">
        <v>72931000</v>
      </c>
      <c r="D35" s="7" t="n">
        <v>63019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0</t>
        </is>
      </c>
    </row>
    <row r="3">
      <c r="A3" s="3" t="inlineStr">
        <is>
          <t>Equity [Abstract]</t>
        </is>
      </c>
    </row>
    <row r="4">
      <c r="A4" s="4" t="inlineStr">
        <is>
          <t>Common Stock and Preferred Stock</t>
        </is>
      </c>
      <c r="B4" s="4" t="inlineStr">
        <is>
          <t>Common Stock and Preferred Stock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if any, are duly authorized, validly issued, fully paid and non-assessable. The Company’s shares of common stock and non-voting common stock are not redeemable and do not have preemptive rights.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Other than under the Rights Agreement (as defined below),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Non-Voting Common Stock Dividend Rights. Holders of the Company’s non-voting common stock are entitled to receive dividends, if any, as may be declared from time to time by the Company’s board of directors out of legally available funds ratably with shares of the Company’s common stock, subject to preferences that may be applicable to any then outstanding preferred stock and limitations under Delaware law. Voting Rights. Shares of the Company’s non-voting common stock are not entitled to vote on any matters submitted to a vote of the stockholders, including the election of directors, except to the extent required under Delaware law. Conversion Rights . Shares of the Company’s non-voting common stock will be convertible on a share-for-share basis into common stock at the election of the holder subject to the Company remaining in compliance with applicable foreign ownership limitations. Liquidation. In the event of the Company’s liquidation, dissolution or winding up, holders of the Company’s non-voting common stock will be entitled to share ratably with shares of the Company’s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Other than under the Rights Agreement (as defined below), holders of the Company’s non-voting common stock have no preemptive, subscription or other rights, and there are no redemption or sinking fund provisions applicable to the Company’s non-voting common stock. The rights, preferences and privileges of the holders of the Company’s non-voting common stock are subject to and may be adversely affected by, the rights of the holders of shares of any series of the Company’s preferred stock that the Company may designate in the future. As of December 31, 2020 and 2019, there were no shares of non-voting common stock outstanding. Preferred Stock The Company’s Board of Directors has the authority, without further action by the Company’s stockholders, to issue up to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Company’s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As of December 31, 2020 and 2019, there were no shares of preferred stock outstanding. Series A Preferred Stock Purchase Rights On March 29, 2020, the Board of Directors of the Company declared a dividend of one preferred stock purchase right (a “Right”) for each outstanding share of common stock of the Company. The dividend was paid on April 9, 2020 (the “Record Date”) to holders of record as of the close of business on that date. Pursuant to a Rights Agreement (the "Rights Agreement") between the Company and Equiniti Trust Company, as Rights Agent. The Rights will initially trade with, and will be inseparable from, the Company's common stock, and the registered holders of the Company's common stock will be deemed to be the registered holders of the Rights. In addition, each share issued upon conversion of the convertible notes and any shares of common stock issued through March 29, 2021 will have such Right. The Board of Directors has adopted the Rights Agreement to reduce the likelihood that a potential acquirer would gain (or seek to influence or change) control of the Company by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 or more of the outstanding common stock of the Company without the approval of the Board of Directors. The Rights will not be exercisable until after the Distribution Date (as defined below). After the Distribution Date, each Right will be exercisable to purchase, for $60.00 (the “Purchase Price”), one one-thousandth of a share of Series A Participating Cumulative Preferred Stock, par value $0.0001 per share (the “Preferred Stock”). This portion of a share of Preferred Stock will give the stockholder approximately the same dividend, voting or liquidation rights as would one share of the Company’s common stock. Prior to exercise, Rights holders in their capacity as such have no rights as a stockholder of the Company, including the right to vote and to receive dividends. The Rights will expire on March 29, 2021, unless earlier exercised, exchanged, amended or redeemed. The Board of Directors may redeem all of the Rights at a price of $0.001 per Right at any time before any person has become an Acquiring Person. If the Board of Directors redeems any Rights, it must redeem all of the Rights. Once the Rights are redeemed, the only right of the holders of Rights will be to receive the redemption price per Right. The redemption price will be subject to adjustment. The “Distribution Date” generally means the earlier of: • the close of business on the 10 th business day after the date of the first public announcement that a person or any of its affiliates and associates has become an “Acquiring Person,” as defined below, and • the close of business on the 10 th business day (or such later day as may be designated by the Board of Directors before any person has become an Acquiring Person) after the date of the commencement of a tender or exchange offer by any person which would, if consummated, result in such person becoming an Acquiring Person. An “Acquiring Person” generally means any person who or which, together with all affiliates and associates of such person obtains beneficial ownership of 10% or more of shares of the Company’s common stock, with certain exceptions, including that an Acquiring Person does not include the Company, any subsidiary of the Company, any employee benefit plan of the Company or any subsidiary of the Company, any entity or trustee holding the Company’s common stock for or pursuant to the terms of any such plan or for the purpose of funding any such plan or other benefits for employees of the Company or of any subsidiary of the Company or any passive investor. A passive investor generally means any person beneficially owning shares of the Company’s common stock without a plan or an intent to seek control of or influence the Company. The Rights Agreement also provides that any person that would otherwise be deemed an Acquiring Person as of the date of the adoption of the Rights Agreement will be exempted but only for so long as it does not acquire, without the prior approval of the Board, beneficial ownership of any additional common stock of the Company following the adoption of the Rights Agreement. The value of one one-thousandth interest in a share of Preferred Stock should approximate the value of one share of Common Stock, subject to adjustment. Each one one-thousandth of a share of Preferred Stock, if issued: • will not be redeemable, • will entitle holders to quarterly dividend payments of $0.01 per share, or an amount equal to the dividend paid on one share of Common Stock, whichever is greater, • will entitle holders upon liquidation either to receive $1.00 per share or an amount equal to the payment made on one share of Common Stock, whichever is greater, • will have the same voting power as one share of Common Stock, • if shares of the Common Stock are exchanged via merger, consolidation, or a similar transaction, will entitle holders to a per share payment equal to the payment made on one share of Common Stock. Consequences of a Person or Group Becoming an Acquiring Person Flip in. Subject to the Company’s exchange rights, described below, at any time after any person has become an Acquiring Person, each holder of a Right (other than an Acquiring Person, its affiliates and associates) will be entitled to purchase for each Right held, at the Purchase Price, a number of shares of the Company’s common stock having a market value of twice the Purchase Price. Exchange. At any time on or after any person has become an Acquiring Person (but before any person becomes the beneficial owner of 50% or more of the outstanding shares of the Company's common stock or the occurrence of any of the events described in the next paragraph), the Board of Directors may exchange all or part of the Rights (other than Rights beneficially owned by an Acquiring Person, its affiliates and associates) for shares of the Company’s common stock at an exchange ratio of one share of the Company’s common stock per Right. Flip over. If, after any person has become an Acquiring Person, (1) the Company is involved in a merger or other business combination in which the Company is not the surviving corporation or its common stock is exchanged for other securities or assets or (2) the Company and/or one or more of its subsidiaries sell or otherwise transfer assets or earning power aggregating more than 50% of the assets or earning power of the Company and its subsidiaries, taken as a whole, then each Right (other than Rights beneficially owned by an Acquiring Person, its affiliates and associates) will entitle the holder to purchase for each Right held, for the Purchase Price, a number of shares of common stock of the other party to such business combination or sale (or in certain circumstances, an affiliate) having a market value of twice the Purchase Price. Warrants In connection with the Company's participation in the PSP agreement with the Treasury, the Company issued to the Treasury warrants pursuant to a warrant agreement to purchase up to 520,797 shares of the Company's common stock at a strike price of $14.08 per share (the closing price for the shares of the Company's common stock on April 9, 2020). The warrant agreement sets out the Company’s obligations to issue warrants in connection with disbursements under the PSP and to file a resale shelf registration statement for the warrants and the underlying shares of common stock; prospectus supplements for which were filed on September 30, 2020 and October 8, 2020. The Company has also granted the Treasury certain demand and piggyback registration rights with respect to the warrants and the underlying common stock. The warrants include adjustments for below market issuances, payment of dividends and other customary anti-dilution provisions. The warrants are transferable and have no voting rights. The warrants expire in five years from the date of issuance and at the Company's option, may be settled on a "net cash" or "net shares" basis. Refer to Note 2, Impact of COVID-19, for further information on the PSP agreement with Treasury. The 520,797 warrants issued in connection with the PSP agreement represent less than 1% of the outstanding shares of the Company's common stock as of December 31, 2020. The Company concluded that the PSP warrants agreement is a derivative contract classified within equity, at fair value upon issuance, within the Company’s consolidated balance sheet. Equity-classified contracts are initially measured at fair value and subsequent changes in fair value are not recognized as long as the contract continues to be classified in equity. As of December 31, 2020 , the Company had recorded $3.9 million, net of issuance costs, in APIC related to the fair value of the warrants issued. In connection with its participation in the PSP2 program, the Company expects to issue to the Treasury warrants to purchase approximately 103,761 shares of the Company's common stock. Refer to Note 2, Impact of COVID for further information. Common Stock Offering On May 12, 2020, the Company completed the public offering of 20,125,000 shares of its voting common stock, which includes full exercise of the underwriters’ option to purchase an additional 2,625,000 shares of common stock, at a public offering price of $10.00 per share (the “Common Stock Offering”). In connection with the common stock offering, the Company received proceeds of $192.4 million , net of $8.9 million in related issuance costs. The Company recorded $2.0 thousand of common stock at par and the excess proceeds within APIC. At-the-Market Offering Program On July 22, 2020, the Company entered into an equity distribution agreement relating to the issuance and sale from time to time by the Company of up to 9,000,000 shares of the Company's common stock in sales deemed to be "at-the-market offerings" as defined in Rule 415 under the Securities Act. As of December 31, 2020 , the Company had completed the sale of all 9,000,000 shares under its ATM program and had received proceeds of $156.7 million , net of $5.0 million in related issuance costs. The Company recorded $900 of common stock at par and the excess proceeds, net of related issuance costs, within APIC o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The Company has stock plans under which directors, officers, key employees and consultants of the Company may be granted restricted stock awards, stock options, performance share award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As of December 31, 2020 and December 31, 2019, 1,618,417 and 1,897,809 shares of the Company’s common stock, respectively, remained available for future issuance under the 2015 Plan. Stock-based compensation cost amounted to $11.6 million, $8.2 million and $11.0 million for 2020, 2019 and 2018, respectively. During 2020, 2019 and 2018 there was a $3.6 million, $1.9 million and $2.6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hree four A summary of the status of the Company’s restricted stock shares (restricted stock awards and restricted stock unit awards) as of December 31, 2020 and changes during the year ended December 31, 2020 is presented below: Number of Shares Weighted-Average Outstanding at December 31, 2019 332,966 49.84 Granted 222,401 35.48 Vested (146,096) 50.31 Forfeited (8,795) 47.86 Outstanding at December 31, 2020 400,476 41.74 There were 222,401 and 148,120 restricted stock shares granted during the years ended December 31, 2020 and December 31, 2019, respectively. As of December 31, 2020 and December 31, 2019, there was $10.4 million and $10.0 million, respectively, of total unrecognized compensation cost related to nonvested restricted stock to be recognized over 2.0 years and 2.7 years, respectively. The weighted-average fair value of restricted stock granted during the years ended December 31, 2020, 2019 and 2018 was $35.48, $53.41 and $46.90, respectively. The total fair value of restricted stock shares vested during the years ended December 31, 2020, 2019 and 2018 was $5.5 million, $5.4 million and $6.5 million, respectively. Performance Share Awards The Company grants certain senior-level executives performance stock units that vest based on either market and time-based service conditions or performance and time-based service conditions as part of a long-term incentive plan, which are referred to herein as performance share awards. The number of shares of common stock underlying each award is determined at the end of a three-year performance period. In order to vest, the senior level executive must still be employed by the Company, with certain contractual exclusions, at the end of the performance period. Depending on the type of performance stock unit, at the end of the performance period, the percentage of the stock units that will vest will be determined by ranking the Company’s total shareholder return compared to the total shareholder return of the peer companies identified in the plan or by ranking the Company's adjusted operating margin percentage compared to the adjusted operating margin percentage of the peer company's identified in the plan. Based on the level of performance, between 0% and 200% of the award may vest.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The grant date fair value of the performance share awards based on total shareholder return (market condition) is determined through the use of a Monte Carlo simulation model. The market condition requirements are reflected in the grant date fair value of the award, and the compensation expense, net of forfeitures, for the award is recognized assuming that the requisite service is rendered regardless of whether the market conditions are achieved. Compensation expense is recognized on a straight-line basis over the requisite service period. The Monte Carlo simulation model used for valuation of these awards utilizes multiple input variables that determine the probability of satisfying the market condition requirements applicable to each award. The inputs utilized for the performance share awards based on total shareholder return are as follows: Weighted-Average at Grant Date for Twelve Months Ended December 31, 2020 Weighted-Average at Grant Date for Twelve Months Ended December 31, 2019 Expected volatility factor 0.40 0.38 Risk free interest rate 1.58 % 2.50 % Expected term (in years) 2.96 2.97 Expected dividend yield — % — % For grants awarded in 2020, 2019 and 2018, the volatility was based upon a weighted average historical volatility for the Company. The Company chose to use historical volatility to value these awards because historical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following table summarizes the Company’s market condition performance share awards for the year ended December 31, 2020: Number of Awards Weighted-Average Fair Value at Grant Date ($) Outstanding at December 31, 2019 96,159 61.58 Granted 36,328 47.43 Vested (47,240) 52.07 Forfeited (336) 47.43 Outstanding at December 31, 2020 84,911 60.88 The grant date fair value of the performance share awards based on operating margin (performance condition) is based on grant date stock price, in accordance with the valuation of performance conditions applicable to this award type. The probability of payout for these awards is evaluated at each report date and adjustments are made to stock-based compensation expense based on the number of shares deemed probable of issuance upon vesting. The following table summarizes the Company’s performance condition performance share awards for the year ended December 31, 2020: Number of Awards Weighted-Average Fair Value at Grant Date ($) Outstanding at December 31, 2019 47,794 53.24 Granted 72,593 40.11 Vested (23,620) 46.21 Forfeited (669) 40.11 Outstanding at December 31, 2020 96,098 45.14 As of December 31, 2020 and 2019, there was $4.8 million and $4.4 million, respectively, of total unrecognized compensation cost related to performance share awards expected to be recognized over 1.66 years and 1.73 years, respectively. Stock Appreciation Rights During 2018, the Company issued stock appreciation awards to certain senior-level executives. These awards had a four-year service requisite period from January 1, 2018 through December 31, 2021 and a two-year performance period from January 1, 2018 through December 31, 2019. These market-condition performance awards were based on the appreciation of the Company's stock price over the two-year performance period. Issuance of the award on January 1, 2018 represented a right to receive shares of the Company's common stock upon achievement of certain performance goals by the grant date of December 31, 2019. As performance goals stipulated by the award were not achieved, these shares were not granted on December 31, 2019. During the twelve months ended December 31, 2019 and 2018, the Company recognized $0.7 million and $1.2 million of stock-based compensation cost related to the stock appreciation awards issued during 2018, respectively. On December 31, 2019, the Company reversed the total expense of $1.9 million related to these awards as these awards were not granted. No further expense was recognized related to these awards. Treasury Stock During the year ended December 31, 2020, 2019 and 2018, the Company repurchased 44 thousand, 91 thousand and 28 thousand shares, respectively, for $1.7 million, $5.4 million and $1.2 million, respectively. Repurchases made during the twelve months ended December 31, 2020, 2019 and 2018 include repurchases made from employees who received restricted stock. During the year ended December 31, 2020, 2019 and 2018, the Company did not retire any treasu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Loss) per Share The following table sets forth the computation of basic and diluted earnings per common share: Year Ended December 31, 2020 2019 2018 (in thousands, except per-share amounts) Numerator: Net income (loss) $ (428,700) $ 335,255 $ 155,749 Denominator: Weighted-average shares outstanding, basic 84,692 68,429 68,249 Effect of dilutive stock awards — 130 182 Adjusted weighted-average shares outstanding, diluted 84,692 68,559 68,431 Earnings (Loss) per Share: Basic earnings (loss) per common share $ (5.06) $ 4.90 $ 2.28 Diluted earnings (loss) per common share $ (5.06) $ 4.89 $ 2.28 Anti-dilutive weighted-average shares 441 143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0</t>
        </is>
      </c>
    </row>
    <row r="3">
      <c r="A3" s="3" t="inlineStr">
        <is>
          <t>Debt Disclosure [Abstract]</t>
        </is>
      </c>
    </row>
    <row r="4">
      <c r="A4" s="4" t="inlineStr">
        <is>
          <t>Debt and Other Obligations</t>
        </is>
      </c>
      <c r="B4" s="4" t="inlineStr">
        <is>
          <t xml:space="preserve">Debt and Other Obligations Long-term debt As of December 31, 2020, the Company had outstanding public and non-public debt instruments. During 2020, the Company acquired additional debt through fixed-rate secured and unsecured term loans, secured a new revolving credit facility and issued convertible notes and secured notes described below. Fixed-rate term loans During 2020, the Company acquired additional debt under facility agreements, which as of December 31, 2020 provided $333.0 million of debt financing for 8 Airbus A320 aircraft delivered during 2020. Each loan extended under the facility agreements was funded on or near the delivery date of each aircraft and is secured by a first-priority security interest on the individual aircraft. Each loan has a term life of 10 to 12 years and amortizes on a mortgage-style basis, which requires quarterly principal and interest payments. Loans bear interest on a fixed-rate basis with interest rates ranging between 1.90% and 3.32%. As of December 31, 2020, the Company has taken delivery of all 8 Airbus A320 aircraft financed through these facility agreements. Fixed-rate unsecured term loans Pursuant to the Company's PSP agreement with the Treasury, the Company received a total of $334.7 million through July 31, 2020, used exclusively to pay for salaries, wages and benefits for the Company’s Team Members through September 30, 2020. Of that amount, $70.4 million is in the form of a low-interest 10-year unsecured term loan. In September 2020, the Company was notified by the Treasury of additional funds available under the PSP agreement. The Company received the additional installment of $9.7 million of which $2.9 million is in the form of a low-interest 10-year unsecured term loan. Interest on these loans is payable semi-annually at a rate of 1.0% in years 1 through 5 and a rate of the Secured Overnight Financing Rate plus 2.0% in years 6 through 10. The notes are prepayable at any time, without penalty, at the Company’s option and have principal due at maturity in 2030. The Company has concluded that no terms exist within the contract that would require a short-term classification of the debt instrument within the Company’s consolidated balance sheet at the inception of the loan. Therefore, the debt has been recorded at face value and classified within long-term debt and finance leases in the Company’s consolidated balance sheets. As of December 31, 2020, the Company had recorded $73.3 million in long-term debt on its consolidated balance sheets, related to the PSP. In connection with its participation in the PSP2 program, the Company expects to incur an additional approximately $25 million in fixed-rate unsecured term loans. Revolving credit facility due in 2022 On March 30, 2020, the Company entered into the 2022 revolving credit facility for $110.0 million, with an option to increase the overall commitment amount up to $350 million with the consent of any participating lenders and subject to borrowing base availability. In the second quarter of 2020, the commitment was increased to $180.0 million. As of December 31, 2020 , the Company had fully drawn the $180.0 million available. Any amounts drawn on this facility are included in long-term debt and finance leases, less current maturities on the Company's consolidated balance sheets. The final maturity of the facility is March 30, 2022. The Company may pledge the following types of assets as collateral to secure its obligations under the revolving credit facility: (i) certain take-off and landing rights of the Company at LaGuardia Airport, (ii) certain eligible aircraft spare parts and ground support equipment, (iii) aircraft, spare engines and flight simulators, (v) real property assets and (vi) cash and cash equivalents. The revolving credit facility bears variable interest based on LIBOR, plus a 2.00% margin per annum, or another rate, at the Company's election, based on certain market interest rates, plus a 1.00% margin per annum, in each case with a floor of 0%. The 2022 revolving credit facility requires the Company to maintain (i) so long as any loans or letters of credit are outstanding under the 2022 revolving credit facility, unrestricted cash, cash equivalents, short-term investment securities and unused commitments available under all revolving credit facilities (including the 2022 revolving credit facility) aggregating not less than $400 million, of which no more than $200 million may be derived from unused commitments under the 2022 revolving credit facility, (ii) a minimum ratio of the borrowing base of the collateral described above (determined as the sum of a specified percentage of the appraised value of each type of such collateral) to outstanding obligations under the 2022 revolving credit facility of not less than 1.0 to 1.0 (if the Company does not meet the minimum collateral coverage ratio, it must either provide additional collateral to secure its obligations under the 2022 revolving credit facility or repay the loans under the 2022 revolving credit facility by an amount necessary to maintain compliance with the collateral coverage ratio), and (iii) at any time following the date that is one month after the effective date of the 2022 revolving credit facility, the pledged take-off and landing rights of the Company at LaGuardia Airport and a specified number of spare engines in the collateral described above so long as any loans or letters of credit are outstanding under the 2022 revolving credit facility. Revolving credit facility due in 2021 During the fourth quarter of 2018, the Company entered into a revolving credit facility for up to $160.0 million secured by the collateral assignment of certain of the Company's rights under the purchase agreement with Airbus, related to 43 Airbus A320neo aircraft scheduled to be delivered between August 2019 and December 2021. In June 2020, the Company entered into an agreement to amend the revolving credit facility originally maturing in December 2020. The agreement extended the final maturity date of the revolving credit facility from December 30, 2020 to March 31, 2021. Upon execution of the amended agreement, the maximum borrowing capacity decreased from $160.0 million to $111.2 million. This facility is secured by the collateral assignment of certain of the Company’s rights under the purchase agreement with Airbus. As of December 31, 2020, collateralized amounts were related to 11 Airbus A320neo aircraft scheduled to be delivered between June 2021 and April 2022. The maximum borrowing capacity of $95.1 million, as of December 31, 2020, decreased from $111.2 million due to the delivery of aircraft during the third and fourth quarters of 2020 and will continue to decrease as the Company takes delivery of the related aircraft. As of December 31, 2020, the Company had drawn $95.1 million on the facility, which is included in current maturities of long-term debt and finance leases on the Company's consolidated balance sheets. As of December 31, 2019, the Company had drawn $160.0 million on the facility. The revolving credit facility bears variable interest based on LIBOR. Convertible debt On May 12, 2020, the Company completed the public offering of $175.0 million aggregate principal amount of 4.75% convertible senior notes due 2025. The convertible notes bear interest at the rate of 4.75% per year and will mature on May 15, 2025. Interest on the notes is payable semi-annually in arrears on May 15 and November 15 of each year, beginning on November 15, 2020. To allocate the proceeds of the convertible notes, the Company first determined the fair value of the debt component of the convertible notes based on a similar liability with no conversion feature and utilized a discounted cash flow method whereby the contractual cash flows have been discounted at a risk-adjusted yield reflective of both the time value of money and the credit risk inherent in the convertible notes, as well as certain observable inputs. The Company allocated the remaining proceeds of the convertible notes to the equity component within APIC. The Company will accrete the resulting discount on the debt component through interest expense, using the effective interest method, over the 5-year life of the instrument. The Company received proceeds of $168.3 million as a result of the offering, net of total issuance costs of $6.7 million. The Company recorded $95.6 million in long-term debt and finance leases, net of debt issuance costs of $3.8 million, on its consolidated balance sheets, related to the debt component of the convertible notes, and $72.7 million in APIC, net of issuance costs of $2.9 million, on its consolidated balance sheets, related to the equity component of the convertible notes. As of December 31, 2020, the if-converted value exceeds the principal amount of the convertible notes by $75.2 million, using the average stock price for the twelve months ended December 31, 2020.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five five December 31, 2020, the Company had $109.0 million recorded within c urrent maturities of long-term debt and finance leases on its consolidated balance sheets related to its convertible debt. As of December 31, 2020, the notes may be converted by noteholders through March 31, 2021. No notes were converted during the year ended December 31, 2020. Upon conversion, the Company will pay or deliver, as the case may be, cash, shares of the Company’s common stock or a combination of cash and shares of common stock, at the Company’s election. The initial conversion rate i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n the event of a “Fundamental Change,” as defined in the indenture governing the convertible notes, the holders may require the Company to purchase for cash all or a portion of their notes at a purchase price equal to the principal amount of the notes, plus accrued and unpaid interest, if any. The Company may not redeem the notes at its option prior to the maturity date. The Company intends to settle conversions in cash up to the principal amount of the convertible notes, with any excess conversion value settled in shares of the Company's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initial conversion price of approximately $12.75 per share. 8.00% Senior Secured Notes due 2025 On September 17, 2020, the Company completed the private offering by Spirit IP Cayman Ltd., an indirect wholly-owned subsidiary of the Company (the “Brand Issuer”), and Spirit Loyalty Cayman Ltd., an indirect wholly-owned subsidiary of the Company (the “Loyalty Issuer” and, together with the Brand Issuer, the “Issuers”) of an aggregate of $850 million principal amount of 8.00% senior secured notes due 2025. The 8.00% senior secured notes are guaranteed by the Company, HoldCo 1, a direct wholly owned subsidiary of the Company and HoldCo 2, a direct subsidiary of HoldCo 1 and indirect wholly owned subsidiary of the Company. HoldCo 1 and HoldCo 2 are referred to together as the "Cayman Guarantors." The 8.00% senior secured notes will be secured by, among other things, a first priority lien on the core assets of the Company’s loyalty programs (comprised of cash proceeds from its Free Spirit co-branded credit card programs, cash proceeds from its $9 Fare Club TM program membership fees, and certain intellectual property required or necessary to operate the loyalty programs) as well as the Company’s brand intellectual property. Refer to Note 4, Revenue Disaggregation, for further information on the Company's loyalty programs. The 8.00% senior secured notes will mature on September 20, 2025. The 8.00% senior secured notes bear interest at a rate of 8.00% per annum, payable in quarterly installments on January 20, April 20, July 20 and October 20 of each year, beginning January 20, 2021. In the twelve months ended December 31, 2020, the Company received proceeds of $823.9 million, net of issuance costs of $17.4 million and original issue discount of $8.7 million, related to this private offering. The 8.00% senior secured notes will be secured on a senior basis by first-priority security interests in substantially all of the assets of the Issuers, other than excluded property and subject to certain permitted liens. The note guarantee of the Company will be secured by (i) a first-priority security interest in 100% of the equity interests in HoldCo 1, with certain exceptions, and (ii) certain other collateral owned by the Company, including, to the extent permitted by such agreements or otherwise by operation of law, any of the Company’s rights under the Free Spirit Agreements and the IP Agreements (each of which are defined in the indenture governing the 8.00% senior secured notes). The note guarantees of the Cayman Guarantors will be secured by first- priority security interests in substantially all of the assets of the Cayman Guarantors, other than excluded property and subject to certain permitted liens, including pledges of the equity of their respective subsidiaries. The Issuers, at their option, may redeem some or all of the 8.00% senior secured n otes on or after September 20, 2023 at pre-determined redemption prices set forth in the indenture governing the 8.00% senior secured n otes. Prior to September 20, 2023, the Issuers may redeem some or all of the 8.00% senior secured notes at a redemption price equal to 100% of the principal amount of the 8.00% senior secured notes, plus a “make-whole” premium set forth in the indenture governing the 8.00% senior secured n otes. Upon the occurrence of certain mandatory prepayment events and mandatory repurchase offer events, the Issuers will be required to make a prepayment on the 8.00% senior secured notes, or offer to repurchase them, pro rata to the extent of any net cash proceeds received in connection with such events, at a price equal to 100% of the principal amount to be prepaid, plus, in some cases, an applicable premium. In addition, upon a change of control of the Company, the Issuers may be required to make an offer to prepay the 8.00% senior secured n otes at a price equal to 101% of the respective principal amounts thereof, plus accrued and unpaid interest, if any, to, but not including, the purchase date. The indenture governing the 8.00% senior secured notes contains certain covenants that limit the ability of the Issuers, the Cayman Guarantors and, in certain circumstances, the Company to, among other things: (i) make restricted payments; (ii) incur certain additional indebtedness, including with respect to sales of pre-paid miles in excess of $25 million during any fiscal year; (iii) create or incur certain liens on the collateral securing the 8.00% senior secured notes and the guarantees; (iv) merge, consolidate or sell assets; (v) engage in certain business activities; (vi) sell, transfer or otherwise convey the collateral securing the 8.00% senior secured notes and the guarantees; (vii) exit from, terminate or substantially reduce the Free Spirit Program business or modify the terms of the Free Spirit Program, except in certain circumstances; and (viii) terminate, amend, waive, supplement or modify any IP Agreement, except under certain circumstances. The Indenture also requires the Issuers and, in certain circumstances, the Company, to comply with certain affirmative covenants, including depositing the Transaction Revenues (as defined in the indenture governing the 8.00% senior secured notes) in collection accounts, with amounts to be distributed for the payment of fees, principal and interest on the 8.00% senior secured notes pursuant to a payment waterfall described in the indenture, and certain financial reporting requirements. In addition, the Company is required to maintain minimum liquidity at the end of any business day of at least $400 million. Long-term debt is comprised of the following: As of December 31, 2020 December 31, 2019 December 31, 2020 December 31, 2019 (in millions) (weighted-average interest rates) 8.00% senior secured notes due in 2025 $ 850.0 $ — 8.00 % N/A Fixed-rate term loans due through 2032 1,301.9 1,074.3 3.36 % 3.79 % Unsecured term loans due in 2030 73.3 — 1.00 % N/A Fixed-rate class A 2015-1 EETC due through 2028 322.6 348.6 4.10 % 4.10 % Fixed-rate class B 2015-1 EETC due through 2024 64.0 72.0 4.45 % 4.45 % Fixed-rate class C 2015-1 EETC due through 2023 86.6 98.1 4.93 % 4.93 % Fixed-rate class AA 2017-1 EETC due through 2030 214.4 228.4 3.38 % 3.38 % Fixed-rate class A 2017-1 EETC due through 2030 71.5 76.1 3.65 % 3.65 % Fixed-rate class B 2017-1 EETC due through 2026 60.6 70.6 3.80 % 3.80 % Fixed-rate class C 2017-1 EETC due through 2023 85.5 85.5 5.11 % 5.11 % Convertible debt due in 2025 175.0 — 4.75 % N/A Revolving credit facility due in 2021 95.1 160.0 1.55 % 3.12 % Revolving credit facility due in 2022 180.0 — 2.15 % N/A Long-term debt $ 3,580.5 $ 2,213.6 Less current maturities 383.5 214.0 Less unamortized discount, net 131.4 40.4 Total $ 3,065.6 $ 1,959.2 The Company's debt financings entered into solely to finance aircraft acquisition costs are collateralized by first priority security interest in the individual aircraft being financed. During the year ended December 31, 2020 and 2019, the Company made principal payments of $254.3 million and $246.8 million on its outstanding debt obligations, respectively. At December 31, 2020, long-term debt principal payments for the next five years and thereafter are as follows: December 31, 2020 (in millions) 2021 $ 290.0 2022 372.0 2023 335.5 2024 221.0 2025 1,212.2 2026 and beyond 1,149.8 Total debt principal payments $ 3,580.5 Interest Expense Interest expense related to long-term debt and finance leases consists of the following: Year Ended December 31, 2020 2019 (in thousands) 8.00% senior secured notes (1) $ 19,953 $ — Fixed-rate senior term loans 43,591 41,053 Fixed-rate junior term loans — 1,811 Unsecured term loans 409 — Class A 2015-1 EETC 13,730 14,894 Class B 2015-1 EETC 3,027 3,377 Class C 2015-1 EETC 4,565 5,117 Class AA 2017-1 EETC 7,412 7,887 Class A 2017-1 EETC 2,672 2,843 Class B 2017-1 EETC 2,445 2,870 Class C 2017-1 EETC 4,379 4,367 Convertible debt (2) 14,905 — Revolving credit facilities 5,380 5,792 Finance leases 195 408 Commitment and other fees 1,106 2,217 Amortization of deferred financing costs 10,751 8,714 Total $ 134,520 $ 101,350 (1) Includes $0.5 million of accretion and $19.5 million of interest expense for the twelve months ended December 31, 2020. (2) Includes $9.6 million of accretion and $5.3 million of interest expense for the twelve months ended December 31, 2020. As of December 31, 2020 and 2019, the Company had a line of credit for $3.1 million and $33.6 million related to corporate credit cards. Respectively, the Company had drawn $0.6 million and $4.6 million as of December 31, 2020 and 2019, which is included in accounts payable. As of December 31, 2020 and 2019, the Company had lines of credit with counterparties for derivatives and physical fuel delivery in the amount of $41.5 million. As of December 31, 2020 and 2019, the Company had drawn $3.7 million and $25.3 million, respectively, on these lines of credit for physical fuel delivery, which is included within other current liabilities in the Company's consolidated balance sheets. The Company is required to post collateral for any excess above the lines of credit if the fuel derivatives, if any, are in a net liability position and make periodic payments in order to maintain an adequate undraw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and Aircraft Maintenance Deposits</t>
        </is>
      </c>
      <c r="B1" s="2" t="inlineStr">
        <is>
          <t>12 Months Ended</t>
        </is>
      </c>
    </row>
    <row r="2">
      <c r="B2" s="2" t="inlineStr">
        <is>
          <t>Dec. 31, 2020</t>
        </is>
      </c>
    </row>
    <row r="3">
      <c r="A3" s="3" t="inlineStr">
        <is>
          <t>Leases [Abstract]</t>
        </is>
      </c>
    </row>
    <row r="4">
      <c r="A4" s="4" t="inlineStr">
        <is>
          <t>Leases and Maintenance Deposits</t>
        </is>
      </c>
      <c r="B4" s="4" t="inlineStr">
        <is>
          <t>Leases and Aircraft Maintenance Deposit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8 to 18 years for aircraft and up to 99 years for other leased equipment and property. As of December 31, 2020, the Company had a fleet consisting of 157 A320 family aircraft. As of December 31, 2020, the Company had 56 aircraft financed under operating leases with lease term expirations between 2022 and 2038. In addition, the Company owned 101 aircraft of which 29 were purchased off lease and are currently unencumbered. As of December 31, 2020, the Company also had 8 spare engines financed under operating leases with lease term expiration dates ranging from 2023 to 2027 and owned 16 spare engines, all of which as of December 31, 2020, were pledged as collateral under the Company's 2022 revolving credit facility. Total rent expense for all leases charged to operations for the years ended 2020, 2019 and 2018 was $371.6 million, $345.0 million and $312.0 million, respectively. Total rental expense charged to operations for aircraft and engine operating leases for the years ended December 31, 2020, 2019 and 2018 was $196.4 million, $182.6 million and $177.6 million, respectively. Some of the Company’s aircraft and engine master lease agreements provide that the Company pays maintenance reserves to aircraft lessors to be held as collateral in advance of the Company’s required performance of major maintenance activities. Maintenance reserve payments that are substantively and contractually related to the maintenance of the leased asset are accounted for as aircraft maintenance deposits to the extent they are expected to be recoverable. A majority of these maintenance reserve payments are calculated based on a utilization measure, such as flight hours or cycles, while some maintenance reserve payments are fixed, time-based contractual amoun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0, the Company is in full compliance with those requirements and does not anticipate having to pay reserves related to these master leases in the futur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Supplemental rent, recorded within aircraft rent expense, is made up of maintenance reserves paid to aircraft lessors that are not probable of being reimbursed and probable and estimable return condition obligations. The Company expensed $3.3 million, $4.8 million and $3.4 million of supplemental rent recorded within aircraft rent during 2020, 2019 and 2018, respectively. The Company did not expense any paid maintenance reserves as supplemental rent in 2020. During 2019 and 2018, the Company expensed $0.5 million and $1.3 million, respectively, of paid maintenance reserves as supplemental rent. As of December 31, 2020, the Company had $126.3 million of aircraft maintenance deposits ($73.1 million in aircraft maintenance deposits and $53.2 million in long-term aircraft maintenance deposits) on the Company's consolidated balance sheets. During the twelve months ended December 31, 2020, the Company took delivery of eight aircraft under secured debt arrangements, one aircraft under a sale-leaseback transaction and three aircraft under direct operating leases. In addition, the Company purchased two previously leased aircraft. The Company also purchased two new engines and returned one previously leased engine. Prior to the adoption of Topic 842 on January 1, 2019,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consolidated statements of operations. On December 31, 2019, the Company entered into an aircraft purchase agreement to acquire two A319 aircraft previously operated by the Company under operating leases. The contract was deemed a lease modification, which resulted in a change of classification from operating leases to finance leases for the two aircraft. The Company recorded a finance lease obligation of $44.1 million calculated as the present value of the remaining lease payments, including the final payment to purchase the aircraft and included within current maturities of long-term debt and finance leases on the Company's consolidated balance sheets as of December 31, 2019. In addition, the Company recorded finance lease assets of $48.4 million which include related amounts previously recorded as maintenance reserves and security deposits and included within flight equipment on the Company's consolidated balance sheets as of December 31, 2019. In January 2020, the purchase of the two aircraft was completed and the aircraft were recorded within flight equipment on the Company's consolidated balance sheets. The remainder of the Company's finance lease obligations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current maturities of long-term debt and finance leases and long-term debt and finance leases, less current maturities on the Company's consolidated balance sheets. During the fourth quarter of 2019, the Company purchased an 8.5-acre parcel of land for $41.0 million and entered into a 99-year lease agreement for the lease of a 2.6-acre parcel of land, in Dania Beach, Florida, where the Company intends to build a new headquarters campus. In connection with the lease agreement, the Company is expected to build a 200-unit residential building. The 8.5-acre parcel of land is capitalized within ground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0.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1 (1) $ 753 $ 236,101 $ 4,683 $ 241,537 2022 725 209,911 4,397 215,033 2023 349 197,267 3,383 200,999 2024 98 175,204 2,772 178,074 2025 — 153,146 1,060 154,206 2026 and thereafter — 975,682 143,093 1,118,775 Total minimum lease payments $ 1,925 $ 1,947,311 $ 159,388 $ 2,108,624 Less amount representing interest 137 562,493 134,628 697,258 Present value of minimum lease payments $ 1,788 $ 1,384,818 $ 24,760 $ 1,411,366 Less current portion 671 130,484 3,307 134,462 Long-term portion $ 1,117 $ 1,254,334 $ 21,453 $ 1,276,904 (1) Includes $27.3 million of aircraft and spare engine rent payment deferrals due to COVID-19 which are recorded in other current liabilities within the Company's consolidated balance sheets. Commitments related to the Company's noncancellable short-term operating leases not recorded on the Company's consolidated balance sheets are expected to be $1.4 million for 2021 and none for 2022 and beyond. During 2020, the Company e ntered into agreements to defer payments in 2020 related to facility rents and other airport service contracts at certain locations. Also during 2020, the Company entered into agreements to defer payments related to certain aircraft and engine leases from 2020 into 2021. The Company elected to apply the practical expedient issued by the Financial Accounting Standards Board in April 2020 which allows companies to treat a lease concession related to COVID-19 as though enforceable rights and obligations for the concessions existed regardless of whether those enforceable rights and obligations explicitly exist in the lease agreement. Amounts deferred as of December 31, 2020 are recorded in accrued rent within other current liabilities on the Company's consolidated balance sheet. The table below presents information for lease costs related to the Company's finance and operating leases: Year Ended December 31, 2020 2019 (in thousands) Finance lease cost Amortization of leased assets $ 824 $ 998 Interest of lease liabilities 194 674 Operating lease cost Operating lease cost (1) 201,474 179,959 Short-term lease cost (1) 25,195 5,144 Variable lease cost (1) 125,534 140,417 Total lease cost $ 353,221 $ 327,192 (1) Expenses are classified within aircraft rent and landing fees and other rents on the Company's consolidated statements of operations. The table below presents lease-related terms and discount rates as of December 31, 2020: December 31, 2020 December 31, 2019 Weighted-average remaining lease term Operating leases 12.9 years 13.0 years Finance leases 2.6 years 0.1 years Weighted-average discount rate Operating leases 6.08 % 5.86 % Finance leases 5.54 % 2.46 %</t>
        </is>
      </c>
    </row>
    <row r="5">
      <c r="A5" s="4" t="inlineStr">
        <is>
          <t>Leases and Maintenance Deposits</t>
        </is>
      </c>
      <c r="B5" s="4" t="inlineStr">
        <is>
          <t>Leases and Aircraft Maintenance Deposit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s square footage, enplaned passengers, and airports' annual operating budgets. Due to the variable nature of the rates, these leases are not recorded on the Company's consolidated balance sheets as a right-of-use asset and lease liability. Lease terms are generally 8 to 18 years for aircraft and up to 99 years for other leased equipment and property. As of December 31, 2020, the Company had a fleet consisting of 157 A320 family aircraft. As of December 31, 2020, the Company had 56 aircraft financed under operating leases with lease term expirations between 2022 and 2038. In addition, the Company owned 101 aircraft of which 29 were purchased off lease and are currently unencumbered. As of December 31, 2020, the Company also had 8 spare engines financed under operating leases with lease term expiration dates ranging from 2023 to 2027 and owned 16 spare engines, all of which as of December 31, 2020, were pledged as collateral under the Company's 2022 revolving credit facility. Total rent expense for all leases charged to operations for the years ended 2020, 2019 and 2018 was $371.6 million, $345.0 million and $312.0 million, respectively. Total rental expense charged to operations for aircraft and engine operating leases for the years ended December 31, 2020, 2019 and 2018 was $196.4 million, $182.6 million and $177.6 million, respectively. Some of the Company’s aircraft and engine master lease agreements provide that the Company pays maintenance reserves to aircraft lessors to be held as collateral in advance of the Company’s required performance of major maintenance activities. Maintenance reserve payments that are substantively and contractually related to the maintenance of the leased asset are accounted for as aircraft maintenance deposits to the extent they are expected to be recoverable. A majority of these maintenance reserve payments are calculated based on a utilization measure, such as flight hours or cycles, while some maintenance reserve payments are fixed, time-based contractual amoun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20, the Company is in full compliance with those requirements and does not anticipate having to pay reserves related to these master leases in the futur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ircraft rent expense consists of monthly lease rents for aircraft and spare engines under the terms of the Company's aircraft and spare engine lease agreements recognized on a straight-line basis. Supplemental rent, recorded within aircraft rent expense, is made up of maintenance reserves paid to aircraft lessors that are not probable of being reimbursed and probable and estimable return condition obligations. The Company expensed $3.3 million, $4.8 million and $3.4 million of supplemental rent recorded within aircraft rent during 2020, 2019 and 2018, respectively. The Company did not expense any paid maintenance reserves as supplemental rent in 2020. During 2019 and 2018, the Company expensed $0.5 million and $1.3 million, respectively, of paid maintenance reserves as supplemental rent. As of December 31, 2020, the Company had $126.3 million of aircraft maintenance deposits ($73.1 million in aircraft maintenance deposits and $53.2 million in long-term aircraft maintenance deposits) on the Company's consolidated balance sheets. During the twelve months ended December 31, 2020, the Company took delivery of eight aircraft under secured debt arrangements, one aircraft under a sale-leaseback transaction and three aircraft under direct operating leases. In addition, the Company purchased two previously leased aircraft. The Company also purchased two new engines and returned one previously leased engine. Prior to the adoption of Topic 842 on January 1, 2019, gains and losses on sale-leaseback transactions were generally deferred and recognized in income over the lease term. Under Topic 842, gains and losses on sale-leaseback transactions, subject to adjustment for off-market terms, are recognized immediately and recorded within loss on disposal of assets on the Company's consolidated statements of operations. On December 31, 2019, the Company entered into an aircraft purchase agreement to acquire two A319 aircraft previously operated by the Company under operating leases. The contract was deemed a lease modification, which resulted in a change of classification from operating leases to finance leases for the two aircraft. The Company recorded a finance lease obligation of $44.1 million calculated as the present value of the remaining lease payments, including the final payment to purchase the aircraft and included within current maturities of long-term debt and finance leases on the Company's consolidated balance sheets as of December 31, 2019. In addition, the Company recorded finance lease assets of $48.4 million which include related amounts previously recorded as maintenance reserves and security deposits and included within flight equipment on the Company's consolidated balance sheets as of December 31, 2019. In January 2020, the purchase of the two aircraft was completed and the aircraft were recorded within flight equipment on the Company's consolidated balance sheets. The remainder of the Company's finance lease obligations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current maturities of long-term debt and finance leases and long-term debt and finance leases, less current maturities on the Company's consolidated balance sheets. During the fourth quarter of 2019, the Company purchased an 8.5-acre parcel of land for $41.0 million and entered into a 99-year lease agreement for the lease of a 2.6-acre parcel of land, in Dania Beach, Florida, where the Company intends to build a new headquarters campus. In connection with the lease agreement, the Company is expected to build a 200-unit residential building. The 8.5-acre parcel of land is capitalized within ground property and equipment on the Company's consolidated balance sheets. The 99-year lease was determined to be an operating lease and is recorded within operating lease right-of-use asset and operating lease liability on the Company's consolidated balance sheets. Operating lease commitments related to this lease are included in the table below within property facility leases. The following table provides details of the Company's future minimum lease payments under finance lease liabilities and operating lease liabilities recorded on the Company's consolidated balance sheets as of December 31, 2020.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1 (1) $ 753 $ 236,101 $ 4,683 $ 241,537 2022 725 209,911 4,397 215,033 2023 349 197,267 3,383 200,999 2024 98 175,204 2,772 178,074 2025 — 153,146 1,060 154,206 2026 and thereafter — 975,682 143,093 1,118,775 Total minimum lease payments $ 1,925 $ 1,947,311 $ 159,388 $ 2,108,624 Less amount representing interest 137 562,493 134,628 697,258 Present value of minimum lease payments $ 1,788 $ 1,384,818 $ 24,760 $ 1,411,366 Less current portion 671 130,484 3,307 134,462 Long-term portion $ 1,117 $ 1,254,334 $ 21,453 $ 1,276,904 (1) Includes $27.3 million of aircraft and spare engine rent payment deferrals due to COVID-19 which are recorded in other current liabilities within the Company's consolidated balance sheets. Commitments related to the Company's noncancellable short-term operating leases not recorded on the Company's consolidated balance sheets are expected to be $1.4 million for 2021 and none for 2022 and beyond. During 2020, the Company e ntered into agreements to defer payments in 2020 related to facility rents and other airport service contracts at certain locations. Also during 2020, the Company entered into agreements to defer payments related to certain aircraft and engine leases from 2020 into 2021. The Company elected to apply the practical expedient issued by the Financial Accounting Standards Board in April 2020 which allows companies to treat a lease concession related to COVID-19 as though enforceable rights and obligations for the concessions existed regardless of whether those enforceable rights and obligations explicitly exist in the lease agreement. Amounts deferred as of December 31, 2020 are recorded in accrued rent within other current liabilities on the Company's consolidated balance sheet. The table below presents information for lease costs related to the Company's finance and operating leases: Year Ended December 31, 2020 2019 (in thousands) Finance lease cost Amortization of leased assets $ 824 $ 998 Interest of lease liabilities 194 674 Operating lease cost Operating lease cost (1) 201,474 179,959 Short-term lease cost (1) 25,195 5,144 Variable lease cost (1) 125,534 140,417 Total lease cost $ 353,221 $ 327,192 (1) Expenses are classified within aircraft rent and landing fees and other rents on the Company's consolidated statements of operations. The table below presents lease-related terms and discount rates as of December 31, 2020: December 31, 2020 December 31, 2019 Weighted-average remaining lease term Operating leases 12.9 years 13.0 years Finance leases 2.6 years 0.1 years Weighted-average discount rate Operating leases 6.08 % 5.86 % Finance leases 5.54 % 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ined Contribution 401(k) Plan</t>
        </is>
      </c>
      <c r="B1" s="2" t="inlineStr">
        <is>
          <t>12 Months Ended</t>
        </is>
      </c>
    </row>
    <row r="2">
      <c r="B2" s="2" t="inlineStr">
        <is>
          <t>Dec. 31, 2020</t>
        </is>
      </c>
    </row>
    <row r="3">
      <c r="A3" s="3" t="inlineStr">
        <is>
          <t>Retirement Benefits [Abstract]</t>
        </is>
      </c>
    </row>
    <row r="4">
      <c r="A4" s="4" t="inlineStr">
        <is>
          <t>Defined Contribution 401(k) Plan</t>
        </is>
      </c>
      <c r="B4" s="4" t="inlineStr">
        <is>
          <t xml:space="preserve">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The second plan is for the Company’s pilots, and contains the same service requirements as the first plan. Prior to March 1, 2018, the Company matched 100% of the pilot's contribution, up to 9% of the individual pilot's annual compensation. Beginning on March 1, 2018, the Company contributed 11% of the individual pilot's annual compensation, regardless of the pilot's contributions to the plan. The Company's contribution will increase by 1% on an annual basis each March until 2022 at which time the contribution will be 15%. The third plan is for all Company employees residing in Puerto Rico and was adopted on April 16, 2012. It contains the same service requirements as the first and second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ignificant components of the provision for income taxes from continuing operations are as follows: Year Ended December 31, 2020 2019 2018 (in thousands) Current: Federal $ (141,997) $ (22,429) $ (2,178) State and local (1,847) 1,218 410 Foreign (1,554) 6,693 4,692 Total current expense (benefit) (145,398) (14,518) 2,924 Deferred: Federal (33,494) 106,703 42,246 State and local (12,592) 8,986 4,057 Total deferred expense (benefit) (46,086) 115,689 46,303 Total income tax expense (benefit) $ (191,484) $ 101,171 $ 49,227 The income tax provision differs from that computed at the federal statutory corporate tax rate as follows: Year Ended December 31, 2020 2019 2018 Expected provision at federal statutory tax rate 21.0 % 21.0 % 21.0 % State tax expense, net of federal benefit 1.9 % 1.8 % 1.7 % Revaluation of deferred taxes 9.2 % (2.1) % — % Other (1.2) % 2.5 % 1.3 % Total income tax expense (benefit) 30.9 % 23.2 % 24.0 % The Company accounts for income taxes using the asset and liability method. Deferred taxes are recorded based on differences between the consolidated financial statement basis and tax basis of assets and liabilities and available tax loss and credit carryforwards. At December 31, 2020 and 2019, the significant components of the Company's deferred taxes consisted of the following: December 31, 2020 2019 (in thousands) Deferred tax assets: Income tax credits 4,298 9,632 Net operating losses 220,071 13,604 Deferred revenue 11,740 8,824 Nondeductible accruals 21,918 14,133 Deferred manufacturing credits 6,442 2,813 Accrued maintenance 568 1,668 Equity compensation 3,433 2,851 Operating lease liability 313,142 305,161 Other 465 482 Valuation allowance (2,949) (1,746) Deferred tax assets $ 579,128 $ 357,422 Deferred tax liabilities: Convertible debt 14,942 — Prepaid expenses 898 1,120 Property, plant and equipment 603,173 430,523 Deferred financing costs 124 154 Accrued aircraft and engine maintenance 80,916 84,479 Right-of-use asset 318,969 310,438 Deferred tax liabilities 1,019,022 826,714 Net deferred tax assets (liabilities) $ (439,894) $ (469,292) On March 27, 2020, the CARES Act was enacted. The CARES Act allows for a five-year carryback of federal net operating losses generated in tax years 2018 through 2020. The Company filed for a carryback of its adjusted 2018 federal net operating tax loss to tax years 2013 and 2014. The federal net operating loss carryback resulted in a tax benefit of $56.1 million since the federal net operating losses can be benefited at the higher 35% federal tax rate in effect for tax years 2013 and 2014. The federal net operating loss carry back also generated an additional income tax receivable of $142.0 million as of December 31, 2020.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As of December 31, 2020 and 2019, the Company had a valuation allowance of $2.9 million and $1.7 million, respectively, against certain deferred tax assets related to equity compensation for executives due to changes in tax law resulting from the Tax Cuts and Jobs Act ("TCJA") and foreign tax credits. As of December 31, 2020, the Company had $2.8 million of foreign tax credits, $1.5 million of general business tax credits, $956.9 million of federal net operating loss and $360.0 million of state net operating loss available, that may be applied against future tax liabilities. The foreign tax credits will begin to expire in 2025, the state net operating losses will begin to expire in 2027, the general business credits will begin to expire in 2038 and there is no expiration of federal net operating losses. For the twelve months ended December 31, 2020 and 2019, a $0.8 million income tax benefit and a $1.4 million of income tax expense related to share-based compensation were included within income tax expense, respectively. For tax years ended December 31, 2020, 2019 and 2018, the Company did not recognize any liabilities for uncertain tax positions nor any interest and penalties on unrecognized tax benefits. For tax years 2020, 2019 and 2018, all income for the Company is subject to domestic income taxes. The Company files its tax returns as prescribed by the tax laws of the jurisdictions in which it operates. The Company's federal income tax returns for 2017 through 2019 tax years are still subject to examination in the U.S. Various state and foreign jurisdiction tax years also remain open to examination. The Company believes that any potential assessment would be immaterial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As of December 31, 2020, the Company's firm aircraft orders consisted of 126 A320 family aircraft with Airbus, including A319neos, A320neos and A321neos, with deliveries expected through 2027. In addition, the Company had 10 direct operating leases for A320neos with third-party lessors, with deliveries expected through 2021. On December 20, 2019, the Company entered into an A320 NEO Family Purchase Agreement with Airbus for the purchase of 100 new Airbus A320neo family aircraft, with options to purchase up to 50 additional aircraft. This agreement includes a mix of Airbus A319neo, A320neo and A321neo aircraft with such aircraft scheduled for delivery through 2027. The Company also has one spare engine order for a V2500 SelectTwo engine with IAE and two spare engine orders for PurePower PW 1100G-JM engines with Pratt &amp; Whitney. Spare engines are scheduled for delivery from 2021 through 2023. As of December 31, 2020, committed expenditures for these aircraft and spare engines, including estimated amounts for contractual price escalations and pre-delivery payments, are expected to be $415.7 million in 2021, $849.1 million in 2022, $676.0 million in 2023, $1,001.6 million in 2024, $1,209.1 million in 2025, and $2,367.8 million in 2026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The imposition of these tariffs may substantially increase the cost of new Airbus aircraft and parts required to service the Company's Airbus fleet. For further discussion on this topic, please refer to "Risk Factors - Risks Related to Our Business - Any tariffs imposed on commercial aircraft and related parts imported from outside the United States may have a material adverse effect on our fleet, business, financial condition and our results of operations." As of December 31, 2020, the Company had secured financing for 10 aircraft to be leased directly from third-party lessors, scheduled for delivery in 2021. The Company did not have financing commitments in place for the 126 Airbus aircraft currently on firm order, which are scheduled for delivery through 2027. However, the Company has signed a financing letter of agreement with Airbus which provides backstop financing for a majority of the aircraft included in the A320 NEO Family Purchase Agreement. The agreement provides a standby credit facility in the form of senior secured mortgage debt financing. As of December 31, 2020, aircraft rent commitments for future aircraft deliveries to be financed under direct leases from third-party lessors are expected to be approximately $18.1 million in 2021, $34.2 million in 2022, $34.2 million in 2023, $34.2 million in 2024, $34.2 million in 2025, and $255.5 million in 2026 and beyond. Interest commitments related to the Company's outstanding debt obligations as of December 31, 2020 are $162.5 million in 2021, $148.7 million in 2022, $138.1 million in 2023, $126.8 million in 2024, $110.0 million in 2025, and $103.0 million in 2026 and beyond. For principal commitments related to the Company's outstanding debt obligations, refer to Note 14, Debt and Other Obligations. The Company is contractually obligated to pay the following minimum guaranteed payments for its reservation system and other miscellaneous subscriptions and services as of December 31, 2020: $17.8 million in 2021, $15.9 million in 2022, $14.1 million in 2023, $14.5 million in 2024, $15.0 million in 2025, and $35.3 million in 2026 and beyond.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Employees The Company has five union-represented employee groups that together represent approximately 82% of all employees at December 31, 2020. The table below sets forth the Company's employee groups and status of the collective bargaining agreements as of December 31, 2020. Employee Groups Representative Amendable Date Percentage of Workforce Pilots Air Line Pilots Association, International (ALPA) February 2023 29% Flight Attendants Association of Flight Attendants (AFA-CWA) May 2021 46% Dispatchers Professional Airline Flight Control Association (PAFCA) October 2023 1% Ramp Service Agents International Association of Machinists and Aerospace Workers (IAMAW) June 2020 3% Passenger Service Agents Transport Workers Union of America (TWU) NA 3% In February 2018, the pilot group voted to approve the current five-year agreement with the Company. The current agreement includes a one-time ratification incentive of $80.2 million, including payroll taxes, and an $8.5 million adjustment related to other contractual provisions which was recorded in special charges (credits) within operating expenses in the consolidated statement of operations for the year ended December 31, 2018. For additional information, refer to Note 5, Special Charges and Credits. In February 2020, the IAMAW notified us, as required by the Railway Labor Act, that it intends to submit proposed changes to the collective bargaining agreement covering our ramp service agents which became amendable in June 2020. The parties expect to schedule meeting dates for negotiations soon. The Company's passenger service agents are represented by the TWU, but the representation only applies to the Company's Fort Lauderdale station where the Company has direct employees in the passenger service classification. The Company and the TWU began meeting in late October 2018 to negotiate an initial collective bargaining agreement. As of December 31, 2020, the Company continued to negotiate with the TWU.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7.3 million and $5.2 million, for health care claims as of December 31, 2020, and 2019, respectively, recorded within other current liabilities on the Company's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ie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December 31, 2020 and December 31, 2019, were as follows: As of December 31, 2020 2019 Carrying Value Estimated Fair Value Carrying Value Estimated Fair Value Fair value level hierarchy (in millions) 8.00% senior secured notes $ 850.0 $ 886.0 $ — $ — Level 3 Fixed-rate term loans 1,301.9 1,362.9 1,074.3 1,120.0 Level 3 Unsecured term loans 73.3 83.1 — — Level 3 2015-1 EETC Class A 322.6 323.4 348.6 372.2 Level 2 2015-1 EETC Class B 64.0 62.5 72.0 74.5 Level 2 2015-1 EETC Class C 86.6 77.8 98.1 100.5 Level 2 2017-1 EETC Class AA 214.4 207.4 228.4 237.0 Level 2 2017-1 EETC Class A 71.5 68.8 76.1 78.8 Level 2 2017-1 EETC Class B 60.6 56.2 70.6 72.0 Level 2 2017-1 EETC Class C 85.5 76.3 85.5 88.0 Level 2 Convertible debt 175.0 380.3 — — Level 2 Revolving credit facilities 275.1 275.1 160.0 160.0 Level 3 Total long-term debt $ 3,580.5 $ 3,859.8 $ 2,213.6 $ 2,303.0 Cash and Cash Equivalents Cash and cash equivalents at December 31, 2020 and December 31, 2019 are comprised of liquid money market funds and cash and are categorized as Level 1 instruments. The Company maintains cash with various high-quality financial institutions. Restricted Cash Restricted cash is comprised of cash held in account subject to account control agreements or otherwise pledged as collateral against the Company's letters of credit and is categorized as a Level 1 instrument. As of December 31, 2020, the Company had a $30.0 million standby letter of credit secured by restricted cash, of which $23.6 million had been drawn upon for issued letters of credit. In addition, the Company had $41.4 million of restricted cash held in accounts subject to control agreements to be used for the payment of interest and fees on the Company's 8.00% senior secured notes. For additional information on the Company's 8.00% senior secured notes, refer to Note 14, Debt and Other Obligations. Short-term Investment Securities Short-term investment securities at December 31, 2020 and December 31, 2019 are classified as available-for-sale and generally consist of U.S. Treasury and U.S. government agency securities with contractual maturities of twelve months or less. The Company's short-term investment securities are categorized as Level 1 instruments, as the Company uses quoted market prices in active markets when determining the fair value of these securities. For additional information, refer to Note 9,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consolidated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our held-for-sale assets were based on Level 3 inputs, which include information obtained from third-party valuation sources. As of December 31, 2020 and 2019, the Company had $2.3 million in assets held for sale recorded within prepaid expenses and other current assets in the accompanying consolidated balance sheets. Assets and liabilities measured at gross fair value on a recurring basis are summarized below: Fair Value Measurements as of December 31, 2020 Total Level Level Level (in millions) Cash and cash equivalents $ 1,789.7 $ 1,789.7 $ — $ — Restricted cash 71.4 71.4 — — Short-term investment securities 106.3 106.3 — — Assets held for sale 2.3 — — 2.3 Total assets $ 1,969.7 $ 1,967.4 $ — $ 2.3 Total liabilities $ — $ — $ — $ — Fair Value Measurements as of December 31, 2019 Total Level Level Level (in millions) Cash and cash equivalents $ 979.0 $ 979.0 $ — $ — Restricted cash — — — — Short-term investment securities 105.3 105.3 — — Assets held for sale 2.3 — — 2.3 Total assets $ 1,086.6 $ 1,084.3 $ — $ 2.3 Total liabilities $ — $ — $ — $ — The Company had no transfers of assets or liabilities between any of the above levels during the years ended December 31, 2020 or 2019. Assets Held for Sale Activity for the Twelve Months Ended December 31, 2019 (in millions) Balance at December 31, 2018 $ — Purchases 5.4 Sales — Total realized or unrealized gains (losses) included in earnings, net (3.1) Balance at December 31, 2019 $ 2.3 The balance of the Company's held-for-sale assets remained the same during the twelve months ended December 31, 2020, as the Company had no purchases, sales nor realized and unrealized losses or gains related to these assets during this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0</t>
        </is>
      </c>
    </row>
    <row r="3">
      <c r="A3" s="3" t="inlineStr">
        <is>
          <t>Segment Reporting [Abstract]</t>
        </is>
      </c>
    </row>
    <row r="4">
      <c r="A4" s="4" t="inlineStr">
        <is>
          <t>Operating Segments and Related Disclosures</t>
        </is>
      </c>
      <c r="B4" s="4" t="inlineStr">
        <is>
          <t xml:space="preserve">Operating Segments and Related Disclosures The Company is managed as a single business unit that provides air transportation for passengers. Operating revenues by geographic region as defined by the Department of Transportation ("DOT") area are summarized below: 2020 2019 2018 (in millions) DOT—Domestic $ 1,660.7 $ 3,462.8 $ 2,990.7 DOT—Latin America and Caribbean 149.3 367.7 332.3 Total $ 1,810.0 $ 3,830.5 $ 3,32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428700</v>
      </c>
      <c r="C4" s="7" t="n">
        <v>335255</v>
      </c>
      <c r="D4" s="7" t="n">
        <v>155749</v>
      </c>
    </row>
    <row r="5">
      <c r="A5" s="4" t="inlineStr">
        <is>
          <t>Unrealized gain (loss) on short-term investment securities and cash and cash equivalents, net of deferred taxes of $(1), $38 and $44</t>
        </is>
      </c>
      <c r="B5" s="6" t="n">
        <v>-20</v>
      </c>
      <c r="C5" s="6" t="n">
        <v>167</v>
      </c>
      <c r="D5" s="6" t="n">
        <v>30</v>
      </c>
    </row>
    <row r="6">
      <c r="A6" s="4" t="inlineStr">
        <is>
          <t>Interest rate derivative loss reclassified into earnings, net of taxes of $63, $76 and $75</t>
        </is>
      </c>
      <c r="B6" s="6" t="n">
        <v>189</v>
      </c>
      <c r="C6" s="6" t="n">
        <v>239</v>
      </c>
      <c r="D6" s="6" t="n">
        <v>241</v>
      </c>
    </row>
    <row r="7">
      <c r="A7" s="4" t="inlineStr">
        <is>
          <t>Other comprehensive income (loss)</t>
        </is>
      </c>
      <c r="B7" s="6" t="n">
        <v>169</v>
      </c>
      <c r="C7" s="6" t="n">
        <v>406</v>
      </c>
      <c r="D7" s="6" t="n">
        <v>271</v>
      </c>
    </row>
    <row r="8">
      <c r="A8" s="4" t="inlineStr">
        <is>
          <t>Comprehensive income (loss)</t>
        </is>
      </c>
      <c r="B8" s="7" t="n">
        <v>-428531</v>
      </c>
      <c r="C8" s="7" t="n">
        <v>335661</v>
      </c>
      <c r="D8" s="7" t="n">
        <v>1560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Quarterly results of operations for the years ended December 31, 2020 and 2019 are summarized below: Three Months Ended March 31 June 30 September 30 December 31 (in thousands, except per-share amounts) 2020 Operating revenue $ 771,081 $ 138,529 $ 401,922 $ 498,490 Operating income (loss) (57,992) (190,384) (99,471) (159,915) Net income (loss) (27,828) (144,428) (99,140) (157,304) Basic earnings (loss) per share (0.41) (1.81) (1.07) (1.61) Diluted earnings (loss) per share (0.41) (1.81) (1.07) (1.61) 2019 Operating revenue $ 855,796 $ 1,012,956 $ 991,968 $ 969,816 Operating income 87,804 163,938 124,681 124,624 Net income 56,076 114,501 83,464 81,214 Basic earnings per share 0.82 1.67 1.22 1.19 Diluted earnings per share 0.82 1.67 1.22 1.18 Interim results are not necessarily indicative of the results that may be expected for other interim periods or for the full year. The air transportation business is subject to significant seasonal fluctuations as demand is generally greater in the seco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solidated financial statements include the accounts of Spirit Airlines, Inc. ("Spirit") and its consolidated subsidiaries (the "Company"). Spirit is an ultra low-cost, low-fare airline that provides affordable travel opportunities principally throughout the domestic United States, the Caribbean and Latin America and is headquartered in Miramar, Florida. Spirit manages operations on a system-wide basis due to the interdependence of its route structure in the various markets served. As only one service is offered (i.e., air transportation), management has concluded there is only one reportable segment. In August 2020, Spirit formed several new subsidiaries; Spirit Finance Cayman 1 Ltd. (“HoldCo 1”), Spirit Finance Cayman 2 Ltd. (“HoldCo 2), Spirit IP Cayman Ltd. (“Spirit IP”) and Spirit Loyalty Cayman Ltd. (“Spirit Loyalty”). Each are Cayman Islands exempted companies incorporated with limited liability. Spirit IP and Spirit Loyalty are wholly-owned subsidiaries of HoldCo 2 (other than the special share issued to the special shareholder, who granted a proxy to vote such share to the collateral agent for the 8.00% senior secured notes (as defined herein)). HoldCo 1 and HoldCo 2 are special purpose holding companies. HoldCo 2 is a wholly-owned direct subsidiary of HoldCo 1 (other than the special share issued to the special shareholder, who granted a proxy to vote such share to the collateral agent for the 8.00% senior secured notes). HoldCo 1 is a wholly-owned subsidiary of Spirit (other than the special share issued to the special shareholder, who granted a proxy to vote such share to the collateral agent for the 8.00% senior secured notes). As a result, the Company's financial statements are presented on a consolidated basis.</t>
        </is>
      </c>
    </row>
    <row r="5">
      <c r="A5" s="4" t="inlineStr">
        <is>
          <t>Use of Estimates</t>
        </is>
      </c>
      <c r="B5" s="4" t="inlineStr">
        <is>
          <t>Use of Estimates The preparation of financial statements in accordance with generally accepted accounting principles in the United States of America requires the Company's management to make estimates and assumptions that affect the amounts reported in the consolidated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t>
        </is>
      </c>
    </row>
    <row r="6">
      <c r="A6" s="4" t="inlineStr">
        <is>
          <t>Cash and Cash Equivalents, Restricted Cash</t>
        </is>
      </c>
      <c r="B6" s="4" t="inlineStr">
        <is>
          <t>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Restricted Cash</t>
        </is>
      </c>
    </row>
    <row r="7">
      <c r="A7" s="4" t="inlineStr">
        <is>
          <t>Short-term Investment Securities</t>
        </is>
      </c>
      <c r="B7" s="4" t="inlineStr">
        <is>
          <t>Short-term Investment Securities The Company's short-term investment securities are classified as available-for-sale and generally consist of U.S. Treasury and U.S. government agency securities with contractual maturities of twelve months or less. These securities are stated at fair value within current assets on the Company's consolidated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consolidated statements of cash flows. Realized gains and losses on sales of investments, if any, are reflected in non-operating income (expense) in the consolidated statements of operations. Unrealized gains and losses on investment securities are reflected as a component of accumulated other comprehensive income.</t>
        </is>
      </c>
    </row>
    <row r="8">
      <c r="A8" s="4" t="inlineStr">
        <is>
          <t>Accounts Receivable</t>
        </is>
      </c>
      <c r="B8" s="4" t="inlineStr">
        <is>
          <t xml:space="preserve">Accounts Receivable Accounts receivable primarily consist of amounts due from credit card processors associated with the sales of tickets and amounts due from the Internal Revenue Service related to federal excise fuel tax. The Company records an allowance for amounts not expected to be collected. The Company estimates the allowance based on historical write-offs and aging trends as </t>
        </is>
      </c>
    </row>
    <row r="9">
      <c r="A9" s="4" t="inlineStr">
        <is>
          <t>Income Tax Receivable</t>
        </is>
      </c>
      <c r="B9" s="4" t="inlineStr">
        <is>
          <t>Income Tax ReceivableIncome tax receivable consists of amounts due from tax authorities for recovery of income taxes paid in prior periods.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is>
      </c>
    </row>
    <row r="10">
      <c r="A10" s="4" t="inlineStr">
        <is>
          <t>Property and Equipment</t>
        </is>
      </c>
      <c r="B10" s="4" t="inlineStr">
        <is>
          <t xml:space="preserve">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Property under finance leases and related obligations are initially recorded at an amount equal to the present value of future minimum lease payments computed using the Company's incremental borrowing rate or, when known, the interest rate implicit in the lease. Amortization of property under finance leases is recorded on a straight-line basis over the lease term and is included in depreciation and amortization expense. </t>
        </is>
      </c>
    </row>
    <row r="11">
      <c r="A11" s="4" t="inlineStr">
        <is>
          <t>Operating Lease Right-of-Use Asset and Liabilities</t>
        </is>
      </c>
      <c r="B11" s="4" t="inlineStr">
        <is>
          <t xml:space="preserve">Operating Lease Right-of-Use Asset and Liabilities The Company adopted Topic 842 utilizing the modified retrospective adoption method with an effective date of January 1, 2019. This standard requires all lessees to recognize a right-of-use asset and a lease liability, initially measured at the present value of the lease payments, for all leases with a term greater than 12 month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the Company's leases generally do not provide a readily determinable implicit rate. Therefore, the Company estimates the incremental borrowing rate to discount lease payments based on information available at lease commencement. The Company uses publicly available data for instruments with similar characteristics when calculating its incremental borrowing rates. The Company has options to extend certain of its operating leases for an additional period of time and options to early terminate several of its operating leases. The lease term consists of the noncancellable period of the lease, periods covered by options to extend the lease if the Company is reasonably certain to exercise the option, periods covered by an option to terminate the lease if the Company is reasonably certain not to exercise the option and periods covered by an option to extend or not terminate the lease in which the exercise of the option is controlled by the lessor. The Company's lease agreements do not contain any residual value guarantees. The Company elected to not separate non-lease components from the associated lease component for all underlying classes of assets with lease and non-lease components. The Company elected not to apply the recognition requirements in Topic 842 to short-term leases (i.e., leases of 12 months or less) but instead recognize these lease payments in income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t>
        </is>
      </c>
    </row>
    <row r="12">
      <c r="A12" s="4" t="inlineStr">
        <is>
          <t>Pre-Delivery Deposits On Flight Equipment</t>
        </is>
      </c>
      <c r="B12" s="4" t="inlineStr">
        <is>
          <t xml:space="preserve">Pre-Delivery Deposits on Flight Equipment The Company is required to make pre-delivery deposit payments ("PDPs") towards the purchase price of each new aircraft and engine prior to the scheduled delivery date. These deposits are initially classified as pre-delivery deposits on flight equipment on the Company's consolidated balance sheets until the aircraft or engine is delivered, at which time the related PDPs are deducted from the final purchase price of the aircraft or engine and are reclassified to flight equipment on the Company's consolidated balance sheets. In addition, the Company capitalizes the interest that is attributable to the outstanding PDP balances as a percentage of the related debt on which interest is incurred. Capitalized interest represents interest cost incurred during the acquisition period of a long-term asset, and is the amount which theoretically could have been avoided had the Company not paid PDPs for the related aircraft or engines. </t>
        </is>
      </c>
    </row>
    <row r="13">
      <c r="A13" s="4" t="inlineStr">
        <is>
          <t>Measurement of Asset Impairments</t>
        </is>
      </c>
      <c r="B13" s="4" t="inlineStr">
        <is>
          <t xml:space="preserve">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The Company has assessed whether any impairment of its long-lived assets existed and has determined that no charges were deemed necessary under applicable accounting standards as of December 31, 2020. The Company's assumptions about future conditions </t>
        </is>
      </c>
    </row>
    <row r="14">
      <c r="A14" s="4" t="inlineStr">
        <is>
          <t>Revenue from Contract with Customer</t>
        </is>
      </c>
      <c r="B14" s="4" t="inlineStr">
        <is>
          <t>Passenger Revenues Fare revenues. Tickets sold are initially deferred within air traffic liability on the Company's consolidated balance sheet. Passenger fare revenues are recognized at time of departure when transportation is provided. Generally, all tickets sold by the Company are nonrefundable. An unused ticket expires at the date of scheduled travel and is recognized as revenue at the date of scheduled travel. As of December 31, 2020 and 2019, the Company had air traffic liability ("ATL") balances of $402.0 million and $315.4 million, respectively. As of December 31, 2020, substantially all of the ATL balance as of December 31, 2019 has been recognized. Substantially all of the Company's ATL balance as of December 31, 2020 is expected to be recognized within 12 months. Non-fare revenues. The adoption of ASU 2014-09 on January 1, 2018 impacted the classification of certain ancillary items such as bags, seats and other travel-related fees, since they are deemed part of the single performance obligation of providing passenger transportation. These ancillary items are now recognized in non-fare revenues within passenger revenues, at the time of departure, in the Company's disaggregated revenue table within Note 4, Revenue Disaggregation. Changes and cancellations. Customers may elect to change or cancel their itinerary prior to the date of departure. For changes, a service charge is recognized at time of departure of newly scheduled travel and is deducted from the face value of the original purchase price of the ticket, and the original ticket becomes invalid. For cancellations, a service charge is assessed and the amount remaining after deducting the service charge is called a credit shell which prior to 2020 had an expiration of 60 days from the date the credit shell was created. During 2020, in response to the COVID-19 pandemic, the Company increased the expiration period on some of its credit shells from 60 days to up to 12 months and waived change and cancellation fees for the Guests who booked travel to occur by February 28, 2021. As the COVID-19 pandemic continues to evolve, the Company will evaluate any continued impact to travel plans and may decide to further extend credit shell expiration dates and/or waive change and cancellation fees in the future. Credit shells can be used towards the purchase of a new ticket and the Company’s other service offerings. Both service charge and credit shell amounts are recorded as deferred revenue and amounts expected to expire unused are estimated based on historical experience. Estimating the amount of credits that will go unused involves some level of subjectivity and judgment. Assumptions used to generate breakage estimates can be impacted by several factors including, but not limited to, changes to the Company's ticketing policies, changes to the Company’s refund, exchange, and credit shell policies, and economic factors. Given the unprecedented amount of cancellations in the current year and the related increase in credit shells provided, the Company expects additional variability in the amount of breakage revenue recorded in future periods, as the estimates of the portion of those funds that will expire unused may differ from historical experience. Other Revenues Other revenues primarily consist of the marketing component of the sale of frequent flyer miles to the Company's credit card partner and commissions revenue from the sale of various items such as hotels and rental cars.</t>
        </is>
      </c>
    </row>
    <row r="15">
      <c r="A15" s="4" t="inlineStr">
        <is>
          <t>Frequent Flier Program</t>
        </is>
      </c>
      <c r="B15" s="4" t="inlineStr">
        <is>
          <t>Frequent Flyer Program The Company's frequent flyer program generates customer loyalty by rewarding customers with mileage credits to travel on Spirit. When traveling, customers earn redeemable mileage credits for each mile flown on Spirit. Customers can also earn mileage credits through participating companies such as the co-branded Spirit credit card. Mileage credits are redeemable by customers in future periods for air travel on Spirit. To reflect the mileage credits earned, the program includes two types of transactions that are considered revenue arrangements with multiple performance obligations: (1) mileage credits earned with travel and (2) mileage credits sold to co-branded credit card partner. Passenger ticket sales earning mileage credits. Passenger ticket sales earning mileage credits provide customers with (1) mileage credits earned and (2) air transportation. The Company values each performance obligation on a standalone basis. To value the mileage credits earned, the Company considers the quantitative value a passenger receives by redeeming miles for a ticket rather than paying cash, which is referred to as equivalent ticket value ("ETV"). The Company defers revenue for the mileage credits when earned and recognizes loyalty travel awards in passenger revenue as the miles are redeemed and services are provided. The Company records the air transportation portion of the passenger ticket sales in air traffic liability and recognizes passenger revenue when transportation is provided or if the ticket goes unused, at the date of scheduled travel. Sale of mileage credits. Customers may earn mileage credits based on their spending with the Company's co-branded credit card company with which the Company has an agreement to sell mileage credits. The contract to sell mileage credits under this agreement has multiple performance obligations, as discussed below. The Company's co-branded credit card agreement provides for joint marketing where cardholders earn mileage credits for making purchases using co-branded cards. During 2020, the Company extended its agreement with the administrator of the FREE SPIRIT affinity credit card program to extend through March 31, 2024. In connection with its extension of the agreement, in January 2021, the Company launched a new loyalty program with extended mileage expiration, additional benefits based on status tiers, and other changes.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travel mile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miles awarded and number of miles redeemed, (2) ETV for the award travel obligation, (3) licensing of brand and access to member lists and (4) advertising and marketing efforts. The new program terms will require updated estimates of the allocation of future revenues to the performance obligations described above. The Company defers the amount for award travel obligation as part of loyalty deferred revenue within air traffic liability on the consolidated balance sheet and recognizes loyalty travel awards in passenger revenue as the mileage credits are used for travel. Revenue allocated to the remaining performance obligations, primarily marketing components, is recorded in other revenue over time as miles are delivered. Total unrecognized revenue from future FREE SPIRIT award redemptions and the sale of mileage credits was $31.6 million and $29.8 million at December 31, 2020 and 2019, respectively. The current portion of this balance is recorded within air traffic liability and the long-term portion of this balance is recorded within deferred gains and other long-term liabilities in the accompanying consolidated balance sheets. Current activity of frequent flyer program. Mileage credits are combined in one homogeneous pool and are not separately identifiable. As such, revenue is comprised of miles that were part of the frequent flyer deferred revenue balance at the beginning of the period as well as miles that were issued during the period.</t>
        </is>
      </c>
    </row>
    <row r="16">
      <c r="A16" s="4" t="inlineStr">
        <is>
          <t>Airframe and Engine Maintenance</t>
        </is>
      </c>
      <c r="B16" s="4" t="inlineStr">
        <is>
          <t>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t>
        </is>
      </c>
    </row>
    <row r="17">
      <c r="A17" s="4" t="inlineStr">
        <is>
          <t>Leased Aircraft Return Costs</t>
        </is>
      </c>
      <c r="B17" s="4" t="inlineStr">
        <is>
          <t xml:space="preserve">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are recognized beginning when it is probable that such costs will be incurred and they can be estimated. </t>
        </is>
      </c>
    </row>
    <row r="18">
      <c r="A18" s="4" t="inlineStr">
        <is>
          <t>Aircraft Maintenance Deposits</t>
        </is>
      </c>
      <c r="B18" s="4" t="inlineStr">
        <is>
          <t xml:space="preserve">Aircraft Maintenance Deposit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t>
        </is>
      </c>
    </row>
    <row r="19">
      <c r="A19" s="4" t="inlineStr">
        <is>
          <t>Aircraft Fuel</t>
        </is>
      </c>
      <c r="B19" s="4" t="inlineStr">
        <is>
          <t>Aircraft Fuel Aircraft fuel expense includes jet fuel and associated into-plane costs, taxes, and oil, and realized and unrealized gains and losses associated with fuel derivative contracts, if any.</t>
        </is>
      </c>
    </row>
    <row r="20">
      <c r="A20" s="4" t="inlineStr">
        <is>
          <t>Advertising</t>
        </is>
      </c>
      <c r="B20" s="4" t="inlineStr">
        <is>
          <t>AdvertisingThe Company expenses advertising and the production costs of advertising as incurred.</t>
        </is>
      </c>
    </row>
    <row r="21">
      <c r="A21" s="4" t="inlineStr">
        <is>
          <t>Income Taxes</t>
        </is>
      </c>
      <c r="B21" s="4" t="inlineStr">
        <is>
          <t>Income Tax ReceivableIncome tax receivable consists of amounts due from tax authorities for recovery of income taxes paid in prior periods.Income TaxesThe Company accounts for income taxes using the asset and liability method. The Company records a valuation allowance to reduce the deferred tax assets reported if, based on the weight of the evidence, it is more likely than not that some portion or all of the deferred tax assets will be not realized.</t>
        </is>
      </c>
    </row>
    <row r="22">
      <c r="A22" s="4" t="inlineStr">
        <is>
          <t>Stock-Based Compensation</t>
        </is>
      </c>
      <c r="B22" s="4" t="inlineStr">
        <is>
          <t>Stock-Based CompensationThe Company recognizes cost of employee services received in exchange for awards of equity instruments based on the fair value of each instrument at the date of grant. For the majority of awards, compensation expense is recognized on a straight-line basis over the period during which an employee is required to provide service in exchange for an award. Certain awards have performance conditions that must be achieved prior to vesting and are expensed based on the expected achievement at each reporting perio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based on a market condition is estimated through the use of a Monte Carlo simulation model. The fair value of performance share awards based on a performance condition is based on the fair value of the shares on the date of grant. The performance share awards based on a performance condition are evaluated at each report date and adjustments are made to stock-based compensation expense based on the number of shares deemed probable of issuance upon vesting.</t>
        </is>
      </c>
    </row>
    <row r="23">
      <c r="A23" s="4" t="inlineStr">
        <is>
          <t>Concentrations of Risk</t>
        </is>
      </c>
      <c r="B23" s="4" t="inlineStr">
        <is>
          <t>Concentrations of Risk The Company’s business may be adversely affected by increases in the price of aircraft fuel, the volatility of the price of aircraft fuel, or both. Aircraft fuel, one of the Company’s largest expenditures, represented approximately 19%, 30% and 32% of total operating expenses in 2020, 2019 and 2018,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t>
        </is>
      </c>
    </row>
    <row r="24">
      <c r="A24" s="4" t="inlineStr">
        <is>
          <t>Recent Accounting Developments</t>
        </is>
      </c>
      <c r="B24" s="4" t="inlineStr">
        <is>
          <t>Recently Adopted Accounting Pronouncements Accounting for Credit Losses In June 2016, the FASB issued ASU No. 2016-13, "Financial Instruments - Credit Losses." The standard requires the use of an "expected loss" model on certain types of financial instruments. For accounts receivables, aircraft maintenance deposits and security deposits (recorded within other long-term assets on the Company's consolidated balance sheets) the Company is required to estimate lifetime expected credit losses. The standard also amends the impairment model for available-for-sale securities and requires estimated credit losses to be recorded as allowances rather than as reductions to the amortized cost of the securities. As such, the Company is required to recognize an allowance for credit losses for its short-term available-for-sale investment securities, with the exception of U.S. Treasury securities which do not require an allowance for credit losses. The Company adopted this standard effective January 1, 2020. In connection with the adoption of this standard, the Company recognized a cumulative effect adjustment, net of tax, of $1.6 million to retained earnings on the Company's consolidated balance sheets with corresponding reserves against certain of our outstanding financial instruments. These amounts were not material to the Company's consolidated financial statements individually or in the aggregate. Cloud Computing Arrangements In August 2018, the FASB issued ASU No. 2018-15, "Intangibles - Goodwill and Other - Internal-Use Software." This new standard requires a customer in a cloud computing arrangement that is a service contract to follow the internal-use software guidance in Accounting Standards Codification ("ASC") 350-40, "Accounting for Internal-Use Software," to determine which implementation costs to capitalize as assets and amortize over the term of the hosting arrangement or expense as incurred. The Company adopted this standard effective January 1, 2020 and is applying the standard prospectively to all implementation costs incurred after the date of adoption. This adoption has not had a material impact on the Company's consolidated financial statement presentation or results. Recently Issued Accounting Pronouncements Not Yet Adopted Convertible Instruments and Contracts In August 2020, the FASB issued ASU No. 2020-06,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This standard is effective for the Company for fiscal years, and interim periods within those years, beginning January 1, 2022. Early adoption is permitted, but no earlier than fiscal years beginning January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preciable Lives Used for the Principal Depreciable Asset Classifications and Components of Depreciation and Amortization</t>
        </is>
      </c>
      <c r="B4" s="4" t="inlineStr">
        <is>
          <t xml:space="preserve">The depreciable lives used for the principal depreciable asset classifications are: Estimated Useful Life Aircraft, engines and flight simulators 25 Spare rotables and flight assemblies 7 to 25 years Other equipment and vehicles 5 to 7 years Internal use software 3 to 10 years Finance leases Lease term or estimated useful life of the asset Leasehold improvements Lesser of lease term or estimated useful life of the improvement Buildings Lesser of lease term or 30 years Year Ended December 31, 2020 2019 2018 (in thousands) Depreciation $ 179,470 $ 155,326 $ 129,412 Amortization of heavy maintenance 88,927 63,364 41,286 Amortization of capitalized software 10,191 6,574 6,029 Total depreciation and amortization $ 278,588 $ 225,264 $ 176,727 </t>
        </is>
      </c>
    </row>
    <row r="5">
      <c r="A5" s="4" t="inlineStr">
        <is>
          <t>Primary Components of Non-fare Revenue and the Revenue Recognition Method Utilized for Each Service or Product</t>
        </is>
      </c>
      <c r="B5" s="4" t="inlineStr">
        <is>
          <t xml:space="preserve">The following table summarizes the primary components of the Company's non-fare revenue and the revenue recognition method utilized for each service or product: Year Ended December 31, Non-fare revenue Recognition method 2020 2019 2018 (in thousands) Baggage Time of departure $ 404,896 $ 734,243 $ 620,154 Passenger usage fee Time of departure 358,561 669,177 531,459 Advance seat selection Time of departure 125,213 228,876 180,012 Other 120,638 238,454 224,283 Non-fare revenue $ 1,009,308 $ 1,870,750 $ 1,555,908 </t>
        </is>
      </c>
    </row>
    <row r="6">
      <c r="A6" s="4" t="inlineStr">
        <is>
          <t>Total Cash Proceeds Received from the Sale of Mileage Credit</t>
        </is>
      </c>
      <c r="B6" s="4" t="inlineStr">
        <is>
          <t xml:space="preserve">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20 $ 33,201 $ 25,918 December 31, 2019 48,136 37,151 December 31, 2018 39,194 30,353 </t>
        </is>
      </c>
    </row>
    <row r="7">
      <c r="A7" s="4" t="inlineStr">
        <is>
          <t>Aircraft Maintenance Expense</t>
        </is>
      </c>
      <c r="B7" s="4" t="inlineStr">
        <is>
          <t xml:space="preserve">The table below summarizes the components of the Company’s maintenance cost: Year Ended December 31, 2020 2019 2018 (in thousands) Flight hour-based maintenance expense $ 52,092 $ 78,253 $ 68,039 Non-flight hour-based maintenance expense 59,135 65,322 61,039 Total maintenance, materials and repairs $ 111,227 $ 143,575 $ 129,0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0</t>
        </is>
      </c>
    </row>
    <row r="3">
      <c r="A3" s="3" t="inlineStr">
        <is>
          <t>Revenue from Contract with Customer [Abstract]</t>
        </is>
      </c>
    </row>
    <row r="4">
      <c r="A4" s="4" t="inlineStr">
        <is>
          <t>Schedule of Revenue Disaggregation</t>
        </is>
      </c>
      <c r="B4" s="4" t="inlineStr">
        <is>
          <t xml:space="preserve">The following table shows disaggregated operating revenues for the twelve months ended December 31, 2020, 2019 and 2018. Twelve Months Ended December 31, 2020 2019 2018 (in thousands) Operating revenues: Fare $ 756,225 $ 1,886,855 $ 1,704,107 Non-fare 1,009,308 1,870,750 1,555,908 Total passenger revenues 1,765,533 3,757,605 3,260,015 Other 44,489 72,931 63,019 Total operating revenues $ 1,810,022 $ 3,830,536 $ 3,323,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 included in other current liabilities</t>
        </is>
      </c>
      <c r="B4" s="4" t="inlineStr">
        <is>
          <t xml:space="preserve">Accrued liabilities included in other current liabilities as of December 31, 2020 and 2019 consist of the following: As of December 31, 2020 2019 (in thousands) Salaries, wages and benefits $ 112,838 $ 89,163 Airport obligations 68,677 80,134 Aircraft and facility lease obligations 67,374 20,656 Interest payable 37,202 16,941 Federal excise and other passenger taxes and fees payable 36,884 65,312 Aircraft maintenance 27,466 38,099 Fuel 11,704 28,510 Other 31,469 34,706 Other current liabilities $ 393,614 $ 373,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the Status of the Company's Restricted Stock Shares</t>
        </is>
      </c>
      <c r="B4" s="4" t="inlineStr">
        <is>
          <t xml:space="preserve">A summary of the status of the Company’s restricted stock shares (restricted stock awards and restricted stock unit awards) as of December 31, 2020 and changes during the year ended December 31, 2020 is presented below: Number of Shares Weighted-Average Outstanding at December 31, 2019 332,966 49.84 Granted 222,401 35.48 Vested (146,096) 50.31 Forfeited (8,795) 47.86 Outstanding at December 31, 2020 400,476 41.74 </t>
        </is>
      </c>
    </row>
    <row r="5">
      <c r="A5" s="4" t="inlineStr">
        <is>
          <t>Multiple Input Variables of Performance Share Awards</t>
        </is>
      </c>
      <c r="B5" s="4" t="inlineStr">
        <is>
          <t>The inputs utilized for the performance share awards based on total shareholder return are as follows: Weighted-Average at Grant Date for Twelve Months Ended December 31, 2020 Weighted-Average at Grant Date for Twelve Months Ended December 31, 2019 Expected volatility factor 0.40 0.38 Risk free interest rate 1.58 % 2.50 % Expected term (in years) 2.96 2.97 Expected dividend yield — % — %</t>
        </is>
      </c>
    </row>
    <row r="6">
      <c r="A6" s="4" t="inlineStr">
        <is>
          <t>Performance Share Award Activity</t>
        </is>
      </c>
      <c r="B6" s="4" t="inlineStr">
        <is>
          <t xml:space="preserve">The following table summarizes the Company’s market condition performance share awards for the year ended December 31, 2020: Number of Awards Weighted-Average Fair Value at Grant Date ($) Outstanding at December 31, 2019 96,159 61.58 Granted 36,328 47.43 Vested (47,240) 52.07 Forfeited (336) 47.43 Outstanding at December 31, 2020 84,911 60.88 The following table summarizes the Company’s performance condition performance share awards for the year ended December 31, 2020: Number of Awards Weighted-Average Fair Value at Grant Date ($) Outstanding at December 31, 2019 47,794 53.24 Granted 72,593 40.11 Vested (23,620) 46.21 Forfeited (669) 40.11 Outstanding at December 31, 2020 96,098 4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per common share: Year Ended December 31, 2020 2019 2018 (in thousands, except per-share amounts) Numerator: Net income (loss) $ (428,700) $ 335,255 $ 155,749 Denominator: Weighted-average shares outstanding, basic 84,692 68,429 68,249 Effect of dilutive stock awards — 130 182 Adjusted weighted-average shares outstanding, diluted 84,692 68,559 68,431 Earnings (Loss) per Share: Basic earnings (loss) per common share $ (5.06) $ 4.90 $ 2.28 Diluted earnings (loss) per common share $ (5.06) $ 4.89 $ 2.28 Anti-dilutive weighted-average shares 441 143 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and Other Obligation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is comprised of the following: As of December 31, 2020 December 31, 2019 December 31, 2020 December 31, 2019 (in millions) (weighted-average interest rates) 8.00% senior secured notes due in 2025 $ 850.0 $ — 8.00 % N/A Fixed-rate term loans due through 2032 1,301.9 1,074.3 3.36 % 3.79 % Unsecured term loans due in 2030 73.3 — 1.00 % N/A Fixed-rate class A 2015-1 EETC due through 2028 322.6 348.6 4.10 % 4.10 % Fixed-rate class B 2015-1 EETC due through 2024 64.0 72.0 4.45 % 4.45 % Fixed-rate class C 2015-1 EETC due through 2023 86.6 98.1 4.93 % 4.93 % Fixed-rate class AA 2017-1 EETC due through 2030 214.4 228.4 3.38 % 3.38 % Fixed-rate class A 2017-1 EETC due through 2030 71.5 76.1 3.65 % 3.65 % Fixed-rate class B 2017-1 EETC due through 2026 60.6 70.6 3.80 % 3.80 % Fixed-rate class C 2017-1 EETC due through 2023 85.5 85.5 5.11 % 5.11 % Convertible debt due in 2025 175.0 — 4.75 % N/A Revolving credit facility due in 2021 95.1 160.0 1.55 % 3.12 % Revolving credit facility due in 2022 180.0 — 2.15 % N/A Long-term debt $ 3,580.5 $ 2,213.6 Less current maturities 383.5 214.0 Less unamortized discount, net 131.4 40.4 Total $ 3,065.6 $ 1,959.2 </t>
        </is>
      </c>
    </row>
    <row r="5">
      <c r="A5" s="4" t="inlineStr">
        <is>
          <t>Schedule of Maturities of Long-term Debt</t>
        </is>
      </c>
      <c r="B5" s="4" t="inlineStr">
        <is>
          <t xml:space="preserve">At December 31, 2020, long-term debt principal payments for the next five years and thereafter are as follows: December 31, 2020 (in millions) 2021 $ 290.0 2022 372.0 2023 335.5 2024 221.0 2025 1,212.2 2026 and beyond 1,149.8 Total debt principal payments $ 3,580.5 </t>
        </is>
      </c>
    </row>
    <row r="6">
      <c r="A6" s="4" t="inlineStr">
        <is>
          <t>Schedule of Interest Expense on Long-term Debt and Capital Leases</t>
        </is>
      </c>
      <c r="B6" s="4" t="inlineStr">
        <is>
          <t>Interest expense related to long-term debt and finance leases consists of the following: Year Ended December 31, 2020 2019 (in thousands) 8.00% senior secured notes (1) $ 19,953 $ — Fixed-rate senior term loans 43,591 41,053 Fixed-rate junior term loans — 1,811 Unsecured term loans 409 — Class A 2015-1 EETC 13,730 14,894 Class B 2015-1 EETC 3,027 3,377 Class C 2015-1 EETC 4,565 5,117 Class AA 2017-1 EETC 7,412 7,887 Class A 2017-1 EETC 2,672 2,843 Class B 2017-1 EETC 2,445 2,870 Class C 2017-1 EETC 4,379 4,367 Convertible debt (2) 14,905 — Revolving credit facilities 5,380 5,792 Finance leases 195 408 Commitment and other fees 1,106 2,217 Amortization of deferred financing costs 10,751 8,714 Total $ 134,520 $ 101,350 (1) Includes $0.5 million of accretion and $19.5 million of interest expense for the twelve months ended December 31, 2020. (2) Includes $9.6 million of accretion and $5.3 million of interest expense for the twelve months ended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and Aircraft Maintenance Deposits (Tables)</t>
        </is>
      </c>
      <c r="B1" s="2" t="inlineStr">
        <is>
          <t>12 Months Ended</t>
        </is>
      </c>
    </row>
    <row r="2">
      <c r="B2" s="2" t="inlineStr">
        <is>
          <t>Dec. 31, 2020</t>
        </is>
      </c>
    </row>
    <row r="3">
      <c r="A3" s="3" t="inlineStr">
        <is>
          <t>Leases [Abstract]</t>
        </is>
      </c>
    </row>
    <row r="4">
      <c r="A4" s="4" t="inlineStr">
        <is>
          <t>Schedule of Future Minimum Lease Payments for Finance Leases</t>
        </is>
      </c>
      <c r="B4" s="4" t="inlineStr">
        <is>
          <t xml:space="preserve">The following table provides details of the Company's future minimum lease payments under finance lease liabilities and operating lease liabilities recorded on the Company's consolidated balance sheets as of December 31, 2020.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1 (1) $ 753 $ 236,101 $ 4,683 $ 241,537 2022 725 209,911 4,397 215,033 2023 349 197,267 3,383 200,999 2024 98 175,204 2,772 178,074 2025 — 153,146 1,060 154,206 2026 and thereafter — 975,682 143,093 1,118,775 Total minimum lease payments $ 1,925 $ 1,947,311 $ 159,388 $ 2,108,624 Less amount representing interest 137 562,493 134,628 697,258 Present value of minimum lease payments $ 1,788 $ 1,384,818 $ 24,760 $ 1,411,366 Less current portion 671 130,484 3,307 134,462 Long-term portion $ 1,117 $ 1,254,334 $ 21,453 $ 1,276,904 </t>
        </is>
      </c>
    </row>
    <row r="5">
      <c r="A5" s="4" t="inlineStr">
        <is>
          <t>Schedule of Future Minimum Lease Payments for Operating Leases</t>
        </is>
      </c>
      <c r="B5" s="4" t="inlineStr">
        <is>
          <t xml:space="preserve">The following table provides details of the Company's future minimum lease payments under finance lease liabilities and operating lease liabilities recorded on the Company's consolidated balance sheets as of December 31, 2020. The table does not include commitments that are contingent on events or other factors that are currently uncertain and unknown. Finance Leases Operating Leases Total Operating and Finance Lease Obligations Aircraft and Spare Engine Leases Property Facility Leases (in thousands) 2021 (1) $ 753 $ 236,101 $ 4,683 $ 241,537 2022 725 209,911 4,397 215,033 2023 349 197,267 3,383 200,999 2024 98 175,204 2,772 178,074 2025 — 153,146 1,060 154,206 2026 and thereafter — 975,682 143,093 1,118,775 Total minimum lease payments $ 1,925 $ 1,947,311 $ 159,388 $ 2,108,624 Less amount representing interest 137 562,493 134,628 697,258 Present value of minimum lease payments $ 1,788 $ 1,384,818 $ 24,760 $ 1,411,366 Less current portion 671 130,484 3,307 134,462 Long-term portion $ 1,117 $ 1,254,334 $ 21,453 $ 1,276,904 </t>
        </is>
      </c>
    </row>
    <row r="6">
      <c r="A6" s="4" t="inlineStr">
        <is>
          <t>Schedule of Lease Costs, Lease Terms and Discount Rates</t>
        </is>
      </c>
      <c r="B6" s="4" t="inlineStr">
        <is>
          <t>The table below presents information for lease costs related to the Company's finance and operating leases: Year Ended December 31, 2020 2019 (in thousands) Finance lease cost Amortization of leased assets $ 824 $ 998 Interest of lease liabilities 194 674 Operating lease cost Operating lease cost (1) 201,474 179,959 Short-term lease cost (1) 25,195 5,144 Variable lease cost (1) 125,534 140,417 Total lease cost $ 353,221 $ 327,192 (1) Expenses are classified within aircraft rent and landing fees and other rents on the Company's consolidated statements of operations. The table below presents lease-related terms and discount rates as of December 31, 2020: December 31, 2020 December 31, 2019 Weighted-average remaining lease term Operating leases 12.9 years 13.0 years Finance leases 2.6 years 0.1 years Weighted-average discount rate Operating leases 6.08 % 5.86 % Finance leases 5.54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ignificant Components of the Provision for Income Taxes from Continuing Operations</t>
        </is>
      </c>
      <c r="B4" s="4" t="inlineStr">
        <is>
          <t xml:space="preserve">Significant components of the provision for income taxes from continuing operations are as follows: Year Ended December 31, 2020 2019 2018 (in thousands) Current: Federal $ (141,997) $ (22,429) $ (2,178) State and local (1,847) 1,218 410 Foreign (1,554) 6,693 4,692 Total current expense (benefit) (145,398) (14,518) 2,924 Deferred: Federal (33,494) 106,703 42,246 State and local (12,592) 8,986 4,057 Total deferred expense (benefit) (46,086) 115,689 46,303 Total income tax expense (benefit) $ (191,484) $ 101,171 $ 49,227 </t>
        </is>
      </c>
    </row>
    <row r="5">
      <c r="A5" s="4" t="inlineStr">
        <is>
          <t>Reconciliation of Income Tax Expense</t>
        </is>
      </c>
      <c r="B5" s="4" t="inlineStr">
        <is>
          <t>The income tax provision differs from that computed at the federal statutory corporate tax rate as follows: Year Ended December 31, 2020 2019 2018 Expected provision at federal statutory tax rate 21.0 % 21.0 % 21.0 % State tax expense, net of federal benefit 1.9 % 1.8 % 1.7 % Revaluation of deferred taxes 9.2 % (2.1) % — % Other (1.2) % 2.5 % 1.3 % Total income tax expense (benefit) 30.9 % 23.2 % 24.0 %</t>
        </is>
      </c>
    </row>
    <row r="6">
      <c r="A6" s="4" t="inlineStr">
        <is>
          <t>Schedule of Deferred Taxes</t>
        </is>
      </c>
      <c r="B6" s="4" t="inlineStr">
        <is>
          <t>At December 31, 2020 and 2019, the significant components of the Company's deferred taxes consisted of the following: December 31, 2020 2019 (in thousands) Deferred tax assets: Income tax credits 4,298 9,632 Net operating losses 220,071 13,604 Deferred revenue 11,740 8,824 Nondeductible accruals 21,918 14,133 Deferred manufacturing credits 6,442 2,813 Accrued maintenance 568 1,668 Equity compensation 3,433 2,851 Operating lease liability 313,142 305,161 Other 465 482 Valuation allowance (2,949) (1,746) Deferred tax assets $ 579,128 $ 357,422 Deferred tax liabilities: Convertible debt 14,942 — Prepaid expenses 898 1,120 Property, plant and equipment 603,173 430,523 Deferred financing costs 124 154 Accrued aircraft and engine maintenance 80,916 84,479 Right-of-use asset 318,969 310,438 Deferred tax liabilities 1,019,022 826,714 Net deferred tax assets (liabilities) $ (439,894) $ (469,2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ferred taxes on unrealized loss on investment securities</t>
        </is>
      </c>
      <c r="B4" s="7" t="n">
        <v>-1</v>
      </c>
      <c r="C4" s="7" t="n">
        <v>38</v>
      </c>
      <c r="D4" s="7" t="n">
        <v>44</v>
      </c>
    </row>
    <row r="5">
      <c r="A5" s="4" t="inlineStr">
        <is>
          <t>Loss reclassified from AOCI into income, tax</t>
        </is>
      </c>
      <c r="B5" s="7" t="n">
        <v>63</v>
      </c>
      <c r="C5" s="7" t="n">
        <v>76</v>
      </c>
      <c r="D5" s="7" t="n">
        <v>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s of Concentration of Risk, by Risk Factor</t>
        </is>
      </c>
      <c r="B4" s="4" t="inlineStr">
        <is>
          <t>The table below sets forth the Company's employee groups and status of the collective bargaining agreements as of December 31, 2020. Employee Groups Representative Amendable Date Percentage of Workforce Pilots Air Line Pilots Association, International (ALPA) February 2023 29% Flight Attendants Association of Flight Attendants (AFA-CWA) May 2021 46% Dispatchers Professional Airline Flight Control Association (PAFCA) October 2023 1% Ramp Service Agents International Association of Machinists and Aerospace Workers (IAMAW) June 2020 3% Passenger Service Agents Transport Workers Union of America (TWU) NA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Long-term debt measured at fair value</t>
        </is>
      </c>
      <c r="B4" s="4" t="inlineStr">
        <is>
          <t xml:space="preserve">The carrying amounts and estimated fair values of the Company's long-term debt at December 31, 2020 and December 31, 2019, were as follows: As of December 31, 2020 2019 Carrying Value Estimated Fair Value Carrying Value Estimated Fair Value Fair value level hierarchy (in millions) 8.00% senior secured notes $ 850.0 $ 886.0 $ — $ — Level 3 Fixed-rate term loans 1,301.9 1,362.9 1,074.3 1,120.0 Level 3 Unsecured term loans 73.3 83.1 — — Level 3 2015-1 EETC Class A 322.6 323.4 348.6 372.2 Level 2 2015-1 EETC Class B 64.0 62.5 72.0 74.5 Level 2 2015-1 EETC Class C 86.6 77.8 98.1 100.5 Level 2 2017-1 EETC Class AA 214.4 207.4 228.4 237.0 Level 2 2017-1 EETC Class A 71.5 68.8 76.1 78.8 Level 2 2017-1 EETC Class B 60.6 56.2 70.6 72.0 Level 2 2017-1 EETC Class C 85.5 76.3 85.5 88.0 Level 2 Convertible debt 175.0 380.3 — — Level 2 Revolving credit facilities 275.1 275.1 160.0 160.0 Level 3 Total long-term debt $ 3,580.5 $ 3,859.8 $ 2,213.6 $ 2,303.0 </t>
        </is>
      </c>
    </row>
    <row r="5">
      <c r="A5" s="4" t="inlineStr">
        <is>
          <t>Assets and liabilities measured at fair value on a recurring basis</t>
        </is>
      </c>
      <c r="B5" s="4" t="inlineStr">
        <is>
          <t xml:space="preserve">Assets and liabilities measured at gross fair value on a recurring basis are summarized below: Fair Value Measurements as of December 31, 2020 Total Level Level Level (in millions) Cash and cash equivalents $ 1,789.7 $ 1,789.7 $ — $ — Restricted cash 71.4 71.4 — — Short-term investment securities 106.3 106.3 — — Assets held for sale 2.3 — — 2.3 Total assets $ 1,969.7 $ 1,967.4 $ — $ 2.3 Total liabilities $ — $ — $ — $ — Fair Value Measurements as of December 31, 2019 Total Level Level Level (in millions) Cash and cash equivalents $ 979.0 $ 979.0 $ — $ — Restricted cash — — — — Short-term investment securities 105.3 105.3 — — Assets held for sale 2.3 — — 2.3 Total assets $ 1,086.6 $ 1,084.3 $ — $ 2.3 Total liabilities $ — $ — $ — $ — Assets Held for Sale Activity for the Twelve Months Ended December 31, 2019 (in millions) Balance at December 31, 2018 $ — Purchases 5.4 Sales — Total realized or unrealized gains (losses) included in earnings, net (3.1) Balance at December 31, 2019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Disclosures (Tables)</t>
        </is>
      </c>
      <c r="B1" s="2" t="inlineStr">
        <is>
          <t>12 Months Ended</t>
        </is>
      </c>
    </row>
    <row r="2">
      <c r="B2" s="2" t="inlineStr">
        <is>
          <t>Dec. 31, 2020</t>
        </is>
      </c>
    </row>
    <row r="3">
      <c r="A3" s="3" t="inlineStr">
        <is>
          <t>Segment Reporting [Abstract]</t>
        </is>
      </c>
    </row>
    <row r="4">
      <c r="A4" s="4" t="inlineStr">
        <is>
          <t>Operating revenues by geographic region</t>
        </is>
      </c>
      <c r="B4" s="4" t="inlineStr">
        <is>
          <t xml:space="preserve">Operating revenues by geographic region as defined by the Department of Transportation ("DOT") area are summarized below: 2020 2019 2018 (in millions) DOT—Domestic $ 1,660.7 $ 3,462.8 $ 2,990.7 DOT—Latin America and Caribbean 149.3 367.7 332.3 Total $ 1,810.0 $ 3,830.5 $ 3,3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 xml:space="preserve">Quarterly results of operations for the years ended December 31, 2020 and 2019 are summarized below: Three Months Ended March 31 June 30 September 30 December 31 (in thousands, except per-share amounts) 2020 Operating revenue $ 771,081 $ 138,529 $ 401,922 $ 498,490 Operating income (loss) (57,992) (190,384) (99,471) (159,915) Net income (loss) (27,828) (144,428) (99,140) (157,304) Basic earnings (loss) per share (0.41) (1.81) (1.07) (1.61) Diluted earnings (loss) per share (0.41) (1.81) (1.07) (1.61) 2019 Operating revenue $ 855,796 $ 1,012,956 $ 991,968 $ 969,816 Operating income 87,804 163,938 124,681 124,624 Net income 56,076 114,501 83,464 81,214 Basic earnings per share 0.82 1.67 1.22 1.19 Diluted earnings per share 0.82 1.67 1.22 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sentation (Details) - segment</t>
        </is>
      </c>
      <c r="B1" s="2" t="inlineStr">
        <is>
          <t>12 Months Ended</t>
        </is>
      </c>
    </row>
    <row r="2">
      <c r="B2" s="2" t="inlineStr">
        <is>
          <t>Dec. 31, 2020</t>
        </is>
      </c>
      <c r="C2" s="2" t="inlineStr">
        <is>
          <t>Sep. 17, 2020</t>
        </is>
      </c>
    </row>
    <row r="3">
      <c r="A3" s="3" t="inlineStr">
        <is>
          <t>Debt Instrument [Line Items]</t>
        </is>
      </c>
    </row>
    <row r="4">
      <c r="A4" s="4" t="inlineStr">
        <is>
          <t>Number of reportable segments</t>
        </is>
      </c>
      <c r="B4" s="6" t="n">
        <v>1</v>
      </c>
    </row>
    <row r="5">
      <c r="A5" s="4" t="inlineStr">
        <is>
          <t>8.00% Senior Secured Notes Due 2025 | 8.00% senior secured notes due in 2025</t>
        </is>
      </c>
    </row>
    <row r="6">
      <c r="A6" s="3" t="inlineStr">
        <is>
          <t>Debt Instrument [Line Items]</t>
        </is>
      </c>
    </row>
    <row r="7">
      <c r="A7" s="4" t="inlineStr">
        <is>
          <t>Stated interest rate percentage</t>
        </is>
      </c>
      <c r="C7" s="4" t="inlineStr">
        <is>
          <t>8.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59" customWidth="1" min="2" max="2"/>
    <col width="21" customWidth="1" min="3" max="3"/>
    <col width="21" customWidth="1" min="4" max="4"/>
  </cols>
  <sheetData>
    <row r="1">
      <c r="A1" s="1" t="inlineStr">
        <is>
          <t>Summary of Significant Accounting Policies - Property and Equipment (Details) $ in Thousands</t>
        </is>
      </c>
      <c r="B1" s="2" t="inlineStr">
        <is>
          <t>12 Months Ended</t>
        </is>
      </c>
    </row>
    <row r="2">
      <c r="B2" s="2" t="inlineStr">
        <is>
          <t>Dec. 31, 2020USD ($)aircraft_EngineflightSimulatoraircraft</t>
        </is>
      </c>
      <c r="C2" s="2" t="inlineStr">
        <is>
          <t>Dec. 31, 2019USD ($)</t>
        </is>
      </c>
      <c r="D2" s="2" t="inlineStr">
        <is>
          <t>Dec. 31, 2018USD ($)</t>
        </is>
      </c>
    </row>
    <row r="3">
      <c r="A3" s="3" t="inlineStr">
        <is>
          <t>Property, Plant and Equipment [Line Items]</t>
        </is>
      </c>
    </row>
    <row r="4">
      <c r="A4" s="4" t="inlineStr">
        <is>
          <t>Number of spare engines capitalized | aircraft_Engine</t>
        </is>
      </c>
      <c r="B4" s="6" t="n">
        <v>16</v>
      </c>
    </row>
    <row r="5">
      <c r="A5" s="4" t="inlineStr">
        <is>
          <t>Number of flight simulators capitalized | flightSimulator</t>
        </is>
      </c>
      <c r="B5" s="6" t="n">
        <v>1</v>
      </c>
    </row>
    <row r="6">
      <c r="A6" s="3" t="inlineStr">
        <is>
          <t>Depreciation, Depletion and Amortization, Nonproduction [Abstract]</t>
        </is>
      </c>
    </row>
    <row r="7">
      <c r="A7" s="4" t="inlineStr">
        <is>
          <t>Depreciation</t>
        </is>
      </c>
      <c r="B7" s="7" t="n">
        <v>179470</v>
      </c>
      <c r="C7" s="7" t="n">
        <v>155326</v>
      </c>
      <c r="D7" s="7" t="n">
        <v>129412</v>
      </c>
    </row>
    <row r="8">
      <c r="A8" s="4" t="inlineStr">
        <is>
          <t>Amortization of capitalized software</t>
        </is>
      </c>
      <c r="B8" s="6" t="n">
        <v>10191</v>
      </c>
      <c r="C8" s="6" t="n">
        <v>6574</v>
      </c>
      <c r="D8" s="6" t="n">
        <v>6029</v>
      </c>
    </row>
    <row r="9">
      <c r="A9" s="4" t="inlineStr">
        <is>
          <t>Total depreciation and amortization</t>
        </is>
      </c>
      <c r="B9" s="7" t="n">
        <v>278588</v>
      </c>
      <c r="C9" s="6" t="n">
        <v>225264</v>
      </c>
      <c r="D9" s="6" t="n">
        <v>176727</v>
      </c>
    </row>
    <row r="10">
      <c r="A10" s="4" t="inlineStr">
        <is>
          <t>Spare engines</t>
        </is>
      </c>
    </row>
    <row r="11">
      <c r="A11" s="3" t="inlineStr">
        <is>
          <t>Property, Plant and Equipment [Line Items]</t>
        </is>
      </c>
    </row>
    <row r="12">
      <c r="A12" s="4" t="inlineStr">
        <is>
          <t>Number of aircraft under operating lease | aircraft_Engine</t>
        </is>
      </c>
      <c r="B12" s="6" t="n">
        <v>8</v>
      </c>
    </row>
    <row r="13">
      <c r="A13" s="4" t="inlineStr">
        <is>
          <t>Minimum | Aircraft</t>
        </is>
      </c>
    </row>
    <row r="14">
      <c r="A14" s="3" t="inlineStr">
        <is>
          <t>Property, Plant and Equipment [Line Items]</t>
        </is>
      </c>
    </row>
    <row r="15">
      <c r="A15" s="4" t="inlineStr">
        <is>
          <t>Operating leases, term</t>
        </is>
      </c>
      <c r="B15" s="4" t="inlineStr">
        <is>
          <t>8 years</t>
        </is>
      </c>
    </row>
    <row r="16">
      <c r="A16" s="4" t="inlineStr">
        <is>
          <t>Maximum | Aircraft</t>
        </is>
      </c>
    </row>
    <row r="17">
      <c r="A17" s="3" t="inlineStr">
        <is>
          <t>Property, Plant and Equipment [Line Items]</t>
        </is>
      </c>
    </row>
    <row r="18">
      <c r="A18" s="4" t="inlineStr">
        <is>
          <t>Operating leases, term</t>
        </is>
      </c>
      <c r="B18" s="4" t="inlineStr">
        <is>
          <t>18 years</t>
        </is>
      </c>
    </row>
    <row r="19">
      <c r="A19" s="4" t="inlineStr">
        <is>
          <t>Aircrafts, Major Spare Rotable Parts, Avionics, and Assemblies</t>
        </is>
      </c>
    </row>
    <row r="20">
      <c r="A20" s="3" t="inlineStr">
        <is>
          <t>Property, Plant and Equipment [Line Items]</t>
        </is>
      </c>
    </row>
    <row r="21">
      <c r="A21" s="4" t="inlineStr">
        <is>
          <t>Residual value, percentage</t>
        </is>
      </c>
      <c r="B21" s="4" t="inlineStr">
        <is>
          <t>10.00%</t>
        </is>
      </c>
    </row>
    <row r="22">
      <c r="A22" s="4" t="inlineStr">
        <is>
          <t>Aircraft, engines and flight simulators</t>
        </is>
      </c>
    </row>
    <row r="23">
      <c r="A23" s="3" t="inlineStr">
        <is>
          <t>Property, Plant and Equipment [Line Items]</t>
        </is>
      </c>
    </row>
    <row r="24">
      <c r="A24" s="4" t="inlineStr">
        <is>
          <t>Depreciable lives used for the principal depreciable asset classifications</t>
        </is>
      </c>
      <c r="B24" s="4" t="inlineStr">
        <is>
          <t>25 years</t>
        </is>
      </c>
    </row>
    <row r="25">
      <c r="A25" s="4" t="inlineStr">
        <is>
          <t>Spare rotables and flight assemblies | Minimum</t>
        </is>
      </c>
    </row>
    <row r="26">
      <c r="A26" s="3" t="inlineStr">
        <is>
          <t>Property, Plant and Equipment [Line Items]</t>
        </is>
      </c>
    </row>
    <row r="27">
      <c r="A27" s="4" t="inlineStr">
        <is>
          <t>Depreciable lives used for the principal depreciable asset classifications</t>
        </is>
      </c>
      <c r="B27" s="4" t="inlineStr">
        <is>
          <t>7 years</t>
        </is>
      </c>
    </row>
    <row r="28">
      <c r="A28" s="4" t="inlineStr">
        <is>
          <t>Spare rotables and flight assemblies | Maximum</t>
        </is>
      </c>
    </row>
    <row r="29">
      <c r="A29" s="3" t="inlineStr">
        <is>
          <t>Property, Plant and Equipment [Line Items]</t>
        </is>
      </c>
    </row>
    <row r="30">
      <c r="A30" s="4" t="inlineStr">
        <is>
          <t>Depreciable lives used for the principal depreciable asset classifications</t>
        </is>
      </c>
      <c r="B30" s="4" t="inlineStr">
        <is>
          <t>25 years</t>
        </is>
      </c>
    </row>
    <row r="31">
      <c r="A31" s="4" t="inlineStr">
        <is>
          <t>Other equipment and vehicles | Minimum</t>
        </is>
      </c>
    </row>
    <row r="32">
      <c r="A32" s="3" t="inlineStr">
        <is>
          <t>Property, Plant and Equipment [Line Items]</t>
        </is>
      </c>
    </row>
    <row r="33">
      <c r="A33" s="4" t="inlineStr">
        <is>
          <t>Depreciable lives used for the principal depreciable asset classifications</t>
        </is>
      </c>
      <c r="B33" s="4" t="inlineStr">
        <is>
          <t>5 years</t>
        </is>
      </c>
    </row>
    <row r="34">
      <c r="A34" s="4" t="inlineStr">
        <is>
          <t>Other equipment and vehicles | Maximum</t>
        </is>
      </c>
    </row>
    <row r="35">
      <c r="A35" s="3" t="inlineStr">
        <is>
          <t>Property, Plant and Equipment [Line Items]</t>
        </is>
      </c>
    </row>
    <row r="36">
      <c r="A36" s="4" t="inlineStr">
        <is>
          <t>Depreciable lives used for the principal depreciable asset classifications</t>
        </is>
      </c>
      <c r="B36" s="4" t="inlineStr">
        <is>
          <t>7 years</t>
        </is>
      </c>
    </row>
    <row r="37">
      <c r="A37" s="4" t="inlineStr">
        <is>
          <t>Internal use software</t>
        </is>
      </c>
    </row>
    <row r="38">
      <c r="A38" s="3" t="inlineStr">
        <is>
          <t>Depreciation, Depletion and Amortization, Nonproduction [Abstract]</t>
        </is>
      </c>
    </row>
    <row r="39">
      <c r="A39" s="4" t="inlineStr">
        <is>
          <t>Capitalized computer software, net</t>
        </is>
      </c>
      <c r="B39" s="7" t="n">
        <v>24300</v>
      </c>
      <c r="C39" s="6" t="n">
        <v>13000</v>
      </c>
    </row>
    <row r="40">
      <c r="A40" s="4" t="inlineStr">
        <is>
          <t>Capitalized software costs during the year</t>
        </is>
      </c>
      <c r="B40" s="7" t="n">
        <v>21500</v>
      </c>
      <c r="C40" s="7" t="n">
        <v>5900</v>
      </c>
      <c r="D40" s="7" t="n">
        <v>12000</v>
      </c>
    </row>
    <row r="41">
      <c r="A41" s="4" t="inlineStr">
        <is>
          <t>Internal use software | Minimum</t>
        </is>
      </c>
    </row>
    <row r="42">
      <c r="A42" s="3" t="inlineStr">
        <is>
          <t>Property, Plant and Equipment [Line Items]</t>
        </is>
      </c>
    </row>
    <row r="43">
      <c r="A43" s="4" t="inlineStr">
        <is>
          <t>Depreciable lives used for the principal depreciable asset classifications</t>
        </is>
      </c>
      <c r="B43" s="4" t="inlineStr">
        <is>
          <t>3 years</t>
        </is>
      </c>
    </row>
    <row r="44">
      <c r="A44" s="4" t="inlineStr">
        <is>
          <t>Internal use software | Maximum</t>
        </is>
      </c>
    </row>
    <row r="45">
      <c r="A45" s="3" t="inlineStr">
        <is>
          <t>Property, Plant and Equipment [Line Items]</t>
        </is>
      </c>
    </row>
    <row r="46">
      <c r="A46" s="4" t="inlineStr">
        <is>
          <t>Depreciable lives used for the principal depreciable asset classifications</t>
        </is>
      </c>
      <c r="B46" s="4" t="inlineStr">
        <is>
          <t>10 years</t>
        </is>
      </c>
    </row>
    <row r="47">
      <c r="A47" s="4" t="inlineStr">
        <is>
          <t>Spare engines | Minimum</t>
        </is>
      </c>
    </row>
    <row r="48">
      <c r="A48" s="3" t="inlineStr">
        <is>
          <t>Property, Plant and Equipment [Line Items]</t>
        </is>
      </c>
    </row>
    <row r="49">
      <c r="A49" s="4" t="inlineStr">
        <is>
          <t>Operating leases, term</t>
        </is>
      </c>
      <c r="B49" s="4" t="inlineStr">
        <is>
          <t>12 years</t>
        </is>
      </c>
    </row>
    <row r="50">
      <c r="A50" s="4" t="inlineStr">
        <is>
          <t>Spare engines | Maximum</t>
        </is>
      </c>
    </row>
    <row r="51">
      <c r="A51" s="3" t="inlineStr">
        <is>
          <t>Property, Plant and Equipment [Line Items]</t>
        </is>
      </c>
    </row>
    <row r="52">
      <c r="A52" s="4" t="inlineStr">
        <is>
          <t>Operating leases, term</t>
        </is>
      </c>
      <c r="B52" s="4" t="inlineStr">
        <is>
          <t>16 years</t>
        </is>
      </c>
    </row>
    <row r="53">
      <c r="A53" s="4" t="inlineStr">
        <is>
          <t>Buildings</t>
        </is>
      </c>
    </row>
    <row r="54">
      <c r="A54" s="3" t="inlineStr">
        <is>
          <t>Property, Plant and Equipment [Line Items]</t>
        </is>
      </c>
    </row>
    <row r="55">
      <c r="A55" s="4" t="inlineStr">
        <is>
          <t>Depreciable lives used for the principal depreciable asset classifications</t>
        </is>
      </c>
      <c r="B55" s="4" t="inlineStr">
        <is>
          <t>30 years</t>
        </is>
      </c>
    </row>
    <row r="56">
      <c r="A56" s="4" t="inlineStr">
        <is>
          <t>Aircraft | Minimum</t>
        </is>
      </c>
    </row>
    <row r="57">
      <c r="A57" s="3" t="inlineStr">
        <is>
          <t>Property, Plant and Equipment [Line Items]</t>
        </is>
      </c>
    </row>
    <row r="58">
      <c r="A58" s="4" t="inlineStr">
        <is>
          <t>Finance lease contract term</t>
        </is>
      </c>
      <c r="B58" s="4" t="inlineStr">
        <is>
          <t>8 years</t>
        </is>
      </c>
    </row>
    <row r="59">
      <c r="A59" s="4" t="inlineStr">
        <is>
          <t>Aircraft | Maximum</t>
        </is>
      </c>
    </row>
    <row r="60">
      <c r="A60" s="3" t="inlineStr">
        <is>
          <t>Property, Plant and Equipment [Line Items]</t>
        </is>
      </c>
    </row>
    <row r="61">
      <c r="A61" s="4" t="inlineStr">
        <is>
          <t>Finance lease contract term</t>
        </is>
      </c>
      <c r="B61" s="4" t="inlineStr">
        <is>
          <t>18 years</t>
        </is>
      </c>
    </row>
    <row r="62">
      <c r="A62" s="4" t="inlineStr">
        <is>
          <t>A320 Family | Aircraft</t>
        </is>
      </c>
    </row>
    <row r="63">
      <c r="A63" s="3" t="inlineStr">
        <is>
          <t>Property, Plant and Equipment [Line Items]</t>
        </is>
      </c>
    </row>
    <row r="64">
      <c r="A64" s="4" t="inlineStr">
        <is>
          <t>Number of aircraft under operating lease | aircraft</t>
        </is>
      </c>
      <c r="B64" s="6" t="n">
        <v>56</v>
      </c>
    </row>
    <row r="65">
      <c r="A65" s="4" t="inlineStr">
        <is>
          <t>A320 Family | Aircraft</t>
        </is>
      </c>
    </row>
    <row r="66">
      <c r="A66" s="3" t="inlineStr">
        <is>
          <t>Property, Plant and Equipment [Line Items]</t>
        </is>
      </c>
    </row>
    <row r="67">
      <c r="A67" s="4" t="inlineStr">
        <is>
          <t>Number of aircraft capitalized | aircraft</t>
        </is>
      </c>
      <c r="B67" s="6" t="n">
        <v>1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Passenger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Air traffic liability</t>
        </is>
      </c>
      <c r="B4" s="7" t="n">
        <v>401966</v>
      </c>
      <c r="F4" s="7" t="n">
        <v>315408</v>
      </c>
      <c r="J4" s="7" t="n">
        <v>401966</v>
      </c>
      <c r="K4" s="7" t="n">
        <v>315408</v>
      </c>
    </row>
    <row r="5">
      <c r="A5" s="4" t="inlineStr">
        <is>
          <t>Total operating revenues</t>
        </is>
      </c>
      <c r="B5" s="7" t="n">
        <v>498490</v>
      </c>
      <c r="C5" s="7" t="n">
        <v>401922</v>
      </c>
      <c r="D5" s="7" t="n">
        <v>138529</v>
      </c>
      <c r="E5" s="7" t="n">
        <v>771081</v>
      </c>
      <c r="F5" s="7" t="n">
        <v>969816</v>
      </c>
      <c r="G5" s="7" t="n">
        <v>991968</v>
      </c>
      <c r="H5" s="7" t="n">
        <v>1012956</v>
      </c>
      <c r="I5" s="7" t="n">
        <v>855796</v>
      </c>
      <c r="J5" s="7" t="n">
        <v>1810022</v>
      </c>
      <c r="K5" s="6" t="n">
        <v>3830536</v>
      </c>
      <c r="L5" s="7" t="n">
        <v>3323034</v>
      </c>
    </row>
    <row r="6">
      <c r="A6" s="4" t="inlineStr">
        <is>
          <t>Credit shell term of expiration</t>
        </is>
      </c>
      <c r="J6" s="4" t="inlineStr">
        <is>
          <t>60 days</t>
        </is>
      </c>
    </row>
    <row r="7">
      <c r="A7" s="4" t="inlineStr">
        <is>
          <t>Baggage</t>
        </is>
      </c>
    </row>
    <row r="8">
      <c r="A8" s="3" t="inlineStr">
        <is>
          <t>Disaggregation of Revenue [Line Items]</t>
        </is>
      </c>
    </row>
    <row r="9">
      <c r="A9" s="4" t="inlineStr">
        <is>
          <t>Total operating revenues</t>
        </is>
      </c>
      <c r="J9" s="7" t="n">
        <v>404896</v>
      </c>
      <c r="K9" s="6" t="n">
        <v>734243</v>
      </c>
      <c r="L9" s="6" t="n">
        <v>620154</v>
      </c>
    </row>
    <row r="10">
      <c r="A10" s="4" t="inlineStr">
        <is>
          <t>Passenger usage fee</t>
        </is>
      </c>
    </row>
    <row r="11">
      <c r="A11" s="3" t="inlineStr">
        <is>
          <t>Disaggregation of Revenue [Line Items]</t>
        </is>
      </c>
    </row>
    <row r="12">
      <c r="A12" s="4" t="inlineStr">
        <is>
          <t>Total operating revenues</t>
        </is>
      </c>
      <c r="J12" s="6" t="n">
        <v>358561</v>
      </c>
      <c r="K12" s="6" t="n">
        <v>669177</v>
      </c>
      <c r="L12" s="6" t="n">
        <v>531459</v>
      </c>
    </row>
    <row r="13">
      <c r="A13" s="4" t="inlineStr">
        <is>
          <t>Advance seat selection</t>
        </is>
      </c>
    </row>
    <row r="14">
      <c r="A14" s="3" t="inlineStr">
        <is>
          <t>Disaggregation of Revenue [Line Items]</t>
        </is>
      </c>
    </row>
    <row r="15">
      <c r="A15" s="4" t="inlineStr">
        <is>
          <t>Total operating revenues</t>
        </is>
      </c>
      <c r="J15" s="6" t="n">
        <v>125213</v>
      </c>
      <c r="K15" s="6" t="n">
        <v>228876</v>
      </c>
      <c r="L15" s="6" t="n">
        <v>180012</v>
      </c>
    </row>
    <row r="16">
      <c r="A16" s="4" t="inlineStr">
        <is>
          <t>Other</t>
        </is>
      </c>
    </row>
    <row r="17">
      <c r="A17" s="3" t="inlineStr">
        <is>
          <t>Disaggregation of Revenue [Line Items]</t>
        </is>
      </c>
    </row>
    <row r="18">
      <c r="A18" s="4" t="inlineStr">
        <is>
          <t>Total operating revenues</t>
        </is>
      </c>
      <c r="J18" s="6" t="n">
        <v>120638</v>
      </c>
      <c r="K18" s="6" t="n">
        <v>238454</v>
      </c>
      <c r="L18" s="6" t="n">
        <v>224283</v>
      </c>
    </row>
    <row r="19">
      <c r="A19" s="4" t="inlineStr">
        <is>
          <t>Non-fare revenue</t>
        </is>
      </c>
    </row>
    <row r="20">
      <c r="A20" s="3" t="inlineStr">
        <is>
          <t>Disaggregation of Revenue [Line Items]</t>
        </is>
      </c>
    </row>
    <row r="21">
      <c r="A21" s="4" t="inlineStr">
        <is>
          <t>Total operating revenues</t>
        </is>
      </c>
      <c r="J21" s="7" t="n">
        <v>1009308</v>
      </c>
      <c r="K21" s="7" t="n">
        <v>1870750</v>
      </c>
      <c r="L21" s="7" t="n">
        <v>1555908</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ummary of Significant Accounting Policies - Frequent Flier Program (Details) $ in Thousands</t>
        </is>
      </c>
      <c r="B1" s="2" t="inlineStr">
        <is>
          <t>12 Months Ended</t>
        </is>
      </c>
    </row>
    <row r="2">
      <c r="B2" s="2" t="inlineStr">
        <is>
          <t>Dec. 31, 2020USD ($)revenue_arrangement</t>
        </is>
      </c>
      <c r="C2" s="2" t="inlineStr">
        <is>
          <t>Dec. 31, 2019USD ($)</t>
        </is>
      </c>
    </row>
    <row r="3">
      <c r="A3" s="3" t="inlineStr">
        <is>
          <t>Accounting Policies [Abstract]</t>
        </is>
      </c>
    </row>
    <row r="4">
      <c r="A4" s="4" t="inlineStr">
        <is>
          <t>Frequent flyer program, number of types of revenue arrangements | revenue_arrangement</t>
        </is>
      </c>
      <c r="B4" s="6" t="n">
        <v>2</v>
      </c>
    </row>
    <row r="5">
      <c r="A5" s="4" t="inlineStr">
        <is>
          <t>Air traffic liability</t>
        </is>
      </c>
      <c r="B5" s="7" t="n">
        <v>401966</v>
      </c>
      <c r="C5" s="7" t="n">
        <v>315408</v>
      </c>
    </row>
    <row r="6">
      <c r="A6" s="4" t="inlineStr">
        <is>
          <t>Unrecognized revenue from future FREE SPIRIT award redemptions and the sale of mileage credits</t>
        </is>
      </c>
      <c r="B6" s="7" t="n">
        <v>31600</v>
      </c>
      <c r="C6" s="7" t="n">
        <v>29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Proceeds Received from the Sale of Mileage Credi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onsideration received from credit card mile programs</t>
        </is>
      </c>
      <c r="B4" s="7" t="n">
        <v>33201</v>
      </c>
      <c r="C4" s="7" t="n">
        <v>48136</v>
      </c>
      <c r="D4" s="7" t="n">
        <v>39194</v>
      </c>
    </row>
    <row r="5">
      <c r="A5" s="4" t="inlineStr">
        <is>
          <t>Portion of proceeds recognized immediately as marketing component</t>
        </is>
      </c>
      <c r="B5" s="7" t="n">
        <v>25918</v>
      </c>
      <c r="C5" s="7" t="n">
        <v>37151</v>
      </c>
      <c r="D5" s="7" t="n">
        <v>3035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intenance Cos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ferred costs for heavy maintenance</t>
        </is>
      </c>
      <c r="B4" s="7" t="n">
        <v>75200</v>
      </c>
      <c r="C4" s="7" t="n">
        <v>176000</v>
      </c>
      <c r="D4" s="7" t="n">
        <v>190500</v>
      </c>
    </row>
    <row r="5">
      <c r="A5" s="4" t="inlineStr">
        <is>
          <t>Deferred heavy maintenance, gross</t>
        </is>
      </c>
      <c r="B5" s="6" t="n">
        <v>570600</v>
      </c>
      <c r="C5" s="6" t="n">
        <v>504200</v>
      </c>
    </row>
    <row r="6">
      <c r="A6" s="4" t="inlineStr">
        <is>
          <t>Accumulated heavy maintenance amortization</t>
        </is>
      </c>
      <c r="B6" s="6" t="n">
        <v>680230</v>
      </c>
      <c r="C6" s="6" t="n">
        <v>492447</v>
      </c>
    </row>
    <row r="7">
      <c r="A7" s="3" t="inlineStr">
        <is>
          <t>Airframe and Engine Maintenance Costs [Abstract]</t>
        </is>
      </c>
    </row>
    <row r="8">
      <c r="A8" s="4" t="inlineStr">
        <is>
          <t>Total maintenance, materials and repairs</t>
        </is>
      </c>
      <c r="B8" s="6" t="n">
        <v>111227</v>
      </c>
      <c r="C8" s="6" t="n">
        <v>143575</v>
      </c>
      <c r="D8" s="6" t="n">
        <v>129078</v>
      </c>
    </row>
    <row r="9">
      <c r="A9" s="4" t="inlineStr">
        <is>
          <t>Heavy maintenance and major overhaul</t>
        </is>
      </c>
    </row>
    <row r="10">
      <c r="A10" s="3" t="inlineStr">
        <is>
          <t>Property, Plant and Equipment [Line Items]</t>
        </is>
      </c>
    </row>
    <row r="11">
      <c r="A11" s="4" t="inlineStr">
        <is>
          <t>Amortization of heavy maintenance</t>
        </is>
      </c>
      <c r="B11" s="6" t="n">
        <v>88927</v>
      </c>
      <c r="C11" s="6" t="n">
        <v>63364</v>
      </c>
      <c r="D11" s="6" t="n">
        <v>41286</v>
      </c>
    </row>
    <row r="12">
      <c r="A12" s="4" t="inlineStr">
        <is>
          <t>Heavy Maintenance</t>
        </is>
      </c>
    </row>
    <row r="13">
      <c r="A13" s="3" t="inlineStr">
        <is>
          <t>Property, Plant and Equipment [Line Items]</t>
        </is>
      </c>
    </row>
    <row r="14">
      <c r="A14" s="4" t="inlineStr">
        <is>
          <t>Accumulated heavy maintenance amortization</t>
        </is>
      </c>
      <c r="B14" s="6" t="n">
        <v>222700</v>
      </c>
      <c r="C14" s="6" t="n">
        <v>142600</v>
      </c>
    </row>
    <row r="15">
      <c r="A15" s="4" t="inlineStr">
        <is>
          <t>Flight hour-based maintenance expense</t>
        </is>
      </c>
    </row>
    <row r="16">
      <c r="A16" s="3" t="inlineStr">
        <is>
          <t>Airframe and Engine Maintenance Costs [Abstract]</t>
        </is>
      </c>
    </row>
    <row r="17">
      <c r="A17" s="4" t="inlineStr">
        <is>
          <t>Total maintenance, materials and repairs</t>
        </is>
      </c>
      <c r="B17" s="6" t="n">
        <v>52092</v>
      </c>
      <c r="C17" s="6" t="n">
        <v>78253</v>
      </c>
      <c r="D17" s="6" t="n">
        <v>68039</v>
      </c>
    </row>
    <row r="18">
      <c r="A18" s="4" t="inlineStr">
        <is>
          <t>Non-flight hour-based maintenance expense</t>
        </is>
      </c>
    </row>
    <row r="19">
      <c r="A19" s="3" t="inlineStr">
        <is>
          <t>Airframe and Engine Maintenance Costs [Abstract]</t>
        </is>
      </c>
    </row>
    <row r="20">
      <c r="A20" s="4" t="inlineStr">
        <is>
          <t>Total maintenance, materials and repairs</t>
        </is>
      </c>
      <c r="B20" s="7" t="n">
        <v>59135</v>
      </c>
      <c r="C20" s="7" t="n">
        <v>65322</v>
      </c>
      <c r="D20" s="7" t="n">
        <v>610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789723</v>
      </c>
      <c r="C3" s="7" t="n">
        <v>978957</v>
      </c>
    </row>
    <row r="4">
      <c r="A4" s="4" t="inlineStr">
        <is>
          <t>Restricted cash</t>
        </is>
      </c>
      <c r="B4" s="6" t="n">
        <v>71401</v>
      </c>
      <c r="C4" s="6" t="n">
        <v>0</v>
      </c>
    </row>
    <row r="5">
      <c r="A5" s="4" t="inlineStr">
        <is>
          <t>Short-term investment securities</t>
        </is>
      </c>
      <c r="B5" s="6" t="n">
        <v>106339</v>
      </c>
      <c r="C5" s="6" t="n">
        <v>105321</v>
      </c>
    </row>
    <row r="6">
      <c r="A6" s="4" t="inlineStr">
        <is>
          <t>Accounts receivable, net</t>
        </is>
      </c>
      <c r="B6" s="6" t="n">
        <v>42940</v>
      </c>
      <c r="C6" s="6" t="n">
        <v>73807</v>
      </c>
    </row>
    <row r="7">
      <c r="A7" s="4" t="inlineStr">
        <is>
          <t>Aircraft maintenance deposits, net</t>
        </is>
      </c>
      <c r="B7" s="6" t="n">
        <v>73134</v>
      </c>
      <c r="C7" s="6" t="n">
        <v>102906</v>
      </c>
    </row>
    <row r="8">
      <c r="A8" s="4" t="inlineStr">
        <is>
          <t>Income tax receivable</t>
        </is>
      </c>
      <c r="B8" s="6" t="n">
        <v>147460</v>
      </c>
      <c r="C8" s="6" t="n">
        <v>21013</v>
      </c>
    </row>
    <row r="9">
      <c r="A9" s="4" t="inlineStr">
        <is>
          <t>Prepaid expenses and other current assets</t>
        </is>
      </c>
      <c r="B9" s="6" t="n">
        <v>124983</v>
      </c>
      <c r="C9" s="6" t="n">
        <v>103439</v>
      </c>
    </row>
    <row r="10">
      <c r="A10" s="4" t="inlineStr">
        <is>
          <t>Total current assets</t>
        </is>
      </c>
      <c r="B10" s="6" t="n">
        <v>2355980</v>
      </c>
      <c r="C10" s="6" t="n">
        <v>1385443</v>
      </c>
    </row>
    <row r="11">
      <c r="A11" s="3" t="inlineStr">
        <is>
          <t>Property and equipment:</t>
        </is>
      </c>
    </row>
    <row r="12">
      <c r="A12" s="4" t="inlineStr">
        <is>
          <t>Flight equipment</t>
        </is>
      </c>
      <c r="B12" s="6" t="n">
        <v>4177631</v>
      </c>
      <c r="C12" s="6" t="n">
        <v>3730751</v>
      </c>
    </row>
    <row r="13">
      <c r="A13" s="4" t="inlineStr">
        <is>
          <t>Ground property and equipment</t>
        </is>
      </c>
      <c r="B13" s="6" t="n">
        <v>334167</v>
      </c>
      <c r="C13" s="6" t="n">
        <v>291998</v>
      </c>
    </row>
    <row r="14">
      <c r="A14" s="4" t="inlineStr">
        <is>
          <t>Less accumulated depreciation</t>
        </is>
      </c>
      <c r="B14" s="6" t="n">
        <v>-680230</v>
      </c>
      <c r="C14" s="6" t="n">
        <v>-492447</v>
      </c>
    </row>
    <row r="15">
      <c r="A15" s="4" t="inlineStr">
        <is>
          <t>Total property and equipment</t>
        </is>
      </c>
      <c r="B15" s="6" t="n">
        <v>3831568</v>
      </c>
      <c r="C15" s="6" t="n">
        <v>3530302</v>
      </c>
    </row>
    <row r="16">
      <c r="A16" s="4" t="inlineStr">
        <is>
          <t>Operating lease right-of-use assets</t>
        </is>
      </c>
      <c r="B16" s="6" t="n">
        <v>1417823</v>
      </c>
      <c r="C16" s="6" t="n">
        <v>1369555</v>
      </c>
    </row>
    <row r="17">
      <c r="A17" s="4" t="inlineStr">
        <is>
          <t>Pre-delivery deposits on flight equipment</t>
        </is>
      </c>
      <c r="B17" s="6" t="n">
        <v>356262</v>
      </c>
      <c r="C17" s="6" t="n">
        <v>291930</v>
      </c>
    </row>
    <row r="18">
      <c r="A18" s="4" t="inlineStr">
        <is>
          <t>Long-term aircraft maintenance deposits</t>
        </is>
      </c>
      <c r="B18" s="6" t="n">
        <v>53158</v>
      </c>
      <c r="C18" s="6" t="n">
        <v>67682</v>
      </c>
    </row>
    <row r="19">
      <c r="A19" s="4" t="inlineStr">
        <is>
          <t>Deferred heavy maintenance, net</t>
        </is>
      </c>
      <c r="B19" s="6" t="n">
        <v>347907</v>
      </c>
      <c r="C19" s="6" t="n">
        <v>361603</v>
      </c>
    </row>
    <row r="20">
      <c r="A20" s="4" t="inlineStr">
        <is>
          <t>Other long-term assets</t>
        </is>
      </c>
      <c r="B20" s="6" t="n">
        <v>36127</v>
      </c>
      <c r="C20" s="6" t="n">
        <v>36897</v>
      </c>
    </row>
    <row r="21">
      <c r="A21" s="4" t="inlineStr">
        <is>
          <t>Total assets</t>
        </is>
      </c>
      <c r="B21" s="6" t="n">
        <v>8398825</v>
      </c>
      <c r="C21" s="6" t="n">
        <v>7043412</v>
      </c>
    </row>
    <row r="22">
      <c r="A22" s="3" t="inlineStr">
        <is>
          <t>Current liabilities:</t>
        </is>
      </c>
    </row>
    <row r="23">
      <c r="A23" s="4" t="inlineStr">
        <is>
          <t>Accounts payable</t>
        </is>
      </c>
      <c r="B23" s="6" t="n">
        <v>28454</v>
      </c>
      <c r="C23" s="6" t="n">
        <v>43601</v>
      </c>
    </row>
    <row r="24">
      <c r="A24" s="4" t="inlineStr">
        <is>
          <t>Air traffic liability</t>
        </is>
      </c>
      <c r="B24" s="6" t="n">
        <v>401966</v>
      </c>
      <c r="C24" s="6" t="n">
        <v>315408</v>
      </c>
    </row>
    <row r="25">
      <c r="A25" s="4" t="inlineStr">
        <is>
          <t>Current maturities of long-term debt and finance leases</t>
        </is>
      </c>
      <c r="B25" s="6" t="n">
        <v>384197</v>
      </c>
      <c r="C25" s="6" t="n">
        <v>258852</v>
      </c>
    </row>
    <row r="26">
      <c r="A26" s="4" t="inlineStr">
        <is>
          <t>Current maturities of operating leases</t>
        </is>
      </c>
      <c r="B26" s="6" t="n">
        <v>133791</v>
      </c>
      <c r="C26" s="6" t="n">
        <v>120662</v>
      </c>
    </row>
    <row r="27">
      <c r="A27" s="4" t="inlineStr">
        <is>
          <t>Other current liabilities</t>
        </is>
      </c>
      <c r="B27" s="6" t="n">
        <v>393614</v>
      </c>
      <c r="C27" s="6" t="n">
        <v>373521</v>
      </c>
    </row>
    <row r="28">
      <c r="A28" s="4" t="inlineStr">
        <is>
          <t>Total current liabilities</t>
        </is>
      </c>
      <c r="B28" s="6" t="n">
        <v>1342022</v>
      </c>
      <c r="C28" s="6" t="n">
        <v>1112044</v>
      </c>
    </row>
    <row r="29">
      <c r="A29" s="4" t="inlineStr">
        <is>
          <t>Long-term debt and finance leases, less current maturities</t>
        </is>
      </c>
      <c r="B29" s="6" t="n">
        <v>3066635</v>
      </c>
      <c r="C29" s="6" t="n">
        <v>1960453</v>
      </c>
    </row>
    <row r="30">
      <c r="A30" s="4" t="inlineStr">
        <is>
          <t>Operating leases, less current maturities</t>
        </is>
      </c>
      <c r="B30" s="6" t="n">
        <v>1248519</v>
      </c>
      <c r="C30" s="6" t="n">
        <v>1218014</v>
      </c>
    </row>
    <row r="31">
      <c r="A31" s="4" t="inlineStr">
        <is>
          <t>Deferred income taxes</t>
        </is>
      </c>
      <c r="B31" s="6" t="n">
        <v>439894</v>
      </c>
      <c r="C31" s="6" t="n">
        <v>469292</v>
      </c>
    </row>
    <row r="32">
      <c r="A32" s="4" t="inlineStr">
        <is>
          <t>Deferred gains and other long-term liabilities</t>
        </is>
      </c>
      <c r="B32" s="6" t="n">
        <v>52060</v>
      </c>
      <c r="C32" s="6" t="n">
        <v>22277</v>
      </c>
    </row>
    <row r="33">
      <c r="A33" s="3" t="inlineStr">
        <is>
          <t>Shareholders’ equity:</t>
        </is>
      </c>
    </row>
    <row r="34">
      <c r="A34" s="4" t="inlineStr">
        <is>
          <t>Common stock: Common stock, $0.0001 par value, 240,000,000 shares authorized at December 31, 2020 and 2019, respectively; 99,427,203 and 70,148,386 issued and 97,689,583 and 68,455,011 outstanding as of December 31, 2020 and 2019, respectively</t>
        </is>
      </c>
      <c r="B34" s="6" t="n">
        <v>10</v>
      </c>
      <c r="C34" s="6" t="n">
        <v>7</v>
      </c>
    </row>
    <row r="35">
      <c r="A35" s="4" t="inlineStr">
        <is>
          <t>Additional paid-in-capital</t>
        </is>
      </c>
      <c r="B35" s="6" t="n">
        <v>799549</v>
      </c>
      <c r="C35" s="6" t="n">
        <v>379380</v>
      </c>
    </row>
    <row r="36">
      <c r="A36" s="4" t="inlineStr">
        <is>
          <t>Treasury stock, at cost: 1,737,620 and 1,693,375 as of December 31, 2020 and 2019, respectively</t>
        </is>
      </c>
      <c r="B36" s="6" t="n">
        <v>-74124</v>
      </c>
      <c r="C36" s="6" t="n">
        <v>-72455</v>
      </c>
    </row>
    <row r="37">
      <c r="A37" s="4" t="inlineStr">
        <is>
          <t>Retained earnings</t>
        </is>
      </c>
      <c r="B37" s="6" t="n">
        <v>1524878</v>
      </c>
      <c r="C37" s="6" t="n">
        <v>1955187</v>
      </c>
    </row>
    <row r="38">
      <c r="A38" s="4" t="inlineStr">
        <is>
          <t>Accumulated other comprehensive income (loss)</t>
        </is>
      </c>
      <c r="B38" s="6" t="n">
        <v>-618</v>
      </c>
      <c r="C38" s="6" t="n">
        <v>-787</v>
      </c>
    </row>
    <row r="39">
      <c r="A39" s="4" t="inlineStr">
        <is>
          <t>Total shareholders’ equity</t>
        </is>
      </c>
      <c r="B39" s="6" t="n">
        <v>2249695</v>
      </c>
      <c r="C39" s="6" t="n">
        <v>2261332</v>
      </c>
    </row>
    <row r="40">
      <c r="A40" s="4" t="inlineStr">
        <is>
          <t>Total liabilities and shareholders’ equity</t>
        </is>
      </c>
      <c r="B40" s="7" t="n">
        <v>8398825</v>
      </c>
      <c r="C40" s="7" t="n">
        <v>7043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Marketing and advertising expenses</t>
        </is>
      </c>
      <c r="B4" s="5" t="n">
        <v>5.5</v>
      </c>
      <c r="C4" s="5" t="n">
        <v>6.3</v>
      </c>
      <c r="D4" s="5" t="n">
        <v>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Thousands</t>
        </is>
      </c>
      <c r="B1" s="2" t="inlineStr">
        <is>
          <t>Dec. 31, 2020</t>
        </is>
      </c>
      <c r="C1" s="2" t="inlineStr">
        <is>
          <t>Dec. 31, 2019</t>
        </is>
      </c>
    </row>
    <row r="2">
      <c r="A2" s="3" t="inlineStr">
        <is>
          <t>Accounting Policies [Abstract]</t>
        </is>
      </c>
    </row>
    <row r="3">
      <c r="A3" s="4" t="inlineStr">
        <is>
          <t>Valuation allowance</t>
        </is>
      </c>
      <c r="B3" s="7" t="n">
        <v>2949</v>
      </c>
      <c r="C3" s="7" t="n">
        <v>17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Risk (Details) - employee_group</t>
        </is>
      </c>
      <c r="B1" s="2" t="inlineStr">
        <is>
          <t>12 Months Ended</t>
        </is>
      </c>
    </row>
    <row r="2">
      <c r="B2" s="2" t="inlineStr">
        <is>
          <t>Dec. 31, 2020</t>
        </is>
      </c>
      <c r="C2" s="2" t="inlineStr">
        <is>
          <t>Dec. 31, 2019</t>
        </is>
      </c>
      <c r="D2" s="2" t="inlineStr">
        <is>
          <t>Dec. 31, 2018</t>
        </is>
      </c>
    </row>
    <row r="3">
      <c r="A3" s="4" t="inlineStr">
        <is>
          <t>Total operating expenses | Aircraft fuel expenditure concentration risk</t>
        </is>
      </c>
    </row>
    <row r="4">
      <c r="A4" s="3" t="inlineStr">
        <is>
          <t>Concentration Risk [Line Items]</t>
        </is>
      </c>
    </row>
    <row r="5">
      <c r="A5" s="4" t="inlineStr">
        <is>
          <t>Concentration of risk</t>
        </is>
      </c>
      <c r="B5" s="4" t="inlineStr">
        <is>
          <t>19.00%</t>
        </is>
      </c>
      <c r="C5" s="4" t="inlineStr">
        <is>
          <t>30.00%</t>
        </is>
      </c>
      <c r="D5" s="4" t="inlineStr">
        <is>
          <t>32.00%</t>
        </is>
      </c>
    </row>
    <row r="6">
      <c r="A6" s="4" t="inlineStr">
        <is>
          <t>Number of employees, total | Unionized employees concentration risk</t>
        </is>
      </c>
    </row>
    <row r="7">
      <c r="A7" s="3" t="inlineStr">
        <is>
          <t>Concentration Risk [Line Items]</t>
        </is>
      </c>
    </row>
    <row r="8">
      <c r="A8" s="4" t="inlineStr">
        <is>
          <t>Concentration of risk</t>
        </is>
      </c>
      <c r="B8" s="4" t="inlineStr">
        <is>
          <t>82.00%</t>
        </is>
      </c>
    </row>
    <row r="9">
      <c r="A9" s="4" t="inlineStr">
        <is>
          <t>Union-represented employee groups</t>
        </is>
      </c>
      <c r="B9" s="6" t="n">
        <v>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s>
  <sheetData>
    <row r="1">
      <c r="A1" s="1" t="inlineStr">
        <is>
          <t>Impact of COVID-19 - Capacity Reductions Narrative (Details)</t>
        </is>
      </c>
      <c r="B1" s="2" t="inlineStr">
        <is>
          <t>1 Months Ended</t>
        </is>
      </c>
    </row>
    <row r="2">
      <c r="B2" s="2" t="inlineStr">
        <is>
          <t>Dec. 31, 2020</t>
        </is>
      </c>
      <c r="C2" s="2" t="inlineStr">
        <is>
          <t>Nov. 30, 2020</t>
        </is>
      </c>
      <c r="D2" s="2" t="inlineStr">
        <is>
          <t>May 31, 2020</t>
        </is>
      </c>
    </row>
    <row r="3">
      <c r="A3" s="4" t="inlineStr">
        <is>
          <t>COVID-19 Pandemic</t>
        </is>
      </c>
    </row>
    <row r="4">
      <c r="A4" s="3" t="inlineStr">
        <is>
          <t>Unusual or Infrequent Item, or Both [Line Items]</t>
        </is>
      </c>
    </row>
    <row r="5">
      <c r="A5" s="4" t="inlineStr">
        <is>
          <t>Capacity reduction in current year compared to prior year</t>
        </is>
      </c>
      <c r="B5" s="4" t="inlineStr">
        <is>
          <t>20.10%</t>
        </is>
      </c>
      <c r="C5" s="4" t="inlineStr">
        <is>
          <t>20.80%</t>
        </is>
      </c>
      <c r="D5" s="4" t="inlineStr">
        <is>
          <t>94.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mpact of COVID-19 - COVID-19 Legislation Narrative (Details) - USD ($)</t>
        </is>
      </c>
      <c r="B1" s="2" t="inlineStr">
        <is>
          <t>Feb. 10, 2021</t>
        </is>
      </c>
      <c r="C1" s="2" t="inlineStr">
        <is>
          <t>Dec. 31, 2020</t>
        </is>
      </c>
      <c r="D1" s="2" t="inlineStr">
        <is>
          <t>Jan. 31, 2021</t>
        </is>
      </c>
      <c r="E1" s="2" t="inlineStr">
        <is>
          <t>Dec. 31, 2020</t>
        </is>
      </c>
      <c r="F1" s="2" t="inlineStr">
        <is>
          <t>Jul. 31, 2020</t>
        </is>
      </c>
      <c r="G1" s="2" t="inlineStr">
        <is>
          <t>Sep. 30, 2020</t>
        </is>
      </c>
      <c r="H1" s="2" t="inlineStr">
        <is>
          <t>Dec. 31, 2020</t>
        </is>
      </c>
      <c r="I1" s="2" t="inlineStr">
        <is>
          <t>Dec. 31, 2019</t>
        </is>
      </c>
      <c r="J1" s="2" t="inlineStr">
        <is>
          <t>Dec. 31, 2018</t>
        </is>
      </c>
      <c r="K1" s="2" t="inlineStr">
        <is>
          <t>Apr. 20, 2020</t>
        </is>
      </c>
    </row>
    <row r="2">
      <c r="A2" s="3" t="inlineStr">
        <is>
          <t>Unusual or Infrequent Item, or Both [Line Items]</t>
        </is>
      </c>
    </row>
    <row r="3">
      <c r="A3" s="4" t="inlineStr">
        <is>
          <t>Special charges (credits)</t>
        </is>
      </c>
      <c r="H3" s="7" t="n">
        <v>-302761000</v>
      </c>
      <c r="I3" s="7" t="n">
        <v>717000</v>
      </c>
      <c r="J3" s="7" t="n">
        <v>88921000</v>
      </c>
    </row>
    <row r="4">
      <c r="A4" s="4" t="inlineStr">
        <is>
          <t>Tax loss carrybacks due to COVID-19</t>
        </is>
      </c>
      <c r="H4" s="6" t="n">
        <v>142000000</v>
      </c>
    </row>
    <row r="5">
      <c r="A5" s="4" t="inlineStr">
        <is>
          <t>Federal fuel tax savings due to COVID-19</t>
        </is>
      </c>
      <c r="H5" s="6" t="n">
        <v>6500000</v>
      </c>
    </row>
    <row r="6">
      <c r="A6" s="4" t="inlineStr">
        <is>
          <t>Deferred payment of employer portion of social security taxes from CARES Act</t>
        </is>
      </c>
      <c r="C6" s="7" t="n">
        <v>23200000</v>
      </c>
      <c r="E6" s="7" t="n">
        <v>23200000</v>
      </c>
      <c r="H6" s="6" t="n">
        <v>23200000</v>
      </c>
    </row>
    <row r="7">
      <c r="A7" s="4" t="inlineStr">
        <is>
          <t>Unsecured term loans due in 2030</t>
        </is>
      </c>
    </row>
    <row r="8">
      <c r="A8" s="3" t="inlineStr">
        <is>
          <t>Unusual or Infrequent Item, or Both [Line Items]</t>
        </is>
      </c>
    </row>
    <row r="9">
      <c r="A9" s="4" t="inlineStr">
        <is>
          <t>Proceeds received from Payroll Support Program</t>
        </is>
      </c>
      <c r="F9" s="7" t="n">
        <v>334700000</v>
      </c>
      <c r="G9" s="7" t="n">
        <v>344400000</v>
      </c>
    </row>
    <row r="10">
      <c r="A10" s="4" t="inlineStr">
        <is>
          <t>Special charges (credits)</t>
        </is>
      </c>
      <c r="H10" s="7" t="n">
        <v>-266800000</v>
      </c>
    </row>
    <row r="11">
      <c r="A11" s="4" t="inlineStr">
        <is>
          <t>CARES Act</t>
        </is>
      </c>
    </row>
    <row r="12">
      <c r="A12" s="3" t="inlineStr">
        <is>
          <t>Unusual or Infrequent Item, or Both [Line Items]</t>
        </is>
      </c>
    </row>
    <row r="13">
      <c r="A13" s="4" t="inlineStr">
        <is>
          <t>Shares of common stock subject to warrants issued to the United States Treasury (in shares)</t>
        </is>
      </c>
      <c r="K13" s="6" t="n">
        <v>520797</v>
      </c>
    </row>
    <row r="14">
      <c r="A14" s="4" t="inlineStr">
        <is>
          <t>Strike price (in dollars per share)</t>
        </is>
      </c>
      <c r="C14" s="8" t="n">
        <v>14.08</v>
      </c>
      <c r="E14" s="8" t="n">
        <v>14.08</v>
      </c>
      <c r="H14" s="8" t="n">
        <v>14.08</v>
      </c>
      <c r="K14" s="8" t="n">
        <v>14.08</v>
      </c>
    </row>
    <row r="15">
      <c r="A15" s="4" t="inlineStr">
        <is>
          <t>Warrants, fair value</t>
        </is>
      </c>
      <c r="K15" s="7" t="n">
        <v>3900000</v>
      </c>
    </row>
    <row r="16">
      <c r="A16" s="4" t="inlineStr">
        <is>
          <t>Number of warrants issued as a percent of outstanding stock</t>
        </is>
      </c>
      <c r="C16" s="4" t="inlineStr">
        <is>
          <t>1.00%</t>
        </is>
      </c>
      <c r="E16" s="4" t="inlineStr">
        <is>
          <t>1.00%</t>
        </is>
      </c>
      <c r="H16" s="4" t="inlineStr">
        <is>
          <t>1.00%</t>
        </is>
      </c>
    </row>
    <row r="17">
      <c r="A17" s="4" t="inlineStr">
        <is>
          <t>Payroll Support Program, Grant</t>
        </is>
      </c>
    </row>
    <row r="18">
      <c r="A18" s="3" t="inlineStr">
        <is>
          <t>Unusual or Infrequent Item, or Both [Line Items]</t>
        </is>
      </c>
    </row>
    <row r="19">
      <c r="A19" s="4" t="inlineStr">
        <is>
          <t>Proceeds received from Payroll Support Program</t>
        </is>
      </c>
      <c r="G19" s="6" t="n">
        <v>267200000</v>
      </c>
    </row>
    <row r="20">
      <c r="A20" s="4" t="inlineStr">
        <is>
          <t>Payroll Support Program, Grant | Subsequent Event</t>
        </is>
      </c>
    </row>
    <row r="21">
      <c r="A21" s="3" t="inlineStr">
        <is>
          <t>Unusual or Infrequent Item, or Both [Line Items]</t>
        </is>
      </c>
    </row>
    <row r="22">
      <c r="A22" s="4" t="inlineStr">
        <is>
          <t>Proceeds received from Payroll Support Program</t>
        </is>
      </c>
      <c r="D22" s="7" t="n">
        <v>92200000</v>
      </c>
    </row>
    <row r="23">
      <c r="A23" s="4" t="inlineStr">
        <is>
          <t>Payroll Support Program 2 (PSP2)</t>
        </is>
      </c>
    </row>
    <row r="24">
      <c r="A24" s="3" t="inlineStr">
        <is>
          <t>Unusual or Infrequent Item, or Both [Line Items]</t>
        </is>
      </c>
    </row>
    <row r="25">
      <c r="A25" s="4" t="inlineStr">
        <is>
          <t>Proceeds expected from Payroll Support Program</t>
        </is>
      </c>
      <c r="E25" s="7" t="n">
        <v>184500000</v>
      </c>
    </row>
    <row r="26">
      <c r="A26" s="4" t="inlineStr">
        <is>
          <t>CARES Act Employee Retention</t>
        </is>
      </c>
    </row>
    <row r="27">
      <c r="A27" s="3" t="inlineStr">
        <is>
          <t>Unusual or Infrequent Item, or Both [Line Items]</t>
        </is>
      </c>
    </row>
    <row r="28">
      <c r="A28" s="4" t="inlineStr">
        <is>
          <t>Special charges (credits)</t>
        </is>
      </c>
      <c r="H28" s="7" t="n">
        <v>-38500000</v>
      </c>
    </row>
    <row r="29">
      <c r="A29" s="4" t="inlineStr">
        <is>
          <t>Payroll Support Program, Low-Interest Loan</t>
        </is>
      </c>
    </row>
    <row r="30">
      <c r="A30" s="3" t="inlineStr">
        <is>
          <t>Unusual or Infrequent Item, or Both [Line Items]</t>
        </is>
      </c>
    </row>
    <row r="31">
      <c r="A31" s="4" t="inlineStr">
        <is>
          <t>Number of warrants issued as a percent of outstanding stock</t>
        </is>
      </c>
      <c r="C31" s="4" t="inlineStr">
        <is>
          <t>1.00%</t>
        </is>
      </c>
      <c r="E31" s="4" t="inlineStr">
        <is>
          <t>1.00%</t>
        </is>
      </c>
      <c r="H31" s="4" t="inlineStr">
        <is>
          <t>1.00%</t>
        </is>
      </c>
    </row>
    <row r="32">
      <c r="A32" s="4" t="inlineStr">
        <is>
          <t>Payroll Support Program | Payroll Support Program, Low-Interest Loan</t>
        </is>
      </c>
    </row>
    <row r="33">
      <c r="A33" s="3" t="inlineStr">
        <is>
          <t>Unusual or Infrequent Item, or Both [Line Items]</t>
        </is>
      </c>
    </row>
    <row r="34">
      <c r="A34" s="4" t="inlineStr">
        <is>
          <t>Debt face amount</t>
        </is>
      </c>
      <c r="F34" s="7" t="n">
        <v>70400000</v>
      </c>
      <c r="G34" s="7" t="n">
        <v>2900000</v>
      </c>
      <c r="K34" s="7" t="n">
        <v>73300000</v>
      </c>
    </row>
    <row r="35">
      <c r="A35" s="4" t="inlineStr">
        <is>
          <t>Debt term</t>
        </is>
      </c>
      <c r="G35" s="4" t="inlineStr">
        <is>
          <t>10 years</t>
        </is>
      </c>
    </row>
    <row r="36">
      <c r="A36" s="4" t="inlineStr">
        <is>
          <t>Proceeds expected from Payroll Support Program</t>
        </is>
      </c>
      <c r="C36" s="7" t="n">
        <v>25000000</v>
      </c>
    </row>
    <row r="37">
      <c r="A37" s="4" t="inlineStr">
        <is>
          <t>Forecast | Payroll Support Program 2 (PSP2)</t>
        </is>
      </c>
    </row>
    <row r="38">
      <c r="A38" s="3" t="inlineStr">
        <is>
          <t>Unusual or Infrequent Item, or Both [Line Items]</t>
        </is>
      </c>
    </row>
    <row r="39">
      <c r="A39" s="4" t="inlineStr">
        <is>
          <t>Shares of common stock subject to warrants issued to the United States Treasury (in shares)</t>
        </is>
      </c>
      <c r="B39" s="6" t="n">
        <v>103761</v>
      </c>
    </row>
    <row r="40">
      <c r="A40" s="4" t="inlineStr">
        <is>
          <t>Strike price (in dollars per share)</t>
        </is>
      </c>
      <c r="B40" s="8" t="n">
        <v>24.42</v>
      </c>
    </row>
    <row r="41">
      <c r="A41" s="4" t="inlineStr">
        <is>
          <t>Forecast | Payroll Support Program | Payroll Support Program, Low-Interest Loan</t>
        </is>
      </c>
    </row>
    <row r="42">
      <c r="A42" s="3" t="inlineStr">
        <is>
          <t>Unusual or Infrequent Item, or Both [Line Items]</t>
        </is>
      </c>
    </row>
    <row r="43">
      <c r="A43" s="4" t="inlineStr">
        <is>
          <t>Debt term</t>
        </is>
      </c>
      <c r="B43"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mpact of COVID-19 - Income Taxes Narrative (Details) - USD ($) $ in Millions</t>
        </is>
      </c>
      <c r="B1" s="2" t="inlineStr">
        <is>
          <t>12 Months Ended</t>
        </is>
      </c>
    </row>
    <row r="2">
      <c r="B2" s="2" t="inlineStr">
        <is>
          <t>Dec. 31, 2020</t>
        </is>
      </c>
      <c r="C2" s="2" t="inlineStr">
        <is>
          <t>Dec. 31, 2019</t>
        </is>
      </c>
      <c r="D2" s="2" t="inlineStr">
        <is>
          <t>Dec. 31, 2018</t>
        </is>
      </c>
    </row>
    <row r="3">
      <c r="A3" s="3" t="inlineStr">
        <is>
          <t>Unusual or Infrequent Item, or Both [Line Items]</t>
        </is>
      </c>
    </row>
    <row r="4">
      <c r="A4" s="4" t="inlineStr">
        <is>
          <t>Effective income tax rate</t>
        </is>
      </c>
      <c r="B4" s="4" t="inlineStr">
        <is>
          <t>30.90%</t>
        </is>
      </c>
      <c r="C4" s="4" t="inlineStr">
        <is>
          <t>23.20%</t>
        </is>
      </c>
      <c r="D4" s="4" t="inlineStr">
        <is>
          <t>24.00%</t>
        </is>
      </c>
    </row>
    <row r="5">
      <c r="A5" s="4" t="inlineStr">
        <is>
          <t>Effective income tax rate with discrete income tax benefit removed</t>
        </is>
      </c>
      <c r="B5" s="4" t="inlineStr">
        <is>
          <t>21.80%</t>
        </is>
      </c>
    </row>
    <row r="6">
      <c r="A6" s="4" t="inlineStr">
        <is>
          <t>CARES Act</t>
        </is>
      </c>
    </row>
    <row r="7">
      <c r="A7" s="3" t="inlineStr">
        <is>
          <t>Unusual or Infrequent Item, or Both [Line Items]</t>
        </is>
      </c>
    </row>
    <row r="8">
      <c r="A8" s="4" t="inlineStr">
        <is>
          <t>Discrete income tax benefit due to CARES Act</t>
        </is>
      </c>
      <c r="B8" s="5" t="n">
        <v>5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36" customWidth="1" min="2" max="2"/>
    <col width="20" customWidth="1" min="3" max="3"/>
    <col width="44" customWidth="1" min="4" max="4"/>
    <col width="21" customWidth="1" min="5" max="5"/>
    <col width="44" customWidth="1" min="6" max="6"/>
    <col width="50" customWidth="1" min="7" max="7"/>
    <col width="21" customWidth="1" min="8" max="8"/>
    <col width="21" customWidth="1" min="9" max="9"/>
    <col width="20" customWidth="1" min="10" max="10"/>
    <col width="21" customWidth="1" min="11" max="11"/>
    <col width="21" customWidth="1" min="12" max="12"/>
    <col width="24" customWidth="1" min="13" max="13"/>
    <col width="21" customWidth="1" min="14" max="14"/>
    <col width="21" customWidth="1" min="15" max="15"/>
  </cols>
  <sheetData>
    <row r="1">
      <c r="A1" s="1" t="inlineStr">
        <is>
          <t>Impact of COVID-19 - Balance Sheet, Cash Flow and Liquidity Narrative (Details)</t>
        </is>
      </c>
      <c r="B1" s="2" t="inlineStr">
        <is>
          <t>May 12, 2020USD ($)$ / sharesshares</t>
        </is>
      </c>
      <c r="C1" s="2" t="inlineStr">
        <is>
          <t>Sep. 30, 2020shares</t>
        </is>
      </c>
      <c r="D1" s="2" t="inlineStr">
        <is>
          <t>Dec. 31, 2020USD ($)aircraft_Engineaircraft</t>
        </is>
      </c>
      <c r="E1" s="2" t="inlineStr">
        <is>
          <t>Mar. 31, 2020USD ($)</t>
        </is>
      </c>
      <c r="F1" s="2" t="inlineStr">
        <is>
          <t>Dec. 31, 2020USD ($)aircraft_Engineaircraft</t>
        </is>
      </c>
      <c r="G1" s="2" t="inlineStr">
        <is>
          <t>Dec. 31, 2020USD ($)aircraftaircraft_Engineshares</t>
        </is>
      </c>
      <c r="H1" s="2" t="inlineStr">
        <is>
          <t>Mar. 31, 2021USD ($)</t>
        </is>
      </c>
      <c r="I1" s="2" t="inlineStr">
        <is>
          <t>Sep. 17, 2020USD ($)</t>
        </is>
      </c>
      <c r="J1" s="2" t="inlineStr">
        <is>
          <t>Jul. 22, 2020shares</t>
        </is>
      </c>
      <c r="K1" s="2" t="inlineStr">
        <is>
          <t>Jun. 30, 2020USD ($)</t>
        </is>
      </c>
      <c r="L1" s="2" t="inlineStr">
        <is>
          <t>Mar. 30, 2020USD ($)</t>
        </is>
      </c>
      <c r="M1" s="2" t="inlineStr">
        <is>
          <t>Mar. 29, 2020$ / shares</t>
        </is>
      </c>
      <c r="N1" s="2" t="inlineStr">
        <is>
          <t>Dec. 31, 2019USD ($)</t>
        </is>
      </c>
      <c r="O1" s="2" t="inlineStr">
        <is>
          <t>Dec. 31, 2018USD ($)</t>
        </is>
      </c>
    </row>
    <row r="2">
      <c r="A2" s="3" t="inlineStr">
        <is>
          <t>Unusual or Infrequent Item, or Both [Line Items]</t>
        </is>
      </c>
    </row>
    <row r="3">
      <c r="A3" s="4" t="inlineStr">
        <is>
          <t>Cash, cash equivalents and short-term investments</t>
        </is>
      </c>
      <c r="D3" s="7" t="n">
        <v>1896100000</v>
      </c>
      <c r="F3" s="7" t="n">
        <v>1896100000</v>
      </c>
      <c r="G3" s="7" t="n">
        <v>1896100000</v>
      </c>
    </row>
    <row r="4">
      <c r="A4" s="4" t="inlineStr">
        <is>
          <t>Long-term debt</t>
        </is>
      </c>
      <c r="D4" s="7" t="n">
        <v>3580500000</v>
      </c>
      <c r="F4" s="7" t="n">
        <v>3580500000</v>
      </c>
      <c r="G4" s="6" t="n">
        <v>3580500000</v>
      </c>
    </row>
    <row r="5">
      <c r="A5" s="4" t="inlineStr">
        <is>
          <t>Equity component value of convertible debt issuance, net</t>
        </is>
      </c>
      <c r="G5" s="7" t="n">
        <v>55590000</v>
      </c>
    </row>
    <row r="6">
      <c r="A6" s="4" t="inlineStr">
        <is>
          <t>Purchase price (in dollars per share) | $ / shares</t>
        </is>
      </c>
      <c r="M6" s="7" t="n">
        <v>60</v>
      </c>
    </row>
    <row r="7">
      <c r="A7" s="4" t="inlineStr">
        <is>
          <t>Number of aircraft delivered | aircraft</t>
        </is>
      </c>
      <c r="G7" s="6" t="n">
        <v>12</v>
      </c>
    </row>
    <row r="8">
      <c r="A8" s="4" t="inlineStr">
        <is>
          <t>Number of aircraft with pre-delivery deposit payments scheduled for delivery | aircraft</t>
        </is>
      </c>
      <c r="D8" s="6" t="n">
        <v>16</v>
      </c>
      <c r="F8" s="6" t="n">
        <v>16</v>
      </c>
      <c r="G8" s="6" t="n">
        <v>16</v>
      </c>
    </row>
    <row r="9">
      <c r="A9" s="4" t="inlineStr">
        <is>
          <t>Debt discount</t>
        </is>
      </c>
      <c r="D9" s="7" t="n">
        <v>131400000</v>
      </c>
      <c r="F9" s="7" t="n">
        <v>131400000</v>
      </c>
      <c r="G9" s="7" t="n">
        <v>131400000</v>
      </c>
      <c r="N9" s="7" t="n">
        <v>40400000</v>
      </c>
    </row>
    <row r="10">
      <c r="A10" s="4" t="inlineStr">
        <is>
          <t>A320NEO</t>
        </is>
      </c>
    </row>
    <row r="11">
      <c r="A11" s="3" t="inlineStr">
        <is>
          <t>Unusual or Infrequent Item, or Both [Line Items]</t>
        </is>
      </c>
    </row>
    <row r="12">
      <c r="A12" s="4" t="inlineStr">
        <is>
          <t>Number of aircraft with secured debt financing commitments scheduled for delivery, pledged as collateral | aircraft_Engine</t>
        </is>
      </c>
      <c r="D12" s="6" t="n">
        <v>11</v>
      </c>
      <c r="F12" s="6" t="n">
        <v>11</v>
      </c>
      <c r="G12" s="6" t="n">
        <v>11</v>
      </c>
    </row>
    <row r="13">
      <c r="A13" s="4" t="inlineStr">
        <is>
          <t>Over-Allotment Option | Common Stock</t>
        </is>
      </c>
    </row>
    <row r="14">
      <c r="A14" s="3" t="inlineStr">
        <is>
          <t>Unusual or Infrequent Item, or Both [Line Items]</t>
        </is>
      </c>
    </row>
    <row r="15">
      <c r="A15" s="4" t="inlineStr">
        <is>
          <t>Number of shares sold (in shares) | shares</t>
        </is>
      </c>
      <c r="B15" s="6" t="n">
        <v>2625000</v>
      </c>
    </row>
    <row r="16">
      <c r="A16" s="4" t="inlineStr">
        <is>
          <t>At-The-Market Offering Program</t>
        </is>
      </c>
    </row>
    <row r="17">
      <c r="A17" s="3" t="inlineStr">
        <is>
          <t>Unusual or Infrequent Item, or Both [Line Items]</t>
        </is>
      </c>
    </row>
    <row r="18">
      <c r="A18" s="4" t="inlineStr">
        <is>
          <t>Number of shares sold (in shares) | shares</t>
        </is>
      </c>
      <c r="C18" s="6" t="n">
        <v>9000000</v>
      </c>
      <c r="G18" s="6" t="n">
        <v>9000000</v>
      </c>
    </row>
    <row r="19">
      <c r="A19" s="4" t="inlineStr">
        <is>
          <t>Consideration received on sale of shares</t>
        </is>
      </c>
      <c r="F19" s="7" t="n">
        <v>156700000</v>
      </c>
    </row>
    <row r="20">
      <c r="A20" s="4" t="inlineStr">
        <is>
          <t>Payments of stock issuance costs</t>
        </is>
      </c>
      <c r="F20" s="6" t="n">
        <v>5000000</v>
      </c>
    </row>
    <row r="21">
      <c r="A21" s="4" t="inlineStr">
        <is>
          <t>Shares available for sale (in shares) | shares</t>
        </is>
      </c>
      <c r="J21" s="6" t="n">
        <v>9000000</v>
      </c>
    </row>
    <row r="22">
      <c r="A22" s="4" t="inlineStr">
        <is>
          <t>Public Offering | Common Stock</t>
        </is>
      </c>
    </row>
    <row r="23">
      <c r="A23" s="3" t="inlineStr">
        <is>
          <t>Unusual or Infrequent Item, or Both [Line Items]</t>
        </is>
      </c>
    </row>
    <row r="24">
      <c r="A24" s="4" t="inlineStr">
        <is>
          <t>Number of shares sold (in shares) | shares</t>
        </is>
      </c>
      <c r="B24" s="6" t="n">
        <v>20125000</v>
      </c>
    </row>
    <row r="25">
      <c r="A25" s="4" t="inlineStr">
        <is>
          <t>Consideration received on sale of shares</t>
        </is>
      </c>
      <c r="B25" s="7" t="n">
        <v>192400000</v>
      </c>
    </row>
    <row r="26">
      <c r="A26" s="4" t="inlineStr">
        <is>
          <t>Purchase price (in dollars per share) | $ / shares</t>
        </is>
      </c>
      <c r="B26" s="7" t="n">
        <v>10</v>
      </c>
    </row>
    <row r="27">
      <c r="A27" s="4" t="inlineStr">
        <is>
          <t>Payments of stock issuance costs</t>
        </is>
      </c>
      <c r="B27" s="7" t="n">
        <v>8900000</v>
      </c>
    </row>
    <row r="28">
      <c r="A28" s="4" t="inlineStr">
        <is>
          <t>2020 Revolving Credit Facility | Line of Credit | Revolving Credit Facility</t>
        </is>
      </c>
    </row>
    <row r="29">
      <c r="A29" s="3" t="inlineStr">
        <is>
          <t>Unusual or Infrequent Item, or Both [Line Items]</t>
        </is>
      </c>
    </row>
    <row r="30">
      <c r="A30" s="4" t="inlineStr">
        <is>
          <t>Maximum borrowing capacity</t>
        </is>
      </c>
      <c r="K30" s="7" t="n">
        <v>180000000</v>
      </c>
      <c r="L30" s="7" t="n">
        <v>110000000</v>
      </c>
    </row>
    <row r="31">
      <c r="A31" s="4" t="inlineStr">
        <is>
          <t>Proceeds from lines of credit</t>
        </is>
      </c>
      <c r="G31" s="7" t="n">
        <v>180000000</v>
      </c>
    </row>
    <row r="32">
      <c r="A32" s="4" t="inlineStr">
        <is>
          <t>4.75% Convertible Senior Notes | Convertible Debt</t>
        </is>
      </c>
    </row>
    <row r="33">
      <c r="A33" s="3" t="inlineStr">
        <is>
          <t>Unusual or Infrequent Item, or Both [Line Items]</t>
        </is>
      </c>
    </row>
    <row r="34">
      <c r="A34" s="4" t="inlineStr">
        <is>
          <t>Debt face amount</t>
        </is>
      </c>
      <c r="B34" s="7" t="n">
        <v>175000000</v>
      </c>
    </row>
    <row r="35">
      <c r="A35" s="4" t="inlineStr">
        <is>
          <t>Stated interest rate percentage</t>
        </is>
      </c>
      <c r="B35" s="4" t="inlineStr">
        <is>
          <t>4.75%</t>
        </is>
      </c>
    </row>
    <row r="36">
      <c r="A36" s="4" t="inlineStr">
        <is>
          <t>Proceeds from convertible debt</t>
        </is>
      </c>
      <c r="B36" s="7" t="n">
        <v>168300000</v>
      </c>
    </row>
    <row r="37">
      <c r="A37" s="4" t="inlineStr">
        <is>
          <t>Payments of financing costs</t>
        </is>
      </c>
      <c r="B37" s="7" t="n">
        <v>6700000</v>
      </c>
    </row>
    <row r="38">
      <c r="A38" s="4" t="inlineStr">
        <is>
          <t>Long-term debt</t>
        </is>
      </c>
      <c r="D38" s="7" t="n">
        <v>95600000</v>
      </c>
      <c r="F38" s="6" t="n">
        <v>95600000</v>
      </c>
      <c r="G38" s="6" t="n">
        <v>95600000</v>
      </c>
    </row>
    <row r="39">
      <c r="A39" s="4" t="inlineStr">
        <is>
          <t>Debt issuance costs, net</t>
        </is>
      </c>
      <c r="D39" s="6" t="n">
        <v>3800000</v>
      </c>
      <c r="F39" s="6" t="n">
        <v>3800000</v>
      </c>
      <c r="G39" s="6" t="n">
        <v>3800000</v>
      </c>
    </row>
    <row r="40">
      <c r="A40" s="4" t="inlineStr">
        <is>
          <t>Equity component value of convertible debt issuance, net</t>
        </is>
      </c>
      <c r="G40" s="6" t="n">
        <v>72700000</v>
      </c>
    </row>
    <row r="41">
      <c r="A41" s="4" t="inlineStr">
        <is>
          <t>Payment of stock and warrants issuance costs</t>
        </is>
      </c>
      <c r="G41" s="6" t="n">
        <v>2900000</v>
      </c>
    </row>
    <row r="42">
      <c r="A42" s="4" t="inlineStr">
        <is>
          <t>2020 Revolving Credit Facility | Line of Credit | Revolving Credit Facility</t>
        </is>
      </c>
    </row>
    <row r="43">
      <c r="A43" s="3" t="inlineStr">
        <is>
          <t>Unusual or Infrequent Item, or Both [Line Items]</t>
        </is>
      </c>
    </row>
    <row r="44">
      <c r="A44" s="4" t="inlineStr">
        <is>
          <t>Maximum borrowing capacity</t>
        </is>
      </c>
      <c r="O44" s="7" t="n">
        <v>160000000</v>
      </c>
    </row>
    <row r="45">
      <c r="A45" s="4" t="inlineStr">
        <is>
          <t>Proceeds from lines of credit</t>
        </is>
      </c>
      <c r="E45" s="7" t="n">
        <v>160000000</v>
      </c>
    </row>
    <row r="46">
      <c r="A46" s="4" t="inlineStr">
        <is>
          <t>2020 Amended Revolving Credit Facility, Due 2021 | Line of Credit | Revolving Credit Facility</t>
        </is>
      </c>
    </row>
    <row r="47">
      <c r="A47" s="3" t="inlineStr">
        <is>
          <t>Unusual or Infrequent Item, or Both [Line Items]</t>
        </is>
      </c>
    </row>
    <row r="48">
      <c r="A48" s="4" t="inlineStr">
        <is>
          <t>Maximum borrowing capacity</t>
        </is>
      </c>
      <c r="D48" s="6" t="n">
        <v>95100000</v>
      </c>
      <c r="F48" s="6" t="n">
        <v>95100000</v>
      </c>
      <c r="G48" s="6" t="n">
        <v>95100000</v>
      </c>
      <c r="K48" s="7" t="n">
        <v>111200000</v>
      </c>
    </row>
    <row r="49">
      <c r="A49" s="4" t="inlineStr">
        <is>
          <t>Proceeds from lines of credit</t>
        </is>
      </c>
      <c r="G49" s="6" t="n">
        <v>95100000</v>
      </c>
    </row>
    <row r="50">
      <c r="A50" s="4" t="inlineStr">
        <is>
          <t>8.00% Senior Secured Notes Due 2025 | 8.00% senior secured notes due in 2025</t>
        </is>
      </c>
    </row>
    <row r="51">
      <c r="A51" s="3" t="inlineStr">
        <is>
          <t>Unusual or Infrequent Item, or Both [Line Items]</t>
        </is>
      </c>
    </row>
    <row r="52">
      <c r="A52" s="4" t="inlineStr">
        <is>
          <t>Debt face amount</t>
        </is>
      </c>
      <c r="I52" s="7" t="n">
        <v>850000000</v>
      </c>
    </row>
    <row r="53">
      <c r="A53" s="4" t="inlineStr">
        <is>
          <t>Stated interest rate percentage</t>
        </is>
      </c>
      <c r="I53" s="4" t="inlineStr">
        <is>
          <t>8.00%</t>
        </is>
      </c>
    </row>
    <row r="54">
      <c r="A54" s="4" t="inlineStr">
        <is>
          <t>Debt issuance costs, net</t>
        </is>
      </c>
      <c r="D54" s="6" t="n">
        <v>17400000</v>
      </c>
      <c r="F54" s="6" t="n">
        <v>17400000</v>
      </c>
      <c r="G54" s="6" t="n">
        <v>17400000</v>
      </c>
    </row>
    <row r="55">
      <c r="A55" s="4" t="inlineStr">
        <is>
          <t>Proceeds from issuance of secured debt</t>
        </is>
      </c>
      <c r="D55" s="6" t="n">
        <v>823900000</v>
      </c>
    </row>
    <row r="56">
      <c r="A56" s="4" t="inlineStr">
        <is>
          <t>Debt discount</t>
        </is>
      </c>
      <c r="D56" s="7" t="n">
        <v>8700000</v>
      </c>
      <c r="F56" s="7" t="n">
        <v>8700000</v>
      </c>
      <c r="G56" s="7" t="n">
        <v>8700000</v>
      </c>
    </row>
    <row r="57">
      <c r="A57" s="4" t="inlineStr">
        <is>
          <t>Subsequent Event | 2020 Revolving Credit Facility | Line of Credit | Revolving Credit Facility</t>
        </is>
      </c>
    </row>
    <row r="58">
      <c r="A58" s="3" t="inlineStr">
        <is>
          <t>Unusual or Infrequent Item, or Both [Line Items]</t>
        </is>
      </c>
    </row>
    <row r="59">
      <c r="A59" s="4" t="inlineStr">
        <is>
          <t>Maximum borrowing capacity</t>
        </is>
      </c>
      <c r="H59" s="7" t="n">
        <v>54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15" customWidth="1" min="3" max="3"/>
    <col width="21" customWidth="1" min="4" max="4"/>
    <col width="22" customWidth="1" min="5" max="5"/>
    <col width="21" customWidth="1" min="6" max="6"/>
    <col width="21" customWidth="1" min="7" max="7"/>
    <col width="21" customWidth="1" min="8" max="8"/>
  </cols>
  <sheetData>
    <row r="1">
      <c r="A1" s="1" t="inlineStr">
        <is>
          <t>Impact of COVID-19 - Workforce Reduction Narrative (Details) $ in Thousands</t>
        </is>
      </c>
      <c r="B1" s="2" t="inlineStr">
        <is>
          <t>1 Months Ended</t>
        </is>
      </c>
      <c r="C1" s="2" t="inlineStr">
        <is>
          <t>2 Months Ended</t>
        </is>
      </c>
      <c r="D1" s="2" t="inlineStr">
        <is>
          <t>6 Months Ended</t>
        </is>
      </c>
      <c r="F1" s="2" t="inlineStr">
        <is>
          <t>12 Months Ended</t>
        </is>
      </c>
    </row>
    <row r="2">
      <c r="B2" s="2" t="inlineStr">
        <is>
          <t>Jul. 31, 2020employee</t>
        </is>
      </c>
      <c r="C2" s="2" t="inlineStr">
        <is>
          <t>Oct. 02, 2020</t>
        </is>
      </c>
      <c r="D2" s="2" t="inlineStr">
        <is>
          <t>Dec. 31, 2020USD ($)</t>
        </is>
      </c>
      <c r="E2" s="2" t="inlineStr">
        <is>
          <t>Sep. 30, 2020employee</t>
        </is>
      </c>
      <c r="F2" s="2" t="inlineStr">
        <is>
          <t>Dec. 31, 2020USD ($)</t>
        </is>
      </c>
      <c r="G2" s="2" t="inlineStr">
        <is>
          <t>Dec. 31, 2019USD ($)</t>
        </is>
      </c>
      <c r="H2" s="2" t="inlineStr">
        <is>
          <t>Dec. 31, 2018USD ($)</t>
        </is>
      </c>
    </row>
    <row r="3">
      <c r="A3" s="3" t="inlineStr">
        <is>
          <t>Unusual or Infrequent Item, or Both [Line Items]</t>
        </is>
      </c>
    </row>
    <row r="4">
      <c r="A4" s="4" t="inlineStr">
        <is>
          <t>Special charges (credits) | $</t>
        </is>
      </c>
      <c r="F4" s="7" t="n">
        <v>-302761</v>
      </c>
      <c r="G4" s="7" t="n">
        <v>717</v>
      </c>
      <c r="H4" s="7" t="n">
        <v>88921</v>
      </c>
    </row>
    <row r="5">
      <c r="A5" s="4" t="inlineStr">
        <is>
          <t>COVID-19 Pandemic</t>
        </is>
      </c>
    </row>
    <row r="6">
      <c r="A6" s="3" t="inlineStr">
        <is>
          <t>Unusual or Infrequent Item, or Both [Line Items]</t>
        </is>
      </c>
    </row>
    <row r="7">
      <c r="A7" s="4" t="inlineStr">
        <is>
          <t>Involuntary terminated employees reduction due to voluntary leave program, percent (more than)</t>
        </is>
      </c>
      <c r="C7" s="4" t="inlineStr">
        <is>
          <t>95.00%</t>
        </is>
      </c>
    </row>
    <row r="8">
      <c r="A8" s="4" t="inlineStr">
        <is>
          <t>Special charges (credits) | $</t>
        </is>
      </c>
      <c r="D8" s="7" t="n">
        <v>2500</v>
      </c>
    </row>
    <row r="9">
      <c r="A9" s="4" t="inlineStr">
        <is>
          <t>COVID-19 Pandemic | U.S. Based Union Employees</t>
        </is>
      </c>
    </row>
    <row r="10">
      <c r="A10" s="3" t="inlineStr">
        <is>
          <t>Unusual or Infrequent Item, or Both [Line Items]</t>
        </is>
      </c>
    </row>
    <row r="11">
      <c r="A11" s="4" t="inlineStr">
        <is>
          <t>Expected number of positions to be eliminated | employee</t>
        </is>
      </c>
      <c r="B11" s="6" t="n">
        <v>2500</v>
      </c>
    </row>
    <row r="12">
      <c r="A12" s="4" t="inlineStr">
        <is>
          <t>Number of unionized employees involuntary furloughed | employee</t>
        </is>
      </c>
      <c r="E12" s="6" t="n">
        <v>0</v>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Developments Recent Accounting Developments (Details) - USD ($) $ in Thousands</t>
        </is>
      </c>
      <c r="B1" s="2" t="inlineStr">
        <is>
          <t>Dec. 31, 2020</t>
        </is>
      </c>
      <c r="C1" s="2" t="inlineStr">
        <is>
          <t>Jan. 01, 2020</t>
        </is>
      </c>
      <c r="D1" s="2" t="inlineStr">
        <is>
          <t>Dec. 31, 2019</t>
        </is>
      </c>
    </row>
    <row r="2">
      <c r="A2" s="3" t="inlineStr">
        <is>
          <t>Adjustments for New Accounting Pronouncements [Line Items]</t>
        </is>
      </c>
    </row>
    <row r="3">
      <c r="A3" s="4" t="inlineStr">
        <is>
          <t>Retained earnings</t>
        </is>
      </c>
      <c r="B3" s="7" t="n">
        <v>1524878</v>
      </c>
      <c r="D3" s="7" t="n">
        <v>1955187</v>
      </c>
    </row>
    <row r="4">
      <c r="A4" s="4" t="inlineStr">
        <is>
          <t>Cumulative Effect, Period of Adoption, Adjustment | Accounting Standards Update 2016-13</t>
        </is>
      </c>
    </row>
    <row r="5">
      <c r="A5" s="3" t="inlineStr">
        <is>
          <t>Adjustments for New Accounting Pronouncements [Line Items]</t>
        </is>
      </c>
    </row>
    <row r="6">
      <c r="A6" s="4" t="inlineStr">
        <is>
          <t>Retained earnings</t>
        </is>
      </c>
      <c r="C6" s="7" t="n">
        <v>-1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operating revenues</t>
        </is>
      </c>
      <c r="B4" s="7" t="n">
        <v>498490</v>
      </c>
      <c r="C4" s="7" t="n">
        <v>401922</v>
      </c>
      <c r="D4" s="7" t="n">
        <v>138529</v>
      </c>
      <c r="E4" s="7" t="n">
        <v>771081</v>
      </c>
      <c r="F4" s="7" t="n">
        <v>969816</v>
      </c>
      <c r="G4" s="7" t="n">
        <v>991968</v>
      </c>
      <c r="H4" s="7" t="n">
        <v>1012956</v>
      </c>
      <c r="I4" s="7" t="n">
        <v>855796</v>
      </c>
      <c r="J4" s="7" t="n">
        <v>1810022</v>
      </c>
      <c r="K4" s="7" t="n">
        <v>3830536</v>
      </c>
      <c r="L4" s="7" t="n">
        <v>3323034</v>
      </c>
    </row>
    <row r="5">
      <c r="A5" s="4" t="inlineStr">
        <is>
          <t>Total value of refunds issued</t>
        </is>
      </c>
      <c r="J5" s="7" t="n">
        <v>183600</v>
      </c>
    </row>
    <row r="6">
      <c r="A6" s="4" t="inlineStr">
        <is>
          <t>Maximum</t>
        </is>
      </c>
    </row>
    <row r="7">
      <c r="A7" s="3" t="inlineStr">
        <is>
          <t>Disaggregation of Revenue [Line Items]</t>
        </is>
      </c>
    </row>
    <row r="8">
      <c r="A8" s="4" t="inlineStr">
        <is>
          <t>Expiration period on credit shells</t>
        </is>
      </c>
      <c r="J8" s="4" t="inlineStr">
        <is>
          <t>12 months</t>
        </is>
      </c>
    </row>
    <row r="9">
      <c r="A9" s="4" t="inlineStr">
        <is>
          <t>Minimum</t>
        </is>
      </c>
    </row>
    <row r="10">
      <c r="A10" s="3" t="inlineStr">
        <is>
          <t>Disaggregation of Revenue [Line Items]</t>
        </is>
      </c>
    </row>
    <row r="11">
      <c r="A11" s="4" t="inlineStr">
        <is>
          <t>Expiration period on credit shells</t>
        </is>
      </c>
      <c r="J11" s="4" t="inlineStr">
        <is>
          <t>60 days</t>
        </is>
      </c>
    </row>
    <row r="12">
      <c r="A12" s="4" t="inlineStr">
        <is>
          <t>Passenger</t>
        </is>
      </c>
    </row>
    <row r="13">
      <c r="A13" s="3" t="inlineStr">
        <is>
          <t>Disaggregation of Revenue [Line Items]</t>
        </is>
      </c>
    </row>
    <row r="14">
      <c r="A14" s="4" t="inlineStr">
        <is>
          <t>Total operating revenues</t>
        </is>
      </c>
      <c r="J14" s="7" t="n">
        <v>1765533</v>
      </c>
      <c r="K14" s="6" t="n">
        <v>3757605</v>
      </c>
      <c r="L14" s="6" t="n">
        <v>3260015</v>
      </c>
    </row>
    <row r="15">
      <c r="A15" s="4" t="inlineStr">
        <is>
          <t>Fare</t>
        </is>
      </c>
    </row>
    <row r="16">
      <c r="A16" s="3" t="inlineStr">
        <is>
          <t>Disaggregation of Revenue [Line Items]</t>
        </is>
      </c>
    </row>
    <row r="17">
      <c r="A17" s="4" t="inlineStr">
        <is>
          <t>Total operating revenues</t>
        </is>
      </c>
      <c r="J17" s="6" t="n">
        <v>756225</v>
      </c>
      <c r="K17" s="6" t="n">
        <v>1886855</v>
      </c>
      <c r="L17" s="6" t="n">
        <v>1704107</v>
      </c>
    </row>
    <row r="18">
      <c r="A18" s="4" t="inlineStr">
        <is>
          <t>Non Fare</t>
        </is>
      </c>
    </row>
    <row r="19">
      <c r="A19" s="3" t="inlineStr">
        <is>
          <t>Disaggregation of Revenue [Line Items]</t>
        </is>
      </c>
    </row>
    <row r="20">
      <c r="A20" s="4" t="inlineStr">
        <is>
          <t>Total operating revenues</t>
        </is>
      </c>
      <c r="J20" s="6" t="n">
        <v>1009308</v>
      </c>
      <c r="K20" s="6" t="n">
        <v>1870750</v>
      </c>
      <c r="L20" s="6" t="n">
        <v>1555908</v>
      </c>
    </row>
    <row r="21">
      <c r="A21" s="4" t="inlineStr">
        <is>
          <t>Other</t>
        </is>
      </c>
    </row>
    <row r="22">
      <c r="A22" s="3" t="inlineStr">
        <is>
          <t>Disaggregation of Revenue [Line Items]</t>
        </is>
      </c>
    </row>
    <row r="23">
      <c r="A23" s="4" t="inlineStr">
        <is>
          <t>Total operating revenues</t>
        </is>
      </c>
      <c r="J23" s="7" t="n">
        <v>44489</v>
      </c>
      <c r="K23" s="7" t="n">
        <v>72931</v>
      </c>
      <c r="L23" s="7" t="n">
        <v>6301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9" t="n">
        <v>0.0001</v>
      </c>
      <c r="C3" s="9" t="n">
        <v>0.0001</v>
      </c>
    </row>
    <row r="4">
      <c r="A4" s="4" t="inlineStr">
        <is>
          <t>Common stock, shares authorized (in shares)</t>
        </is>
      </c>
      <c r="B4" s="6" t="n">
        <v>240000000</v>
      </c>
      <c r="C4" s="6" t="n">
        <v>240000000</v>
      </c>
    </row>
    <row r="5">
      <c r="A5" s="4" t="inlineStr">
        <is>
          <t>Common stock, shares issued (in shares)</t>
        </is>
      </c>
      <c r="B5" s="6" t="n">
        <v>99427203</v>
      </c>
      <c r="C5" s="6" t="n">
        <v>70148386</v>
      </c>
    </row>
    <row r="6">
      <c r="A6" s="4" t="inlineStr">
        <is>
          <t>Common stock, shares outstanding (in shares)</t>
        </is>
      </c>
      <c r="B6" s="6" t="n">
        <v>97689583</v>
      </c>
      <c r="C6" s="6" t="n">
        <v>68455011</v>
      </c>
    </row>
    <row r="7">
      <c r="A7" s="4" t="inlineStr">
        <is>
          <t>Treasury stock (in shares)</t>
        </is>
      </c>
      <c r="B7" s="6" t="n">
        <v>1737620</v>
      </c>
      <c r="C7" s="6" t="n">
        <v>16933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22" customWidth="1" min="2" max="2"/>
    <col width="21" customWidth="1" min="3" max="3"/>
    <col width="21" customWidth="1" min="4" max="4"/>
    <col width="21" customWidth="1" min="5" max="5"/>
    <col width="29" customWidth="1" min="6" max="6"/>
  </cols>
  <sheetData>
    <row r="1">
      <c r="A1" s="1" t="inlineStr">
        <is>
          <t>Special Charges and Credits - Narrative (Details)</t>
        </is>
      </c>
      <c r="B1" s="2" t="inlineStr">
        <is>
          <t>1 Months Ended</t>
        </is>
      </c>
      <c r="C1" s="2" t="inlineStr">
        <is>
          <t>6 Months Ended</t>
        </is>
      </c>
      <c r="D1" s="2" t="inlineStr">
        <is>
          <t>12 Months Ended</t>
        </is>
      </c>
    </row>
    <row r="2">
      <c r="B2" s="2" t="inlineStr">
        <is>
          <t>Jan. 31, 2020aircraft</t>
        </is>
      </c>
      <c r="C2" s="2" t="inlineStr">
        <is>
          <t>Dec. 31, 2020USD ($)</t>
        </is>
      </c>
      <c r="D2" s="2" t="inlineStr">
        <is>
          <t>Dec. 31, 2020USD ($)</t>
        </is>
      </c>
      <c r="E2" s="2" t="inlineStr">
        <is>
          <t>Dec. 31, 2019USD ($)</t>
        </is>
      </c>
      <c r="F2" s="2" t="inlineStr">
        <is>
          <t>Dec. 31, 2018USD ($)aircraft</t>
        </is>
      </c>
    </row>
    <row r="3">
      <c r="A3" s="3" t="inlineStr">
        <is>
          <t>Property, Plant and Equipment [Line Items]</t>
        </is>
      </c>
    </row>
    <row r="4">
      <c r="A4" s="4" t="inlineStr">
        <is>
          <t>Special charges (credits)</t>
        </is>
      </c>
      <c r="D4" s="7" t="n">
        <v>-302761000</v>
      </c>
      <c r="E4" s="7" t="n">
        <v>717000</v>
      </c>
      <c r="F4" s="7" t="n">
        <v>88921000</v>
      </c>
    </row>
    <row r="5">
      <c r="A5" s="4" t="inlineStr">
        <is>
          <t>Special charges, non-operating</t>
        </is>
      </c>
      <c r="D5" s="6" t="n">
        <v>0</v>
      </c>
      <c r="E5" s="7" t="n">
        <v>0</v>
      </c>
      <c r="F5" s="7" t="n">
        <v>90357000</v>
      </c>
    </row>
    <row r="6">
      <c r="A6" s="4" t="inlineStr">
        <is>
          <t>Payroll Support Program</t>
        </is>
      </c>
    </row>
    <row r="7">
      <c r="A7" s="3" t="inlineStr">
        <is>
          <t>Property, Plant and Equipment [Line Items]</t>
        </is>
      </c>
    </row>
    <row r="8">
      <c r="A8" s="4" t="inlineStr">
        <is>
          <t>Special charges (credits)</t>
        </is>
      </c>
      <c r="D8" s="6" t="n">
        <v>-266800000</v>
      </c>
    </row>
    <row r="9">
      <c r="A9" s="4" t="inlineStr">
        <is>
          <t>CARES Act Employee Retention</t>
        </is>
      </c>
    </row>
    <row r="10">
      <c r="A10" s="3" t="inlineStr">
        <is>
          <t>Property, Plant and Equipment [Line Items]</t>
        </is>
      </c>
    </row>
    <row r="11">
      <c r="A11" s="4" t="inlineStr">
        <is>
          <t>Special charges (credits)</t>
        </is>
      </c>
      <c r="D11" s="7" t="n">
        <v>-38500000</v>
      </c>
    </row>
    <row r="12">
      <c r="A12" s="4" t="inlineStr">
        <is>
          <t>COVID-19 Pandemic</t>
        </is>
      </c>
    </row>
    <row r="13">
      <c r="A13" s="3" t="inlineStr">
        <is>
          <t>Property, Plant and Equipment [Line Items]</t>
        </is>
      </c>
    </row>
    <row r="14">
      <c r="A14" s="4" t="inlineStr">
        <is>
          <t>Special charges (credits)</t>
        </is>
      </c>
      <c r="C14" s="7" t="n">
        <v>2500000</v>
      </c>
    </row>
    <row r="15">
      <c r="A15" s="4" t="inlineStr">
        <is>
          <t>Airbus A319</t>
        </is>
      </c>
    </row>
    <row r="16">
      <c r="A16" s="3" t="inlineStr">
        <is>
          <t>Property, Plant and Equipment [Line Items]</t>
        </is>
      </c>
    </row>
    <row r="17">
      <c r="A17" s="4" t="inlineStr">
        <is>
          <t>Number of aircraft purchased | aircraft</t>
        </is>
      </c>
      <c r="B17" s="6" t="n">
        <v>2</v>
      </c>
    </row>
    <row r="18">
      <c r="A18" s="4" t="inlineStr">
        <is>
          <t>Airbus A319 | Capital Lease Obligations</t>
        </is>
      </c>
    </row>
    <row r="19">
      <c r="A19" s="3" t="inlineStr">
        <is>
          <t>Property, Plant and Equipment [Line Items]</t>
        </is>
      </c>
    </row>
    <row r="20">
      <c r="A20" s="4" t="inlineStr">
        <is>
          <t>Number of aircraft purchased | aircraft</t>
        </is>
      </c>
      <c r="F20" s="6" t="n">
        <v>14</v>
      </c>
    </row>
    <row r="21">
      <c r="A21" s="4" t="inlineStr">
        <is>
          <t>Consideration transferred</t>
        </is>
      </c>
      <c r="F21" s="7" t="n">
        <v>285000000</v>
      </c>
    </row>
    <row r="22">
      <c r="A22" s="4" t="inlineStr">
        <is>
          <t>Pilots</t>
        </is>
      </c>
    </row>
    <row r="23">
      <c r="A23" s="3" t="inlineStr">
        <is>
          <t>Property, Plant and Equipment [Line Items]</t>
        </is>
      </c>
    </row>
    <row r="24">
      <c r="A24" s="4" t="inlineStr">
        <is>
          <t>Special charges (credits)</t>
        </is>
      </c>
      <c r="F24" s="6" t="n">
        <v>88700000</v>
      </c>
    </row>
    <row r="25">
      <c r="A25" s="4" t="inlineStr">
        <is>
          <t>Ratification Incentive</t>
        </is>
      </c>
      <c r="F25" s="6" t="n">
        <v>80200000</v>
      </c>
    </row>
    <row r="26">
      <c r="A26" s="4" t="inlineStr">
        <is>
          <t>Collective bargaining agreement, contractual provision adjustments</t>
        </is>
      </c>
      <c r="F26" s="7" t="n">
        <v>850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s>
  <sheetData>
    <row r="1">
      <c r="A1" s="1" t="inlineStr">
        <is>
          <t>Loss on Disposal of Assets - Narrative (Details) $ in Thousands</t>
        </is>
      </c>
      <c r="B1" s="2" t="inlineStr">
        <is>
          <t>12 Months Ended</t>
        </is>
      </c>
    </row>
    <row r="2">
      <c r="B2" s="2" t="inlineStr">
        <is>
          <t>Dec. 31, 2020USD ($)aircraft</t>
        </is>
      </c>
      <c r="C2" s="2" t="inlineStr">
        <is>
          <t>Dec. 31, 2019USD ($)aircraft</t>
        </is>
      </c>
      <c r="D2" s="2" t="inlineStr">
        <is>
          <t>Dec. 31, 2018USD ($)aircraft_Engine</t>
        </is>
      </c>
    </row>
    <row r="3">
      <c r="A3" s="3" t="inlineStr">
        <is>
          <t>Income Statement, Balance Sheet and Additional Disclosures by Disposal Groups, Including Discontinued Operations [Line Items]</t>
        </is>
      </c>
    </row>
    <row r="4">
      <c r="A4" s="4" t="inlineStr">
        <is>
          <t>Loss on disposal of assets</t>
        </is>
      </c>
      <c r="B4" s="7" t="n">
        <v>2264</v>
      </c>
      <c r="C4" s="7" t="n">
        <v>17350</v>
      </c>
      <c r="D4" s="7" t="n">
        <v>9580</v>
      </c>
    </row>
    <row r="5">
      <c r="A5" s="4" t="inlineStr">
        <is>
          <t>Capitalized costs for enterprise accounting software write-off</t>
        </is>
      </c>
      <c r="B5" s="6" t="n">
        <v>1500</v>
      </c>
      <c r="C5" s="6" t="n">
        <v>2400</v>
      </c>
    </row>
    <row r="6">
      <c r="A6" s="4" t="inlineStr">
        <is>
          <t>Inventory write-down</t>
        </is>
      </c>
      <c r="B6" s="7" t="n">
        <v>800</v>
      </c>
      <c r="C6" s="6" t="n">
        <v>13400</v>
      </c>
      <c r="D6" s="7" t="n">
        <v>4400</v>
      </c>
    </row>
    <row r="7">
      <c r="A7" s="4" t="inlineStr">
        <is>
          <t>Impairment of long-lived assets to be disposed of</t>
        </is>
      </c>
      <c r="C7" s="6" t="n">
        <v>3100</v>
      </c>
    </row>
    <row r="8">
      <c r="A8" s="4" t="inlineStr">
        <is>
          <t>Gain on sale-leaseback transaction</t>
        </is>
      </c>
      <c r="C8" s="7" t="n">
        <v>1500</v>
      </c>
    </row>
    <row r="9">
      <c r="A9" s="4" t="inlineStr">
        <is>
          <t>Number of engines sold | aircraft_Engine</t>
        </is>
      </c>
      <c r="D9" s="6" t="n">
        <v>6</v>
      </c>
    </row>
    <row r="10">
      <c r="A10" s="4" t="inlineStr">
        <is>
          <t>2020</t>
        </is>
      </c>
    </row>
    <row r="11">
      <c r="A11" s="3" t="inlineStr">
        <is>
          <t>Income Statement, Balance Sheet and Additional Disclosures by Disposal Groups, Including Discontinued Operations [Line Items]</t>
        </is>
      </c>
    </row>
    <row r="12">
      <c r="A12" s="4" t="inlineStr">
        <is>
          <t>Number of sale and leaseback transactions | aircraft</t>
        </is>
      </c>
      <c r="B12" s="6" t="n">
        <v>1</v>
      </c>
    </row>
    <row r="13">
      <c r="A13" s="4" t="inlineStr">
        <is>
          <t>2019</t>
        </is>
      </c>
    </row>
    <row r="14">
      <c r="A14" s="3" t="inlineStr">
        <is>
          <t>Income Statement, Balance Sheet and Additional Disclosures by Disposal Groups, Including Discontinued Operations [Line Items]</t>
        </is>
      </c>
    </row>
    <row r="15">
      <c r="A15" s="4" t="inlineStr">
        <is>
          <t>Number of sale and leaseback transactions | aircraft</t>
        </is>
      </c>
      <c r="C15" s="6" t="n">
        <v>6</v>
      </c>
    </row>
    <row r="16">
      <c r="A16" s="4" t="inlineStr">
        <is>
          <t>V2500 SelectOne Engine</t>
        </is>
      </c>
    </row>
    <row r="17">
      <c r="A17" s="3" t="inlineStr">
        <is>
          <t>Income Statement, Balance Sheet and Additional Disclosures by Disposal Groups, Including Discontinued Operations [Line Items]</t>
        </is>
      </c>
    </row>
    <row r="18">
      <c r="A18" s="4" t="inlineStr">
        <is>
          <t>Proceeds from the sale of used engines</t>
        </is>
      </c>
      <c r="D18" s="7" t="n">
        <v>11400</v>
      </c>
    </row>
    <row r="19">
      <c r="A19" s="4" t="inlineStr">
        <is>
          <t>Loss on sale of used engines</t>
        </is>
      </c>
      <c r="D19" s="7" t="n">
        <v>5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tters of Credit (Details) - Standby letter of credit facility - USD ($) $ in Millions</t>
        </is>
      </c>
      <c r="B1" s="2" t="inlineStr">
        <is>
          <t>Dec. 31, 2020</t>
        </is>
      </c>
      <c r="C1" s="2" t="inlineStr">
        <is>
          <t>Dec. 31, 2019</t>
        </is>
      </c>
    </row>
    <row r="2">
      <c r="A2" s="4" t="inlineStr">
        <is>
          <t>Unsecured Debt</t>
        </is>
      </c>
    </row>
    <row r="3">
      <c r="A3" s="3" t="inlineStr">
        <is>
          <t>Line of Credit Facility [Line Items]</t>
        </is>
      </c>
    </row>
    <row r="4">
      <c r="A4" s="4" t="inlineStr">
        <is>
          <t>Letters of credit, limit, amount</t>
        </is>
      </c>
      <c r="B4" s="7" t="n">
        <v>30</v>
      </c>
    </row>
    <row r="5">
      <c r="A5" s="4" t="inlineStr">
        <is>
          <t>Letter of credit facility, amount outstanding</t>
        </is>
      </c>
      <c r="B5" s="5" t="n">
        <v>23.6</v>
      </c>
    </row>
    <row r="6">
      <c r="A6" s="4" t="inlineStr">
        <is>
          <t>Secured Debt</t>
        </is>
      </c>
    </row>
    <row r="7">
      <c r="A7" s="3" t="inlineStr">
        <is>
          <t>Line of Credit Facility [Line Items]</t>
        </is>
      </c>
    </row>
    <row r="8">
      <c r="A8" s="4" t="inlineStr">
        <is>
          <t>Letters of credit, limit, amount</t>
        </is>
      </c>
      <c r="C8" s="7" t="n">
        <v>35</v>
      </c>
    </row>
    <row r="9">
      <c r="A9" s="4" t="inlineStr">
        <is>
          <t>Letter of credit facility, amount outstanding</t>
        </is>
      </c>
      <c r="C9" s="5" t="n">
        <v>2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Card Processing Arrangements (Details) - USD ($)</t>
        </is>
      </c>
      <c r="B1" s="2" t="inlineStr">
        <is>
          <t>Dec. 31, 2020</t>
        </is>
      </c>
      <c r="C1" s="2" t="inlineStr">
        <is>
          <t>Dec. 31, 2019</t>
        </is>
      </c>
    </row>
    <row r="2">
      <c r="A2" s="3" t="inlineStr">
        <is>
          <t>Restricted Cash and Cash Equivalents Items [Line Items]</t>
        </is>
      </c>
    </row>
    <row r="3">
      <c r="A3" s="4" t="inlineStr">
        <is>
          <t>Maximum potential exposure to cash holdbacks by the credit card processors</t>
        </is>
      </c>
      <c r="B3" s="7" t="n">
        <v>423700000</v>
      </c>
      <c r="C3" s="7" t="n">
        <v>342300000</v>
      </c>
    </row>
    <row r="4">
      <c r="A4" s="4" t="inlineStr">
        <is>
          <t>Credit Card Processors</t>
        </is>
      </c>
    </row>
    <row r="5">
      <c r="A5" s="3" t="inlineStr">
        <is>
          <t>Restricted Cash and Cash Equivalents Items [Line Items]</t>
        </is>
      </c>
    </row>
    <row r="6">
      <c r="A6" s="4" t="inlineStr">
        <is>
          <t>Cash holdbacks</t>
        </is>
      </c>
      <c r="B6" s="7" t="n">
        <v>0</v>
      </c>
      <c r="C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ort-term Investment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hort-term investment securities</t>
        </is>
      </c>
      <c r="B4" s="7" t="n">
        <v>106339</v>
      </c>
      <c r="C4" s="7" t="n">
        <v>105321</v>
      </c>
    </row>
    <row r="5">
      <c r="A5" s="4" t="inlineStr">
        <is>
          <t>Realized gain</t>
        </is>
      </c>
      <c r="B5" s="6" t="n">
        <v>3</v>
      </c>
      <c r="C5" s="6" t="n">
        <v>5</v>
      </c>
    </row>
    <row r="6">
      <c r="A6" s="4" t="inlineStr">
        <is>
          <t>Accumulated other comprehensive income (loss)</t>
        </is>
      </c>
      <c r="B6" s="7" t="n">
        <v>-618</v>
      </c>
      <c r="C6" s="7" t="n">
        <v>-787</v>
      </c>
    </row>
    <row r="7">
      <c r="A7" s="4" t="inlineStr">
        <is>
          <t>Available-for-sale Securities</t>
        </is>
      </c>
    </row>
    <row r="8">
      <c r="A8" s="3" t="inlineStr">
        <is>
          <t>Debt Securities, Available-for-sale [Line Items]</t>
        </is>
      </c>
    </row>
    <row r="9">
      <c r="A9" s="4" t="inlineStr">
        <is>
          <t>Weighted-average fixed rate</t>
        </is>
      </c>
      <c r="B9" s="4" t="inlineStr">
        <is>
          <t>1.10%</t>
        </is>
      </c>
      <c r="C9" s="4" t="inlineStr">
        <is>
          <t>2.30%</t>
        </is>
      </c>
      <c r="D9" s="4" t="inlineStr">
        <is>
          <t>1.60%</t>
        </is>
      </c>
    </row>
    <row r="10">
      <c r="A10" s="4" t="inlineStr">
        <is>
          <t>Unrealized loss on investment securities, net of deferred taxes</t>
        </is>
      </c>
      <c r="B10" s="7" t="n">
        <v>-73</v>
      </c>
      <c r="C10" s="7" t="n">
        <v>104</v>
      </c>
    </row>
    <row r="11">
      <c r="A11" s="4" t="inlineStr">
        <is>
          <t>Deferred taxes on unrealized loss on investment securities</t>
        </is>
      </c>
      <c r="B11" s="6" t="n">
        <v>-21</v>
      </c>
      <c r="C11" s="6" t="n">
        <v>31</v>
      </c>
    </row>
    <row r="12">
      <c r="A12" s="4" t="inlineStr">
        <is>
          <t>Accumulated other comprehensive income (loss)</t>
        </is>
      </c>
      <c r="B12" s="7" t="n">
        <v>31</v>
      </c>
      <c r="C12" s="7" t="n">
        <v>1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Salaries, wages and benefits</t>
        </is>
      </c>
      <c r="B3" s="7" t="n">
        <v>112838</v>
      </c>
      <c r="C3" s="7" t="n">
        <v>89163</v>
      </c>
    </row>
    <row r="4">
      <c r="A4" s="4" t="inlineStr">
        <is>
          <t>Airport obligations</t>
        </is>
      </c>
      <c r="B4" s="6" t="n">
        <v>68677</v>
      </c>
      <c r="C4" s="6" t="n">
        <v>80134</v>
      </c>
    </row>
    <row r="5">
      <c r="A5" s="4" t="inlineStr">
        <is>
          <t>Aircraft and facility lease obligations</t>
        </is>
      </c>
      <c r="B5" s="6" t="n">
        <v>67374</v>
      </c>
      <c r="C5" s="6" t="n">
        <v>20656</v>
      </c>
    </row>
    <row r="6">
      <c r="A6" s="4" t="inlineStr">
        <is>
          <t>Interest payable</t>
        </is>
      </c>
      <c r="B6" s="6" t="n">
        <v>37202</v>
      </c>
      <c r="C6" s="6" t="n">
        <v>16941</v>
      </c>
    </row>
    <row r="7">
      <c r="A7" s="4" t="inlineStr">
        <is>
          <t>Federal excise and other passenger taxes and fees payable</t>
        </is>
      </c>
      <c r="B7" s="6" t="n">
        <v>36884</v>
      </c>
      <c r="C7" s="6" t="n">
        <v>65312</v>
      </c>
    </row>
    <row r="8">
      <c r="A8" s="4" t="inlineStr">
        <is>
          <t>Aircraft maintenance</t>
        </is>
      </c>
      <c r="B8" s="6" t="n">
        <v>27466</v>
      </c>
      <c r="C8" s="6" t="n">
        <v>38099</v>
      </c>
    </row>
    <row r="9">
      <c r="A9" s="4" t="inlineStr">
        <is>
          <t>Fuel</t>
        </is>
      </c>
      <c r="B9" s="6" t="n">
        <v>11704</v>
      </c>
      <c r="C9" s="6" t="n">
        <v>28510</v>
      </c>
    </row>
    <row r="10">
      <c r="A10" s="4" t="inlineStr">
        <is>
          <t>Other</t>
        </is>
      </c>
      <c r="B10" s="6" t="n">
        <v>31469</v>
      </c>
      <c r="C10" s="6" t="n">
        <v>34706</v>
      </c>
    </row>
    <row r="11">
      <c r="A11" s="4" t="inlineStr">
        <is>
          <t>Other current liabilities</t>
        </is>
      </c>
      <c r="B11" s="7" t="n">
        <v>393614</v>
      </c>
      <c r="C11" s="7" t="n">
        <v>3735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and Preferred Stock - Narrative (Details) - $ / shares</t>
        </is>
      </c>
      <c r="B1" s="2" t="inlineStr">
        <is>
          <t>Dec. 31, 2020</t>
        </is>
      </c>
      <c r="C1" s="2" t="inlineStr">
        <is>
          <t>Mar. 29, 2020</t>
        </is>
      </c>
      <c r="D1" s="2" t="inlineStr">
        <is>
          <t>Dec. 31, 2019</t>
        </is>
      </c>
    </row>
    <row r="2">
      <c r="A2" s="3" t="inlineStr">
        <is>
          <t>Class of Stock [Line Items]</t>
        </is>
      </c>
    </row>
    <row r="3">
      <c r="A3" s="4" t="inlineStr">
        <is>
          <t>Common stock, shares authorized (in shares)</t>
        </is>
      </c>
      <c r="B3" s="6" t="n">
        <v>240000000</v>
      </c>
      <c r="D3" s="6" t="n">
        <v>240000000</v>
      </c>
    </row>
    <row r="4">
      <c r="A4" s="4" t="inlineStr">
        <is>
          <t>Common stock, par value (in dollars per share)</t>
        </is>
      </c>
      <c r="B4" s="9" t="n">
        <v>0.0001</v>
      </c>
      <c r="D4" s="9" t="n">
        <v>0.0001</v>
      </c>
    </row>
    <row r="5">
      <c r="A5" s="4" t="inlineStr">
        <is>
          <t>Preferred stock, shares authorized (in shares)</t>
        </is>
      </c>
      <c r="B5" s="6" t="n">
        <v>10000000</v>
      </c>
    </row>
    <row r="6">
      <c r="A6" s="4" t="inlineStr">
        <is>
          <t>Preferred stock, par value (in dollars per share)</t>
        </is>
      </c>
      <c r="B6" s="9" t="n">
        <v>0.0001</v>
      </c>
      <c r="C6" s="9" t="n">
        <v>0.0001</v>
      </c>
    </row>
    <row r="7">
      <c r="A7" s="4" t="inlineStr">
        <is>
          <t>Common Stock, $0.0001 par value</t>
        </is>
      </c>
    </row>
    <row r="8">
      <c r="A8" s="3" t="inlineStr">
        <is>
          <t>Class of Stock [Line Items]</t>
        </is>
      </c>
    </row>
    <row r="9">
      <c r="A9" s="4" t="inlineStr">
        <is>
          <t>Common stock, shares authorized (in shares)</t>
        </is>
      </c>
      <c r="B9" s="6" t="n">
        <v>240000000</v>
      </c>
    </row>
    <row r="10">
      <c r="A10" s="4" t="inlineStr">
        <is>
          <t>Common stock, par value (in dollars per share)</t>
        </is>
      </c>
      <c r="B10" s="9" t="n">
        <v>0.0001</v>
      </c>
    </row>
    <row r="11">
      <c r="A11" s="4" t="inlineStr">
        <is>
          <t>Series A Preferred Stock Purchase Rights</t>
        </is>
      </c>
    </row>
    <row r="12">
      <c r="A12" s="3" t="inlineStr">
        <is>
          <t>Class of Stock [Line Items]</t>
        </is>
      </c>
    </row>
    <row r="13">
      <c r="A13" s="4" t="inlineStr">
        <is>
          <t>Common stock, shares authorized (in shares)</t>
        </is>
      </c>
      <c r="B13" s="6" t="n">
        <v>50000000</v>
      </c>
    </row>
    <row r="14">
      <c r="A14" s="4" t="inlineStr">
        <is>
          <t>Common stock, par value (in dollars per share)</t>
        </is>
      </c>
      <c r="B14" s="9"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Non-Voting Common Stock Narrative (Details) - shares</t>
        </is>
      </c>
      <c r="B1" s="2" t="inlineStr">
        <is>
          <t>Dec. 31, 2020</t>
        </is>
      </c>
      <c r="C1" s="2" t="inlineStr">
        <is>
          <t>Dec. 31, 2019</t>
        </is>
      </c>
    </row>
    <row r="2">
      <c r="A2" s="3" t="inlineStr">
        <is>
          <t>Class of Stock [Line Items]</t>
        </is>
      </c>
    </row>
    <row r="3">
      <c r="A3" s="4" t="inlineStr">
        <is>
          <t>Common stock, shares outstanding (in shares)</t>
        </is>
      </c>
      <c r="B3" s="6" t="n">
        <v>97689583</v>
      </c>
      <c r="C3" s="6" t="n">
        <v>68455011</v>
      </c>
    </row>
    <row r="4">
      <c r="A4" s="4" t="inlineStr">
        <is>
          <t>Series A Preferred Stock Purchase Rights</t>
        </is>
      </c>
    </row>
    <row r="5">
      <c r="A5" s="3" t="inlineStr">
        <is>
          <t>Class of Stock [Line Items]</t>
        </is>
      </c>
    </row>
    <row r="6">
      <c r="A6" s="4" t="inlineStr">
        <is>
          <t>Common stock, shares outstanding (in shares)</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 Preferred Stock Narrative (Details) - $ / shares</t>
        </is>
      </c>
      <c r="B1" s="2" t="inlineStr">
        <is>
          <t>Mar. 29, 2020</t>
        </is>
      </c>
      <c r="C1" s="2" t="inlineStr">
        <is>
          <t>Dec. 31, 2020</t>
        </is>
      </c>
      <c r="D1" s="2" t="inlineStr">
        <is>
          <t>Dec. 31, 2019</t>
        </is>
      </c>
    </row>
    <row r="2">
      <c r="A2" s="3" t="inlineStr">
        <is>
          <t>Statement of Financial Position [Abstract]</t>
        </is>
      </c>
    </row>
    <row r="3">
      <c r="A3" s="4" t="inlineStr">
        <is>
          <t>Preferred stock, shares authorized (in shares)</t>
        </is>
      </c>
      <c r="C3" s="6" t="n">
        <v>10000000</v>
      </c>
    </row>
    <row r="4">
      <c r="A4" s="4" t="inlineStr">
        <is>
          <t>Preferred stock, shares outstanding (in shares)</t>
        </is>
      </c>
      <c r="C4" s="6" t="n">
        <v>0</v>
      </c>
      <c r="D4" s="6" t="n">
        <v>0</v>
      </c>
    </row>
    <row r="5">
      <c r="A5" s="4" t="inlineStr">
        <is>
          <t>Dividends, preferred stock purchase right per common stock (in shares)</t>
        </is>
      </c>
      <c r="B5" s="6" t="n">
        <v>1</v>
      </c>
    </row>
    <row r="6">
      <c r="A6" s="4" t="inlineStr">
        <is>
          <t>Minimum threshold of outstanding common stock purchased without Board Of Director approval subject to penalty, percentage</t>
        </is>
      </c>
      <c r="B6" s="4" t="inlineStr">
        <is>
          <t>10.00%</t>
        </is>
      </c>
    </row>
    <row r="7">
      <c r="A7" s="4" t="inlineStr">
        <is>
          <t>Purchase price (in dollars per share)</t>
        </is>
      </c>
      <c r="B7" s="7" t="n">
        <v>60</v>
      </c>
    </row>
    <row r="8">
      <c r="A8" s="4" t="inlineStr">
        <is>
          <t>Preferred stock, par value (in dollars per share)</t>
        </is>
      </c>
      <c r="B8" s="10" t="n">
        <v>0.0001</v>
      </c>
      <c r="C8" s="9" t="n">
        <v>0.0001</v>
      </c>
    </row>
    <row r="9">
      <c r="A9" s="4" t="inlineStr">
        <is>
          <t>Preferred stock, redemption price per share (in dollars per share)</t>
        </is>
      </c>
      <c r="B9" s="11" t="n">
        <v>0.001</v>
      </c>
    </row>
    <row r="10">
      <c r="A10" s="4" t="inlineStr">
        <is>
          <t>Threshold of shares owned to qualify as Acquiring Person</t>
        </is>
      </c>
      <c r="B10" s="4" t="inlineStr">
        <is>
          <t>10.00%</t>
        </is>
      </c>
    </row>
    <row r="11">
      <c r="A11" s="4" t="inlineStr">
        <is>
          <t>Quarterly dividend rate (in dollars per share)</t>
        </is>
      </c>
      <c r="B11" s="8" t="n">
        <v>0.01</v>
      </c>
    </row>
    <row r="12">
      <c r="A12" s="4" t="inlineStr">
        <is>
          <t>Amount per share received upon liquidation (in dollars per share)</t>
        </is>
      </c>
      <c r="B12" s="7" t="n">
        <v>1</v>
      </c>
    </row>
    <row r="13">
      <c r="A13" s="4" t="inlineStr">
        <is>
          <t>Threshold of shares to qualify as Beneficial Owner</t>
        </is>
      </c>
      <c r="B13" s="4" t="inlineStr">
        <is>
          <t>50.00%</t>
        </is>
      </c>
    </row>
    <row r="14">
      <c r="A14" s="4" t="inlineStr">
        <is>
          <t>Percent of assets or earning power sold or transferred, allowed purchase for each right</t>
        </is>
      </c>
      <c r="B14"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Warrants Narrative (Details) - USD ($) $ / shares in Units, $ in Millions</t>
        </is>
      </c>
      <c r="B1" s="2" t="inlineStr">
        <is>
          <t>3 Months Ended</t>
        </is>
      </c>
    </row>
    <row r="2">
      <c r="B2" s="2" t="inlineStr">
        <is>
          <t>Dec. 31, 2020</t>
        </is>
      </c>
      <c r="C2" s="2" t="inlineStr">
        <is>
          <t>Apr. 20, 2020</t>
        </is>
      </c>
    </row>
    <row r="3">
      <c r="A3" s="4" t="inlineStr">
        <is>
          <t>Payroll Support Program, Low-Interest Loan</t>
        </is>
      </c>
    </row>
    <row r="4">
      <c r="A4" s="3" t="inlineStr">
        <is>
          <t>Class of Stock [Line Items]</t>
        </is>
      </c>
    </row>
    <row r="5">
      <c r="A5" s="4" t="inlineStr">
        <is>
          <t>Number of warrants issued as a percent of outstanding stock</t>
        </is>
      </c>
      <c r="B5" s="4" t="inlineStr">
        <is>
          <t>1.00%</t>
        </is>
      </c>
    </row>
    <row r="6">
      <c r="A6" s="4" t="inlineStr">
        <is>
          <t>CARES Act</t>
        </is>
      </c>
    </row>
    <row r="7">
      <c r="A7" s="3" t="inlineStr">
        <is>
          <t>Class of Stock [Line Items]</t>
        </is>
      </c>
    </row>
    <row r="8">
      <c r="A8" s="4" t="inlineStr">
        <is>
          <t>Warrants outstanding (in shares)</t>
        </is>
      </c>
      <c r="B8" s="6" t="n">
        <v>520797</v>
      </c>
    </row>
    <row r="9">
      <c r="A9" s="4" t="inlineStr">
        <is>
          <t>Strike price (in dollars per share)</t>
        </is>
      </c>
      <c r="B9" s="8" t="n">
        <v>14.08</v>
      </c>
      <c r="C9" s="8" t="n">
        <v>14.08</v>
      </c>
    </row>
    <row r="10">
      <c r="A10" s="4" t="inlineStr">
        <is>
          <t>Number of warrants issued as a percent of outstanding stock</t>
        </is>
      </c>
      <c r="B10" s="4" t="inlineStr">
        <is>
          <t>1.00%</t>
        </is>
      </c>
    </row>
    <row r="11">
      <c r="A11" s="4" t="inlineStr">
        <is>
          <t>Adjustments to additional paid in capital, warrant issued</t>
        </is>
      </c>
      <c r="B11" s="5" t="n">
        <v>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t>
        </is>
      </c>
      <c r="C1" s="2" t="inlineStr">
        <is>
          <t>12 Months Ended</t>
        </is>
      </c>
    </row>
    <row r="2">
      <c r="C2" s="2" t="inlineStr">
        <is>
          <t>Dec. 31, 2020</t>
        </is>
      </c>
      <c r="E2" s="2" t="inlineStr">
        <is>
          <t>Dec. 31, 2019</t>
        </is>
      </c>
      <c r="G2" s="2" t="inlineStr">
        <is>
          <t>Dec. 31, 2018</t>
        </is>
      </c>
    </row>
    <row r="3">
      <c r="A3" s="3" t="inlineStr">
        <is>
          <t>Operating activities:</t>
        </is>
      </c>
    </row>
    <row r="4">
      <c r="A4" s="4" t="inlineStr">
        <is>
          <t>Net income (loss)</t>
        </is>
      </c>
      <c r="C4" s="7" t="n">
        <v>-428700000</v>
      </c>
      <c r="E4" s="7" t="n">
        <v>335255000</v>
      </c>
      <c r="G4" s="7" t="n">
        <v>155749000</v>
      </c>
    </row>
    <row r="5">
      <c r="A5" s="3" t="inlineStr">
        <is>
          <t>Adjustments to reconcile net income (loss) to net cash provided by operations:</t>
        </is>
      </c>
    </row>
    <row r="6">
      <c r="A6" s="4" t="inlineStr">
        <is>
          <t>Losses reclassified from other comprehensive income</t>
        </is>
      </c>
      <c r="C6" s="6" t="n">
        <v>252000</v>
      </c>
      <c r="E6" s="6" t="n">
        <v>315000</v>
      </c>
      <c r="G6" s="6" t="n">
        <v>315000</v>
      </c>
    </row>
    <row r="7">
      <c r="A7" s="4" t="inlineStr">
        <is>
          <t>Share-based compensation</t>
        </is>
      </c>
      <c r="C7" s="6" t="n">
        <v>11575000</v>
      </c>
      <c r="E7" s="6" t="n">
        <v>8154000</v>
      </c>
      <c r="G7" s="6" t="n">
        <v>11021000</v>
      </c>
    </row>
    <row r="8">
      <c r="A8" s="4" t="inlineStr">
        <is>
          <t>Allowance for doubtful accounts (recoveries)</t>
        </is>
      </c>
      <c r="C8" s="6" t="n">
        <v>-249000</v>
      </c>
      <c r="E8" s="6" t="n">
        <v>0</v>
      </c>
      <c r="G8" s="6" t="n">
        <v>-11000</v>
      </c>
    </row>
    <row r="9">
      <c r="A9" s="4" t="inlineStr">
        <is>
          <t>Amortization of debt issuance costs</t>
        </is>
      </c>
      <c r="C9" s="6" t="n">
        <v>10752000</v>
      </c>
      <c r="E9" s="6" t="n">
        <v>8654000</v>
      </c>
      <c r="G9" s="6" t="n">
        <v>8819000</v>
      </c>
    </row>
    <row r="10">
      <c r="A10" s="4" t="inlineStr">
        <is>
          <t>Depreciation and amortization</t>
        </is>
      </c>
      <c r="C10" s="6" t="n">
        <v>278588000</v>
      </c>
      <c r="E10" s="6" t="n">
        <v>225264000</v>
      </c>
      <c r="G10" s="6" t="n">
        <v>176727000</v>
      </c>
    </row>
    <row r="11">
      <c r="A11" s="4" t="inlineStr">
        <is>
          <t>Accretion expense</t>
        </is>
      </c>
      <c r="C11" s="6" t="n">
        <v>10138000</v>
      </c>
      <c r="E11" s="6" t="n">
        <v>0</v>
      </c>
      <c r="G11" s="6" t="n">
        <v>0</v>
      </c>
    </row>
    <row r="12">
      <c r="A12" s="4" t="inlineStr">
        <is>
          <t>Deferred income tax expense (benefit)</t>
        </is>
      </c>
      <c r="C12" s="6" t="n">
        <v>-46086000</v>
      </c>
      <c r="E12" s="6" t="n">
        <v>115689000</v>
      </c>
      <c r="G12" s="6" t="n">
        <v>46303000</v>
      </c>
    </row>
    <row r="13">
      <c r="A13" s="4" t="inlineStr">
        <is>
          <t>Loss on disposal of assets</t>
        </is>
      </c>
      <c r="C13" s="6" t="n">
        <v>2264000</v>
      </c>
      <c r="E13" s="6" t="n">
        <v>17350000</v>
      </c>
      <c r="G13" s="6" t="n">
        <v>9580000</v>
      </c>
    </row>
    <row r="14">
      <c r="A14" s="4" t="inlineStr">
        <is>
          <t>Special charges, non-operating</t>
        </is>
      </c>
      <c r="C14" s="6" t="n">
        <v>0</v>
      </c>
      <c r="E14" s="6" t="n">
        <v>0</v>
      </c>
      <c r="G14" s="6" t="n">
        <v>90357000</v>
      </c>
    </row>
    <row r="15">
      <c r="A15" s="3" t="inlineStr">
        <is>
          <t>Changes in operating assets and liabilities:</t>
        </is>
      </c>
    </row>
    <row r="16">
      <c r="A16" s="4" t="inlineStr">
        <is>
          <t>Accounts receivable, net</t>
        </is>
      </c>
      <c r="C16" s="6" t="n">
        <v>30486000</v>
      </c>
      <c r="E16" s="6" t="n">
        <v>-26147000</v>
      </c>
      <c r="G16" s="6" t="n">
        <v>1674000</v>
      </c>
    </row>
    <row r="17">
      <c r="A17" s="4" t="inlineStr">
        <is>
          <t>Aircraft maintenance deposits, net</t>
        </is>
      </c>
      <c r="C17" s="6" t="n">
        <v>23732000</v>
      </c>
      <c r="E17" s="6" t="n">
        <v>22453000</v>
      </c>
      <c r="G17" s="6" t="n">
        <v>14019000</v>
      </c>
    </row>
    <row r="18">
      <c r="A18" s="4" t="inlineStr">
        <is>
          <t>Deposits and other assets</t>
        </is>
      </c>
      <c r="C18" s="6" t="n">
        <v>-12944000</v>
      </c>
      <c r="E18" s="6" t="n">
        <v>14999000</v>
      </c>
      <c r="G18" s="6" t="n">
        <v>-4803000</v>
      </c>
    </row>
    <row r="19">
      <c r="A19" s="4" t="inlineStr">
        <is>
          <t>Deferred heavy maintenance, net</t>
        </is>
      </c>
      <c r="C19" s="6" t="n">
        <v>-75230000</v>
      </c>
      <c r="E19" s="6" t="n">
        <v>-175957000</v>
      </c>
      <c r="G19" s="6" t="n">
        <v>-190381000</v>
      </c>
    </row>
    <row r="20">
      <c r="A20" s="4" t="inlineStr">
        <is>
          <t>Income tax receivable</t>
        </is>
      </c>
      <c r="C20" s="6" t="n">
        <v>-126447000</v>
      </c>
      <c r="E20" s="6" t="n">
        <v>-21013000</v>
      </c>
      <c r="G20" s="6" t="n">
        <v>69844000</v>
      </c>
    </row>
    <row r="21">
      <c r="A21" s="4" t="inlineStr">
        <is>
          <t>Prepaid income taxes</t>
        </is>
      </c>
      <c r="C21" s="6" t="n">
        <v>-223000</v>
      </c>
      <c r="E21" s="6" t="n">
        <v>1431000</v>
      </c>
      <c r="G21" s="6" t="n">
        <v>0</v>
      </c>
    </row>
    <row r="22">
      <c r="A22" s="4" t="inlineStr">
        <is>
          <t>Accounts payable</t>
        </is>
      </c>
      <c r="C22" s="6" t="n">
        <v>-17052000</v>
      </c>
      <c r="E22" s="6" t="n">
        <v>569000</v>
      </c>
      <c r="G22" s="6" t="n">
        <v>15317000</v>
      </c>
    </row>
    <row r="23">
      <c r="A23" s="4" t="inlineStr">
        <is>
          <t>Air traffic liability</t>
        </is>
      </c>
      <c r="C23" s="6" t="n">
        <v>86558000</v>
      </c>
      <c r="E23" s="6" t="n">
        <v>23429000</v>
      </c>
      <c r="G23" s="6" t="n">
        <v>28270000</v>
      </c>
    </row>
    <row r="24">
      <c r="A24" s="4" t="inlineStr">
        <is>
          <t>Other liabilities</t>
        </is>
      </c>
      <c r="C24" s="6" t="n">
        <v>27194000</v>
      </c>
      <c r="E24" s="6" t="n">
        <v>1698000</v>
      </c>
      <c r="G24" s="6" t="n">
        <v>74038000</v>
      </c>
    </row>
    <row r="25">
      <c r="A25" s="4" t="inlineStr">
        <is>
          <t>Other</t>
        </is>
      </c>
      <c r="C25" s="6" t="n">
        <v>118000</v>
      </c>
      <c r="E25" s="6" t="n">
        <v>-822000</v>
      </c>
      <c r="G25" s="6" t="n">
        <v>-375000</v>
      </c>
    </row>
    <row r="26">
      <c r="A26" s="4" t="inlineStr">
        <is>
          <t>Net cash provided (used) by operating activities</t>
        </is>
      </c>
      <c r="C26" s="6" t="n">
        <v>-225274000</v>
      </c>
      <c r="E26" s="6" t="n">
        <v>551321000</v>
      </c>
      <c r="G26" s="6" t="n">
        <v>506463000</v>
      </c>
    </row>
    <row r="27">
      <c r="A27" s="3" t="inlineStr">
        <is>
          <t>Investing activities:</t>
        </is>
      </c>
    </row>
    <row r="28">
      <c r="A28" s="4" t="inlineStr">
        <is>
          <t>Purchase of available-for-sale investment securities</t>
        </is>
      </c>
      <c r="C28" s="6" t="n">
        <v>-118893000</v>
      </c>
      <c r="E28" s="6" t="n">
        <v>-122410000</v>
      </c>
      <c r="G28" s="6" t="n">
        <v>-124430000</v>
      </c>
    </row>
    <row r="29">
      <c r="A29" s="4" t="inlineStr">
        <is>
          <t>Proceeds from the maturity and sale of available-for-sale investment securities</t>
        </is>
      </c>
      <c r="C29" s="6" t="n">
        <v>117665000</v>
      </c>
      <c r="E29" s="6" t="n">
        <v>120830000</v>
      </c>
      <c r="G29" s="6" t="n">
        <v>122947000</v>
      </c>
    </row>
    <row r="30">
      <c r="A30" s="4" t="inlineStr">
        <is>
          <t>Proceeds from sale of property and equipment</t>
        </is>
      </c>
      <c r="C30" s="6" t="n">
        <v>0</v>
      </c>
      <c r="E30" s="6" t="n">
        <v>0</v>
      </c>
      <c r="G30" s="6" t="n">
        <v>11400000</v>
      </c>
    </row>
    <row r="31">
      <c r="A31" s="4" t="inlineStr">
        <is>
          <t>Pre-delivery deposits on flight equipment, net of refunds</t>
        </is>
      </c>
      <c r="C31" s="6" t="n">
        <v>-143220000</v>
      </c>
      <c r="E31" s="6" t="n">
        <v>-102102000</v>
      </c>
      <c r="G31" s="6" t="n">
        <v>-177424000</v>
      </c>
    </row>
    <row r="32">
      <c r="A32" s="4" t="inlineStr">
        <is>
          <t>Capitalized interest</t>
        </is>
      </c>
      <c r="C32" s="6" t="n">
        <v>-12233000</v>
      </c>
      <c r="E32" s="6" t="n">
        <v>-10774000</v>
      </c>
      <c r="G32" s="6" t="n">
        <v>-8729000</v>
      </c>
    </row>
    <row r="33">
      <c r="A33" s="4" t="inlineStr">
        <is>
          <t>Assets under construction for others</t>
        </is>
      </c>
      <c r="C33" s="6" t="n">
        <v>-3944000</v>
      </c>
      <c r="E33" s="6" t="n">
        <v>-7936000</v>
      </c>
      <c r="G33" s="6" t="n">
        <v>-501000</v>
      </c>
    </row>
    <row r="34">
      <c r="A34" s="4" t="inlineStr">
        <is>
          <t>Purchase of property and equipment</t>
        </is>
      </c>
      <c r="C34" s="6" t="n">
        <v>-393375000</v>
      </c>
      <c r="E34" s="6" t="n">
        <v>-334537000</v>
      </c>
      <c r="G34" s="6" t="n">
        <v>-606971000</v>
      </c>
    </row>
    <row r="35">
      <c r="A35" s="4" t="inlineStr">
        <is>
          <t>Net cash used in investing activities</t>
        </is>
      </c>
      <c r="C35" s="6" t="n">
        <v>-554000000</v>
      </c>
      <c r="E35" s="6" t="n">
        <v>-456929000</v>
      </c>
      <c r="G35" s="6" t="n">
        <v>-783708000</v>
      </c>
    </row>
    <row r="36">
      <c r="A36" s="3" t="inlineStr">
        <is>
          <t>Financing activities:</t>
        </is>
      </c>
    </row>
    <row r="37">
      <c r="A37" s="4" t="inlineStr">
        <is>
          <t>Proceeds from issuance of long-term debt</t>
        </is>
      </c>
      <c r="C37" s="6" t="n">
        <v>1612391000</v>
      </c>
      <c r="E37" s="6" t="n">
        <v>225891000</v>
      </c>
      <c r="G37" s="6" t="n">
        <v>832099000</v>
      </c>
    </row>
    <row r="38">
      <c r="A38" s="4" t="inlineStr">
        <is>
          <t>Proceeds from issuance of common stock and warrants</t>
        </is>
      </c>
      <c r="C38" s="6" t="n">
        <v>366783000</v>
      </c>
      <c r="E38" s="6" t="n">
        <v>0</v>
      </c>
      <c r="G38" s="6" t="n">
        <v>0</v>
      </c>
    </row>
    <row r="39">
      <c r="A39" s="4" t="inlineStr">
        <is>
          <t>Proceeds from stock options exercised</t>
        </is>
      </c>
      <c r="C39" s="6" t="n">
        <v>39000</v>
      </c>
      <c r="E39" s="6" t="n">
        <v>1000</v>
      </c>
      <c r="G39" s="6" t="n">
        <v>51000</v>
      </c>
    </row>
    <row r="40">
      <c r="A40" s="4" t="inlineStr">
        <is>
          <t>Payments on debt obligations</t>
        </is>
      </c>
      <c r="C40" s="6" t="n">
        <v>-254304000</v>
      </c>
      <c r="E40" s="6" t="n">
        <v>-246783000</v>
      </c>
      <c r="G40" s="6" t="n">
        <v>-137275000</v>
      </c>
    </row>
    <row r="41">
      <c r="A41" s="4" t="inlineStr">
        <is>
          <t>Payments on finance lease obligations</t>
        </is>
      </c>
      <c r="C41" s="6" t="n">
        <v>-25401000</v>
      </c>
      <c r="E41" s="6" t="n">
        <v>-96547000</v>
      </c>
      <c r="G41" s="6" t="n">
        <v>-205720000</v>
      </c>
    </row>
    <row r="42">
      <c r="A42" s="4" t="inlineStr">
        <is>
          <t>Reimbursement for assets under construction for others</t>
        </is>
      </c>
      <c r="C42" s="6" t="n">
        <v>4153000</v>
      </c>
      <c r="E42" s="6" t="n">
        <v>5618000</v>
      </c>
      <c r="G42" s="6" t="n">
        <v>501000</v>
      </c>
    </row>
    <row r="43">
      <c r="A43" s="4" t="inlineStr">
        <is>
          <t>Repurchase of common stock</t>
        </is>
      </c>
      <c r="C43" s="6" t="n">
        <v>-1669000</v>
      </c>
      <c r="E43" s="6" t="n">
        <v>-5439000</v>
      </c>
      <c r="G43" s="6" t="n">
        <v>-1162000</v>
      </c>
    </row>
    <row r="44">
      <c r="A44" s="4" t="inlineStr">
        <is>
          <t>Debt and equity issuance costs</t>
        </is>
      </c>
      <c r="C44" s="6" t="n">
        <v>-40551000</v>
      </c>
      <c r="E44" s="6" t="n">
        <v>-2909000</v>
      </c>
      <c r="G44" s="6" t="n">
        <v>-7365000</v>
      </c>
    </row>
    <row r="45">
      <c r="A45" s="4" t="inlineStr">
        <is>
          <t>Net cash provided (used) by financing activities</t>
        </is>
      </c>
      <c r="C45" s="6" t="n">
        <v>1661441000</v>
      </c>
      <c r="E45" s="6" t="n">
        <v>-120168000</v>
      </c>
      <c r="G45" s="6" t="n">
        <v>481129000</v>
      </c>
    </row>
    <row r="46">
      <c r="A46" s="4" t="inlineStr">
        <is>
          <t>Net increase (decrease) in cash, cash equivalents, and restricted cash</t>
        </is>
      </c>
      <c r="C46" s="6" t="n">
        <v>882167000</v>
      </c>
      <c r="E46" s="6" t="n">
        <v>-25776000</v>
      </c>
      <c r="G46" s="6" t="n">
        <v>203884000</v>
      </c>
    </row>
    <row r="47">
      <c r="A47" s="4" t="inlineStr">
        <is>
          <t>Cash and cash equivalents at beginning of period</t>
        </is>
      </c>
      <c r="C47" s="6" t="n">
        <v>978957000</v>
      </c>
      <c r="D47" s="4" t="inlineStr">
        <is>
          <t>[1]</t>
        </is>
      </c>
      <c r="E47" s="6" t="n">
        <v>1004733000</v>
      </c>
      <c r="F47" s="4" t="inlineStr">
        <is>
          <t>[1]</t>
        </is>
      </c>
      <c r="G47" s="6" t="n">
        <v>800849000</v>
      </c>
    </row>
    <row r="48">
      <c r="A48" s="4" t="inlineStr">
        <is>
          <t>Cash and cash equivalents at the end of period</t>
        </is>
      </c>
      <c r="B48" s="4" t="inlineStr">
        <is>
          <t>[1]</t>
        </is>
      </c>
      <c r="C48" s="6" t="n">
        <v>1861124000</v>
      </c>
      <c r="E48" s="6" t="n">
        <v>978957000</v>
      </c>
      <c r="G48" s="6" t="n">
        <v>1004733000</v>
      </c>
    </row>
    <row r="49">
      <c r="A49" s="3" t="inlineStr">
        <is>
          <t>Cash payments for:</t>
        </is>
      </c>
    </row>
    <row r="50">
      <c r="A50" s="4" t="inlineStr">
        <is>
          <t>Interest, net of capitalized interest</t>
        </is>
      </c>
      <c r="C50" s="6" t="n">
        <v>80837000</v>
      </c>
      <c r="E50" s="6" t="n">
        <v>80254000</v>
      </c>
      <c r="G50" s="6" t="n">
        <v>65123000</v>
      </c>
    </row>
    <row r="51">
      <c r="A51" s="4" t="inlineStr">
        <is>
          <t>Income taxes paid (received), net</t>
        </is>
      </c>
      <c r="C51" s="6" t="n">
        <v>-17790000</v>
      </c>
      <c r="E51" s="6" t="n">
        <v>5843000</v>
      </c>
      <c r="G51" s="6" t="n">
        <v>-73489000</v>
      </c>
    </row>
    <row r="52">
      <c r="A52" s="3" t="inlineStr">
        <is>
          <t>Cash paid for amounts included in the measurement of lease liabilities:</t>
        </is>
      </c>
    </row>
    <row r="53">
      <c r="A53" s="4" t="inlineStr">
        <is>
          <t>Operating cash flows for operating leases</t>
        </is>
      </c>
      <c r="B53" s="4" t="inlineStr">
        <is>
          <t>[2]</t>
        </is>
      </c>
      <c r="C53" s="6" t="n">
        <v>180805000</v>
      </c>
      <c r="E53" s="6" t="n">
        <v>191004000</v>
      </c>
    </row>
    <row r="54">
      <c r="A54" s="4" t="inlineStr">
        <is>
          <t>Financing cash flows for finance leases</t>
        </is>
      </c>
      <c r="B54" s="4" t="inlineStr">
        <is>
          <t>[2]</t>
        </is>
      </c>
      <c r="C54" s="6" t="n">
        <v>194000</v>
      </c>
      <c r="E54" s="6" t="n">
        <v>674000</v>
      </c>
    </row>
    <row r="55">
      <c r="A55" s="3" t="inlineStr">
        <is>
          <t>Non-cash transactions:</t>
        </is>
      </c>
    </row>
    <row r="56">
      <c r="A56" s="4" t="inlineStr">
        <is>
          <t>Capital expenditures funded by finance lease borrowings</t>
        </is>
      </c>
      <c r="C56" s="6" t="n">
        <v>565000</v>
      </c>
      <c r="E56" s="6" t="n">
        <v>45608000</v>
      </c>
      <c r="G56" s="6" t="n">
        <v>987000</v>
      </c>
    </row>
    <row r="57">
      <c r="A57" s="4" t="inlineStr">
        <is>
          <t>Capital expenditures funded by operating lease borrowings</t>
        </is>
      </c>
      <c r="B57" s="4" t="inlineStr">
        <is>
          <t>[2]</t>
        </is>
      </c>
      <c r="C57" s="7" t="n">
        <v>168526000</v>
      </c>
      <c r="E57" s="7" t="n">
        <v>569948000</v>
      </c>
      <c r="G57" s="7" t="n">
        <v>0</v>
      </c>
    </row>
    <row r="58"/>
    <row r="59">
      <c r="A59" s="4" t="inlineStr">
        <is>
          <t>[1]</t>
        </is>
      </c>
      <c r="B59" s="4" t="inlineStr">
        <is>
          <t>The sum of cash and cash equivalents and restricted cash on our consolidated balance sheets equals cash, cash equivalents, and restricted cash in our statement of cash flows.</t>
        </is>
      </c>
    </row>
    <row r="60">
      <c r="A60" s="4" t="inlineStr">
        <is>
          <t>[2]</t>
        </is>
      </c>
      <c r="B60" s="4" t="inlineStr">
        <is>
          <t>The Company adopted ASU No. 2016-02, "Leases (Topic 842)," utilizing the modified retrospective adoption method with an effective date of January 1, 2019. Therefore, the consolidated financial statements for 2020 and 2019 are presented under the new standard, while 2018 is not adjusted and continues to be reported in accordance with the Company's historical accounting policy.</t>
        </is>
      </c>
    </row>
  </sheetData>
  <mergeCells count="7">
    <mergeCell ref="A1:B2"/>
    <mergeCell ref="C1:G1"/>
    <mergeCell ref="C2:D2"/>
    <mergeCell ref="E2:F2"/>
    <mergeCell ref="A58:F58"/>
    <mergeCell ref="B59:F59"/>
    <mergeCell ref="B60:F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and Preferred Stock - Common Stock Offering Narrative (Details) - USD ($) $ / shares in Units, shares in Thousands</t>
        </is>
      </c>
      <c r="B1" s="2" t="inlineStr">
        <is>
          <t>May 12, 2020</t>
        </is>
      </c>
      <c r="C1" s="2" t="inlineStr">
        <is>
          <t>Dec. 31, 2020</t>
        </is>
      </c>
      <c r="D1" s="2" t="inlineStr">
        <is>
          <t>Mar. 29, 2020</t>
        </is>
      </c>
      <c r="E1" s="2" t="inlineStr">
        <is>
          <t>Dec. 31, 2019</t>
        </is>
      </c>
    </row>
    <row r="2">
      <c r="A2" s="3" t="inlineStr">
        <is>
          <t>Class of Stock [Line Items]</t>
        </is>
      </c>
    </row>
    <row r="3">
      <c r="A3" s="4" t="inlineStr">
        <is>
          <t>Purchase price (in dollars per share)</t>
        </is>
      </c>
      <c r="D3" s="7" t="n">
        <v>60</v>
      </c>
    </row>
    <row r="4">
      <c r="A4" s="4" t="inlineStr">
        <is>
          <t>Common stock, value, issued</t>
        </is>
      </c>
      <c r="C4" s="7" t="n">
        <v>10000</v>
      </c>
      <c r="E4" s="7" t="n">
        <v>7000</v>
      </c>
    </row>
    <row r="5">
      <c r="A5" s="4" t="inlineStr">
        <is>
          <t>Public Offering</t>
        </is>
      </c>
    </row>
    <row r="6">
      <c r="A6" s="3" t="inlineStr">
        <is>
          <t>Class of Stock [Line Items]</t>
        </is>
      </c>
    </row>
    <row r="7">
      <c r="A7" s="4" t="inlineStr">
        <is>
          <t>Common stock, value, issued</t>
        </is>
      </c>
      <c r="B7" s="7" t="n">
        <v>2000</v>
      </c>
    </row>
    <row r="8">
      <c r="A8" s="4" t="inlineStr">
        <is>
          <t>Common Stock | Public Offering</t>
        </is>
      </c>
    </row>
    <row r="9">
      <c r="A9" s="3" t="inlineStr">
        <is>
          <t>Class of Stock [Line Items]</t>
        </is>
      </c>
    </row>
    <row r="10">
      <c r="A10" s="4" t="inlineStr">
        <is>
          <t>Number of shares sold (in shares)</t>
        </is>
      </c>
      <c r="B10" s="6" t="n">
        <v>20125</v>
      </c>
    </row>
    <row r="11">
      <c r="A11" s="4" t="inlineStr">
        <is>
          <t>Purchase price (in dollars per share)</t>
        </is>
      </c>
      <c r="B11" s="7" t="n">
        <v>10</v>
      </c>
    </row>
    <row r="12">
      <c r="A12" s="4" t="inlineStr">
        <is>
          <t>Consideration received on sale of shares</t>
        </is>
      </c>
      <c r="B12" s="7" t="n">
        <v>192400000</v>
      </c>
    </row>
    <row r="13">
      <c r="A13" s="4" t="inlineStr">
        <is>
          <t>Payments of stock issuance costs</t>
        </is>
      </c>
      <c r="B13" s="7" t="n">
        <v>8900000</v>
      </c>
    </row>
    <row r="14">
      <c r="A14" s="4" t="inlineStr">
        <is>
          <t>Common Stock | Over-Allotment Option</t>
        </is>
      </c>
    </row>
    <row r="15">
      <c r="A15" s="3" t="inlineStr">
        <is>
          <t>Class of Stock [Line Items]</t>
        </is>
      </c>
    </row>
    <row r="16">
      <c r="A16" s="4" t="inlineStr">
        <is>
          <t>Number of shares sold (in shares)</t>
        </is>
      </c>
      <c r="B16" s="6" t="n">
        <v>26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on Stock and Preferred Stock - At-the-Market Offering Program Narrative (Details) - USD ($)</t>
        </is>
      </c>
      <c r="B1" s="2" t="inlineStr">
        <is>
          <t>2 Months Ended</t>
        </is>
      </c>
      <c r="C1" s="2" t="inlineStr">
        <is>
          <t>5 Months Ended</t>
        </is>
      </c>
      <c r="D1" s="2" t="inlineStr">
        <is>
          <t>12 Months Ended</t>
        </is>
      </c>
    </row>
    <row r="2">
      <c r="B2" s="2" t="inlineStr">
        <is>
          <t>Sep. 30, 2020</t>
        </is>
      </c>
      <c r="C2" s="2" t="inlineStr">
        <is>
          <t>Dec. 31, 2020</t>
        </is>
      </c>
      <c r="D2" s="2" t="inlineStr">
        <is>
          <t>Dec. 31, 2020</t>
        </is>
      </c>
      <c r="E2" s="2" t="inlineStr">
        <is>
          <t>Jul. 22, 2020</t>
        </is>
      </c>
      <c r="F2" s="2" t="inlineStr">
        <is>
          <t>Dec. 31, 2019</t>
        </is>
      </c>
    </row>
    <row r="3">
      <c r="A3" s="3" t="inlineStr">
        <is>
          <t>Class of Stock [Line Items]</t>
        </is>
      </c>
    </row>
    <row r="4">
      <c r="A4" s="4" t="inlineStr">
        <is>
          <t>Common stock, value, issued</t>
        </is>
      </c>
      <c r="C4" s="7" t="n">
        <v>10000</v>
      </c>
      <c r="D4" s="7" t="n">
        <v>10000</v>
      </c>
      <c r="F4" s="7" t="n">
        <v>7000</v>
      </c>
    </row>
    <row r="5">
      <c r="A5" s="4" t="inlineStr">
        <is>
          <t>At-The-Market Offering Program</t>
        </is>
      </c>
    </row>
    <row r="6">
      <c r="A6" s="3" t="inlineStr">
        <is>
          <t>Class of Stock [Line Items]</t>
        </is>
      </c>
    </row>
    <row r="7">
      <c r="A7" s="4" t="inlineStr">
        <is>
          <t>Shares available for sale (in shares)</t>
        </is>
      </c>
      <c r="E7" s="6" t="n">
        <v>9000000</v>
      </c>
    </row>
    <row r="8">
      <c r="A8" s="4" t="inlineStr">
        <is>
          <t>Number of shares sold (in shares)</t>
        </is>
      </c>
      <c r="B8" s="6" t="n">
        <v>9000000</v>
      </c>
      <c r="D8" s="6" t="n">
        <v>9000000</v>
      </c>
    </row>
    <row r="9">
      <c r="A9" s="4" t="inlineStr">
        <is>
          <t>Consideration received on sale of shares</t>
        </is>
      </c>
      <c r="C9" s="6" t="n">
        <v>156700000</v>
      </c>
    </row>
    <row r="10">
      <c r="A10" s="4" t="inlineStr">
        <is>
          <t>Payments of stock issuance costs</t>
        </is>
      </c>
      <c r="C10" s="6" t="n">
        <v>5000000</v>
      </c>
    </row>
    <row r="11">
      <c r="A11" s="4" t="inlineStr">
        <is>
          <t>Common stock, value, issued</t>
        </is>
      </c>
      <c r="C11" s="7" t="n">
        <v>900</v>
      </c>
      <c r="D11" s="7" t="n">
        <v>9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Dec. 31, 2019</t>
        </is>
      </c>
      <c r="C1" s="2" t="inlineStr">
        <is>
          <t>Dec. 31, 2020</t>
        </is>
      </c>
      <c r="D1" s="2" t="inlineStr">
        <is>
          <t>Dec. 31, 2019</t>
        </is>
      </c>
      <c r="E1" s="2" t="inlineStr">
        <is>
          <t>Dec. 31, 2018</t>
        </is>
      </c>
      <c r="F1" s="2" t="inlineStr">
        <is>
          <t>Dec. 31, 2019</t>
        </is>
      </c>
    </row>
    <row r="2">
      <c r="A2" s="3" t="inlineStr">
        <is>
          <t>Share-based Compensation Arrangement by Share-based Payment Award [Line Items]</t>
        </is>
      </c>
    </row>
    <row r="3">
      <c r="A3" s="4" t="inlineStr">
        <is>
          <t>Allocated share-based compensation expense</t>
        </is>
      </c>
      <c r="C3" s="7" t="n">
        <v>11600</v>
      </c>
      <c r="D3" s="7" t="n">
        <v>8200</v>
      </c>
      <c r="E3" s="7" t="n">
        <v>11000</v>
      </c>
    </row>
    <row r="4">
      <c r="A4" s="4" t="inlineStr">
        <is>
          <t>Share-based payment arrangement, expense, tax benefit</t>
        </is>
      </c>
      <c r="C4" s="7" t="n">
        <v>3600</v>
      </c>
      <c r="D4" s="7" t="n">
        <v>1900</v>
      </c>
      <c r="E4" s="7" t="n">
        <v>2600</v>
      </c>
    </row>
    <row r="5">
      <c r="A5" s="4" t="inlineStr">
        <is>
          <t>Shares repurchased (in shares)</t>
        </is>
      </c>
      <c r="C5" s="6" t="n">
        <v>44000</v>
      </c>
      <c r="D5" s="6" t="n">
        <v>91000</v>
      </c>
      <c r="E5" s="6" t="n">
        <v>28000</v>
      </c>
    </row>
    <row r="6">
      <c r="A6" s="4" t="inlineStr">
        <is>
          <t>Repurchase of common stock</t>
        </is>
      </c>
      <c r="C6" s="7" t="n">
        <v>1669</v>
      </c>
      <c r="D6" s="7" t="n">
        <v>5439</v>
      </c>
      <c r="E6" s="7" t="n">
        <v>1162</v>
      </c>
    </row>
    <row r="7">
      <c r="A7" s="4" t="inlineStr">
        <is>
          <t>Number of treasury shares retired (in shares)</t>
        </is>
      </c>
      <c r="C7" s="6" t="n">
        <v>0</v>
      </c>
      <c r="D7" s="6" t="n">
        <v>0</v>
      </c>
      <c r="E7" s="6" t="n">
        <v>0</v>
      </c>
    </row>
    <row r="8">
      <c r="A8" s="4" t="inlineStr">
        <is>
          <t>Equity Incentive Award Plan 2015</t>
        </is>
      </c>
    </row>
    <row r="9">
      <c r="A9" s="3" t="inlineStr">
        <is>
          <t>Share-based Compensation Arrangement by Share-based Payment Award [Line Items]</t>
        </is>
      </c>
    </row>
    <row r="10">
      <c r="A10" s="4" t="inlineStr">
        <is>
          <t>Shares available for future issuance (in shares)</t>
        </is>
      </c>
      <c r="B10" s="6" t="n">
        <v>1897809</v>
      </c>
      <c r="C10" s="6" t="n">
        <v>1618417</v>
      </c>
      <c r="D10" s="6" t="n">
        <v>1897809</v>
      </c>
      <c r="F10" s="6" t="n">
        <v>1897809</v>
      </c>
    </row>
    <row r="11">
      <c r="A11" s="4" t="inlineStr">
        <is>
          <t>Restricted Stock</t>
        </is>
      </c>
    </row>
    <row r="12">
      <c r="A12" s="3" t="inlineStr">
        <is>
          <t>Share-based Compensation Arrangement by Share-based Payment Award [Line Items]</t>
        </is>
      </c>
    </row>
    <row r="13">
      <c r="A13" s="4" t="inlineStr">
        <is>
          <t>Period for share issuance after vesting</t>
        </is>
      </c>
      <c r="C13" s="4" t="inlineStr">
        <is>
          <t>30 days</t>
        </is>
      </c>
    </row>
    <row r="14">
      <c r="A14" s="4" t="inlineStr">
        <is>
          <t>Granted (in shares)</t>
        </is>
      </c>
      <c r="C14" s="6" t="n">
        <v>222401</v>
      </c>
      <c r="D14" s="6" t="n">
        <v>148120</v>
      </c>
    </row>
    <row r="15">
      <c r="A15" s="4" t="inlineStr">
        <is>
          <t>Total compensation cost not yet recognized</t>
        </is>
      </c>
      <c r="B15" s="7" t="n">
        <v>10000</v>
      </c>
      <c r="C15" s="7" t="n">
        <v>10400</v>
      </c>
      <c r="D15" s="7" t="n">
        <v>10000</v>
      </c>
      <c r="F15" s="7" t="n">
        <v>10000</v>
      </c>
    </row>
    <row r="16">
      <c r="A16" s="4" t="inlineStr">
        <is>
          <t>Total compensation cost not yet recognized, period for recognition</t>
        </is>
      </c>
      <c r="C16" s="4" t="inlineStr">
        <is>
          <t>2 years</t>
        </is>
      </c>
      <c r="D16" s="4" t="inlineStr">
        <is>
          <t>2 years 8 months 12 days</t>
        </is>
      </c>
    </row>
    <row r="17">
      <c r="A17" s="4" t="inlineStr">
        <is>
          <t>Granted, weighted-average grant date fair value (in dollars per share)</t>
        </is>
      </c>
      <c r="C17" s="8" t="n">
        <v>35.48</v>
      </c>
      <c r="D17" s="8" t="n">
        <v>53.41</v>
      </c>
      <c r="E17" s="8" t="n">
        <v>46.9</v>
      </c>
    </row>
    <row r="18">
      <c r="A18" s="4" t="inlineStr">
        <is>
          <t>Total fair value of shares vested</t>
        </is>
      </c>
      <c r="C18" s="7" t="n">
        <v>5500</v>
      </c>
      <c r="D18" s="7" t="n">
        <v>5400</v>
      </c>
      <c r="E18" s="7" t="n">
        <v>6500</v>
      </c>
    </row>
    <row r="19">
      <c r="A19" s="4" t="inlineStr">
        <is>
          <t>Restricted Stock | Minimum</t>
        </is>
      </c>
    </row>
    <row r="20">
      <c r="A20" s="3" t="inlineStr">
        <is>
          <t>Share-based Compensation Arrangement by Share-based Payment Award [Line Items]</t>
        </is>
      </c>
    </row>
    <row r="21">
      <c r="A21" s="4" t="inlineStr">
        <is>
          <t>Vesting period</t>
        </is>
      </c>
      <c r="C21" s="4" t="inlineStr">
        <is>
          <t>3 years</t>
        </is>
      </c>
    </row>
    <row r="22">
      <c r="A22" s="4" t="inlineStr">
        <is>
          <t>Restricted Stock | Maximum</t>
        </is>
      </c>
    </row>
    <row r="23">
      <c r="A23" s="3" t="inlineStr">
        <is>
          <t>Share-based Compensation Arrangement by Share-based Payment Award [Line Items]</t>
        </is>
      </c>
    </row>
    <row r="24">
      <c r="A24" s="4" t="inlineStr">
        <is>
          <t>Vesting period</t>
        </is>
      </c>
      <c r="C24" s="4" t="inlineStr">
        <is>
          <t>4 years</t>
        </is>
      </c>
    </row>
    <row r="25">
      <c r="A25" s="4" t="inlineStr">
        <is>
          <t>Performance Shares Awards</t>
        </is>
      </c>
    </row>
    <row r="26">
      <c r="A26" s="3" t="inlineStr">
        <is>
          <t>Share-based Compensation Arrangement by Share-based Payment Award [Line Items]</t>
        </is>
      </c>
    </row>
    <row r="27">
      <c r="A27" s="4" t="inlineStr">
        <is>
          <t>Period for share issuance after vesting</t>
        </is>
      </c>
      <c r="C27" s="4" t="inlineStr">
        <is>
          <t>60 days</t>
        </is>
      </c>
    </row>
    <row r="28">
      <c r="A28" s="4" t="inlineStr">
        <is>
          <t>Total compensation cost not yet recognized</t>
        </is>
      </c>
      <c r="B28" s="6" t="n">
        <v>4400</v>
      </c>
      <c r="C28" s="7" t="n">
        <v>4800</v>
      </c>
      <c r="D28" s="7" t="n">
        <v>4400</v>
      </c>
      <c r="F28" s="7" t="n">
        <v>4400</v>
      </c>
    </row>
    <row r="29">
      <c r="A29" s="4" t="inlineStr">
        <is>
          <t>Total compensation cost not yet recognized, period for recognition</t>
        </is>
      </c>
      <c r="C29" s="4" t="inlineStr">
        <is>
          <t>1 year 7 months 28 days</t>
        </is>
      </c>
      <c r="D29" s="4" t="inlineStr">
        <is>
          <t>1 year 8 months 23 days</t>
        </is>
      </c>
    </row>
    <row r="30">
      <c r="A30" s="4" t="inlineStr">
        <is>
          <t>Award requisite service period</t>
        </is>
      </c>
      <c r="C30" s="4" t="inlineStr">
        <is>
          <t>3 years</t>
        </is>
      </c>
    </row>
    <row r="31">
      <c r="A31" s="4" t="inlineStr">
        <is>
          <t>Performance Shares Awards | Minimum</t>
        </is>
      </c>
    </row>
    <row r="32">
      <c r="A32" s="3" t="inlineStr">
        <is>
          <t>Share-based Compensation Arrangement by Share-based Payment Award [Line Items]</t>
        </is>
      </c>
    </row>
    <row r="33">
      <c r="A33" s="4" t="inlineStr">
        <is>
          <t>Potential vesting percentage</t>
        </is>
      </c>
      <c r="C33" s="4" t="inlineStr">
        <is>
          <t>0.00%</t>
        </is>
      </c>
    </row>
    <row r="34">
      <c r="A34" s="4" t="inlineStr">
        <is>
          <t>Performance Shares Awards | Maximum</t>
        </is>
      </c>
    </row>
    <row r="35">
      <c r="A35" s="3" t="inlineStr">
        <is>
          <t>Share-based Compensation Arrangement by Share-based Payment Award [Line Items]</t>
        </is>
      </c>
    </row>
    <row r="36">
      <c r="A36" s="4" t="inlineStr">
        <is>
          <t>Potential vesting percentage</t>
        </is>
      </c>
      <c r="C36" s="4" t="inlineStr">
        <is>
          <t>200.00%</t>
        </is>
      </c>
    </row>
    <row r="37">
      <c r="A37" s="4" t="inlineStr">
        <is>
          <t>Market Condition Performance Share Awards</t>
        </is>
      </c>
    </row>
    <row r="38">
      <c r="A38" s="3" t="inlineStr">
        <is>
          <t>Share-based Compensation Arrangement by Share-based Payment Award [Line Items]</t>
        </is>
      </c>
    </row>
    <row r="39">
      <c r="A39" s="4" t="inlineStr">
        <is>
          <t>Granted (in shares)</t>
        </is>
      </c>
      <c r="C39" s="6" t="n">
        <v>36328</v>
      </c>
    </row>
    <row r="40">
      <c r="A40" s="4" t="inlineStr">
        <is>
          <t>Granted, weighted-average grant date fair value (in dollars per share)</t>
        </is>
      </c>
      <c r="C40" s="8" t="n">
        <v>47.43</v>
      </c>
    </row>
    <row r="41">
      <c r="A41" s="4" t="inlineStr">
        <is>
          <t>Expected dividend yield (percent)</t>
        </is>
      </c>
      <c r="C41" s="4" t="inlineStr">
        <is>
          <t>0.00%</t>
        </is>
      </c>
      <c r="D41" s="4" t="inlineStr">
        <is>
          <t>0.00%</t>
        </is>
      </c>
    </row>
    <row r="42">
      <c r="A42" s="4" t="inlineStr">
        <is>
          <t>Stock Appreciation Rights (SARs)</t>
        </is>
      </c>
    </row>
    <row r="43">
      <c r="A43" s="3" t="inlineStr">
        <is>
          <t>Share-based Compensation Arrangement by Share-based Payment Award [Line Items]</t>
        </is>
      </c>
    </row>
    <row r="44">
      <c r="A44" s="4" t="inlineStr">
        <is>
          <t>Allocated share-based compensation expense</t>
        </is>
      </c>
      <c r="B44" s="7" t="n">
        <v>-1900</v>
      </c>
      <c r="C44" s="7" t="n">
        <v>700</v>
      </c>
      <c r="D44" s="7" t="n">
        <v>1200</v>
      </c>
    </row>
    <row r="45">
      <c r="A45" s="4" t="inlineStr">
        <is>
          <t>Award requisite service period</t>
        </is>
      </c>
      <c r="E45" s="4" t="inlineStr">
        <is>
          <t>4 years</t>
        </is>
      </c>
    </row>
    <row r="46">
      <c r="A46" s="4" t="inlineStr">
        <is>
          <t>Award performance period</t>
        </is>
      </c>
      <c r="E46" s="4" t="inlineStr">
        <is>
          <t>2 years</t>
        </is>
      </c>
      <c r="F46"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balance (in shares)</t>
        </is>
      </c>
      <c r="B4" s="6" t="n">
        <v>332966</v>
      </c>
    </row>
    <row r="5">
      <c r="A5" s="4" t="inlineStr">
        <is>
          <t>Granted (in shares)</t>
        </is>
      </c>
      <c r="B5" s="6" t="n">
        <v>222401</v>
      </c>
      <c r="C5" s="6" t="n">
        <v>148120</v>
      </c>
    </row>
    <row r="6">
      <c r="A6" s="4" t="inlineStr">
        <is>
          <t>Vested (in shares)</t>
        </is>
      </c>
      <c r="B6" s="6" t="n">
        <v>-146096</v>
      </c>
    </row>
    <row r="7">
      <c r="A7" s="4" t="inlineStr">
        <is>
          <t>Forfeited (in shares)</t>
        </is>
      </c>
      <c r="B7" s="6" t="n">
        <v>-8795</v>
      </c>
    </row>
    <row r="8">
      <c r="A8" s="4" t="inlineStr">
        <is>
          <t>Outstanding, ending balance (in shares)</t>
        </is>
      </c>
      <c r="B8" s="6" t="n">
        <v>400476</v>
      </c>
      <c r="C8" s="6" t="n">
        <v>332966</v>
      </c>
    </row>
    <row r="9">
      <c r="A9" s="3" t="inlineStr">
        <is>
          <t>Share-based Compensation Arrangement by Share-based Payment Award, Equity Instruments Other than Options, Nonvested, Weighted Average Grant Date Fair Value [Roll Forward]</t>
        </is>
      </c>
    </row>
    <row r="10">
      <c r="A10" s="4" t="inlineStr">
        <is>
          <t>Outstanding, weighted-average grant date fair value at start of period (in dollars per share)</t>
        </is>
      </c>
      <c r="B10" s="8" t="n">
        <v>49.84</v>
      </c>
    </row>
    <row r="11">
      <c r="A11" s="4" t="inlineStr">
        <is>
          <t>Granted, weighted-average grant date fair value (in dollars per share)</t>
        </is>
      </c>
      <c r="B11" s="12" t="n">
        <v>35.48</v>
      </c>
      <c r="C11" s="8" t="n">
        <v>53.41</v>
      </c>
      <c r="D11" s="8" t="n">
        <v>46.9</v>
      </c>
    </row>
    <row r="12">
      <c r="A12" s="4" t="inlineStr">
        <is>
          <t>Vested, weighted-average grant date fair value (in dollars per share)</t>
        </is>
      </c>
      <c r="B12" s="12" t="n">
        <v>50.31</v>
      </c>
    </row>
    <row r="13">
      <c r="A13" s="4" t="inlineStr">
        <is>
          <t>Forfeited, weighted-average grant date fair value (in dollars per share)</t>
        </is>
      </c>
      <c r="B13" s="12" t="n">
        <v>47.86</v>
      </c>
    </row>
    <row r="14">
      <c r="A14" s="4" t="inlineStr">
        <is>
          <t>Outstanding, weighted-average grant date fair value at end of period (in dollars per share)</t>
        </is>
      </c>
      <c r="B14" s="8" t="n">
        <v>41.74</v>
      </c>
      <c r="C14" s="8" t="n">
        <v>49.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imulation Model Input Variables (Details) - Market Condition Performance Share Awar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factor</t>
        </is>
      </c>
      <c r="B4" s="4" t="inlineStr">
        <is>
          <t>0.40%</t>
        </is>
      </c>
      <c r="C4" s="4" t="inlineStr">
        <is>
          <t>0.38%</t>
        </is>
      </c>
    </row>
    <row r="5">
      <c r="A5" s="4" t="inlineStr">
        <is>
          <t>Risk free interest rate (percent)</t>
        </is>
      </c>
      <c r="B5" s="4" t="inlineStr">
        <is>
          <t>1.58%</t>
        </is>
      </c>
      <c r="C5" s="4" t="inlineStr">
        <is>
          <t>2.50%</t>
        </is>
      </c>
    </row>
    <row r="6">
      <c r="A6" s="4" t="inlineStr">
        <is>
          <t>Expected term (in years)</t>
        </is>
      </c>
      <c r="B6" s="4" t="inlineStr">
        <is>
          <t>2 years 11 months 15 days</t>
        </is>
      </c>
      <c r="C6" s="4" t="inlineStr">
        <is>
          <t>2 years 11 months 19 days</t>
        </is>
      </c>
    </row>
    <row r="7">
      <c r="A7" s="4" t="inlineStr">
        <is>
          <t>Expected dividend yield (percent)</t>
        </is>
      </c>
      <c r="B7" s="4" t="inlineStr">
        <is>
          <t>0.00%</t>
        </is>
      </c>
      <c r="C7" s="4" t="inlineStr">
        <is>
          <t>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 Awards (Details)</t>
        </is>
      </c>
      <c r="B1" s="2" t="inlineStr">
        <is>
          <t>12 Months Ended</t>
        </is>
      </c>
    </row>
    <row r="2">
      <c r="B2" s="2" t="inlineStr">
        <is>
          <t>Dec. 31, 2020$ / sharesshares</t>
        </is>
      </c>
    </row>
    <row r="3">
      <c r="A3" s="4" t="inlineStr">
        <is>
          <t>Market Condition Performance Share Awards</t>
        </is>
      </c>
    </row>
    <row r="4">
      <c r="A4" s="3" t="inlineStr">
        <is>
          <t>Share-based Compensation Arrangement by Share-based Payment Award, Equity Instruments Other than Options, Nonvested, Number of Shares [Roll Forward]</t>
        </is>
      </c>
    </row>
    <row r="5">
      <c r="A5" s="4" t="inlineStr">
        <is>
          <t>Outstanding, beginning balance (in shares) | shares</t>
        </is>
      </c>
      <c r="B5" s="6" t="n">
        <v>96159</v>
      </c>
    </row>
    <row r="6">
      <c r="A6" s="4" t="inlineStr">
        <is>
          <t>Granted (in shares) | shares</t>
        </is>
      </c>
      <c r="B6" s="6" t="n">
        <v>36328</v>
      </c>
    </row>
    <row r="7">
      <c r="A7" s="4" t="inlineStr">
        <is>
          <t>Vested (in shares) | shares</t>
        </is>
      </c>
      <c r="B7" s="6" t="n">
        <v>-47240</v>
      </c>
    </row>
    <row r="8">
      <c r="A8" s="4" t="inlineStr">
        <is>
          <t>Forfeited (in shares) | shares</t>
        </is>
      </c>
      <c r="B8" s="6" t="n">
        <v>-336</v>
      </c>
    </row>
    <row r="9">
      <c r="A9" s="4" t="inlineStr">
        <is>
          <t>Outstanding, ending balance (in shares) | shares</t>
        </is>
      </c>
      <c r="B9" s="6" t="n">
        <v>84911</v>
      </c>
    </row>
    <row r="10">
      <c r="A10" s="3" t="inlineStr">
        <is>
          <t>Share-based Compensation Arrangement by Share-based Payment Award, Equity Instruments Other than Options, Nonvested, Weighted Average Grant Date Fair Value [Roll Forward]</t>
        </is>
      </c>
    </row>
    <row r="11">
      <c r="A11" s="4" t="inlineStr">
        <is>
          <t>Outstanding, weighted-average grant date fair value at start of period (in dollars per share) | $ / shares</t>
        </is>
      </c>
      <c r="B11" s="8" t="n">
        <v>61.58</v>
      </c>
    </row>
    <row r="12">
      <c r="A12" s="4" t="inlineStr">
        <is>
          <t>Granted, weighted-average grant date fair value (in dollars per share) | $ / shares</t>
        </is>
      </c>
      <c r="B12" s="12" t="n">
        <v>47.43</v>
      </c>
    </row>
    <row r="13">
      <c r="A13" s="4" t="inlineStr">
        <is>
          <t>Vested, weighted-average grant date fair value (in dollars per share) | $ / shares</t>
        </is>
      </c>
      <c r="B13" s="12" t="n">
        <v>52.07</v>
      </c>
    </row>
    <row r="14">
      <c r="A14" s="4" t="inlineStr">
        <is>
          <t>Forfeited, weighted-average grant date fair value (in dollars per share) | $ / shares</t>
        </is>
      </c>
      <c r="B14" s="12" t="n">
        <v>47.43</v>
      </c>
    </row>
    <row r="15">
      <c r="A15" s="4" t="inlineStr">
        <is>
          <t>Outstanding, weighted-average grant date fair value at end of period (in dollars per share) | $ / shares</t>
        </is>
      </c>
      <c r="B15" s="8" t="n">
        <v>60.88</v>
      </c>
    </row>
    <row r="16">
      <c r="A16" s="4" t="inlineStr">
        <is>
          <t>Performance Condition Performance Share Awards</t>
        </is>
      </c>
    </row>
    <row r="17">
      <c r="A17" s="3" t="inlineStr">
        <is>
          <t>Share-based Compensation Arrangement by Share-based Payment Award, Equity Instruments Other than Options, Nonvested, Number of Shares [Roll Forward]</t>
        </is>
      </c>
    </row>
    <row r="18">
      <c r="A18" s="4" t="inlineStr">
        <is>
          <t>Outstanding, beginning balance (in shares) | shares</t>
        </is>
      </c>
      <c r="B18" s="6" t="n">
        <v>47794</v>
      </c>
    </row>
    <row r="19">
      <c r="A19" s="4" t="inlineStr">
        <is>
          <t>Granted (in shares) | shares</t>
        </is>
      </c>
      <c r="B19" s="6" t="n">
        <v>72593</v>
      </c>
    </row>
    <row r="20">
      <c r="A20" s="4" t="inlineStr">
        <is>
          <t>Vested (in shares) | shares</t>
        </is>
      </c>
      <c r="B20" s="6" t="n">
        <v>-23620</v>
      </c>
    </row>
    <row r="21">
      <c r="A21" s="4" t="inlineStr">
        <is>
          <t>Forfeited (in shares) | shares</t>
        </is>
      </c>
      <c r="B21" s="6" t="n">
        <v>-669</v>
      </c>
    </row>
    <row r="22">
      <c r="A22" s="4" t="inlineStr">
        <is>
          <t>Outstanding, ending balance (in shares) | shares</t>
        </is>
      </c>
      <c r="B22" s="6" t="n">
        <v>96098</v>
      </c>
    </row>
    <row r="23">
      <c r="A23" s="3" t="inlineStr">
        <is>
          <t>Share-based Compensation Arrangement by Share-based Payment Award, Equity Instruments Other than Options, Nonvested, Weighted Average Grant Date Fair Value [Roll Forward]</t>
        </is>
      </c>
    </row>
    <row r="24">
      <c r="A24" s="4" t="inlineStr">
        <is>
          <t>Outstanding, weighted-average grant date fair value at start of period (in dollars per share) | $ / shares</t>
        </is>
      </c>
      <c r="B24" s="8" t="n">
        <v>53.24</v>
      </c>
    </row>
    <row r="25">
      <c r="A25" s="4" t="inlineStr">
        <is>
          <t>Granted, weighted-average grant date fair value (in dollars per share) | $ / shares</t>
        </is>
      </c>
      <c r="B25" s="12" t="n">
        <v>40.11</v>
      </c>
    </row>
    <row r="26">
      <c r="A26" s="4" t="inlineStr">
        <is>
          <t>Vested, weighted-average grant date fair value (in dollars per share) | $ / shares</t>
        </is>
      </c>
      <c r="B26" s="12" t="n">
        <v>46.21</v>
      </c>
    </row>
    <row r="27">
      <c r="A27" s="4" t="inlineStr">
        <is>
          <t>Forfeited, weighted-average grant date fair value (in dollars per share) | $ / shares</t>
        </is>
      </c>
      <c r="B27" s="12" t="n">
        <v>40.11</v>
      </c>
    </row>
    <row r="28">
      <c r="A28" s="4" t="inlineStr">
        <is>
          <t>Outstanding, weighted-average grant date fair value at end of period (in dollars per share) | $ / shares</t>
        </is>
      </c>
      <c r="B28" s="8" t="n">
        <v>45.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7" t="n">
        <v>-157304</v>
      </c>
      <c r="C4" s="7" t="n">
        <v>-99140</v>
      </c>
      <c r="D4" s="7" t="n">
        <v>-144428</v>
      </c>
      <c r="E4" s="7" t="n">
        <v>-27828</v>
      </c>
      <c r="F4" s="7" t="n">
        <v>81214</v>
      </c>
      <c r="G4" s="7" t="n">
        <v>83464</v>
      </c>
      <c r="H4" s="7" t="n">
        <v>114501</v>
      </c>
      <c r="I4" s="7" t="n">
        <v>56076</v>
      </c>
      <c r="J4" s="7" t="n">
        <v>-428700</v>
      </c>
      <c r="K4" s="7" t="n">
        <v>335255</v>
      </c>
      <c r="L4" s="7" t="n">
        <v>155749</v>
      </c>
    </row>
    <row r="5">
      <c r="A5" s="3" t="inlineStr">
        <is>
          <t>Denominator:</t>
        </is>
      </c>
    </row>
    <row r="6">
      <c r="A6" s="4" t="inlineStr">
        <is>
          <t>Weighted-average shares outstanding, basic (in shares)</t>
        </is>
      </c>
      <c r="J6" s="6" t="n">
        <v>84692</v>
      </c>
      <c r="K6" s="6" t="n">
        <v>68429</v>
      </c>
      <c r="L6" s="6" t="n">
        <v>68249</v>
      </c>
    </row>
    <row r="7">
      <c r="A7" s="4" t="inlineStr">
        <is>
          <t>Effect of dilutive stock awards (in shares)</t>
        </is>
      </c>
      <c r="J7" s="6" t="n">
        <v>0</v>
      </c>
      <c r="K7" s="6" t="n">
        <v>130</v>
      </c>
      <c r="L7" s="6" t="n">
        <v>182</v>
      </c>
    </row>
    <row r="8">
      <c r="A8" s="4" t="inlineStr">
        <is>
          <t>Adjusted weighted-average shares outstanding, diluted (in shares)</t>
        </is>
      </c>
      <c r="J8" s="6" t="n">
        <v>84692</v>
      </c>
      <c r="K8" s="6" t="n">
        <v>68559</v>
      </c>
      <c r="L8" s="6" t="n">
        <v>68431</v>
      </c>
    </row>
    <row r="9">
      <c r="A9" s="3" t="inlineStr">
        <is>
          <t>Earnings (Loss) per Share:</t>
        </is>
      </c>
    </row>
    <row r="10">
      <c r="A10" s="4" t="inlineStr">
        <is>
          <t>Basic earnings per common share (in dollars per share)</t>
        </is>
      </c>
      <c r="B10" s="8" t="n">
        <v>-1.61</v>
      </c>
      <c r="C10" s="8" t="n">
        <v>-1.07</v>
      </c>
      <c r="D10" s="8" t="n">
        <v>-1.81</v>
      </c>
      <c r="E10" s="8" t="n">
        <v>-0.41</v>
      </c>
      <c r="F10" s="8" t="n">
        <v>1.19</v>
      </c>
      <c r="G10" s="8" t="n">
        <v>1.22</v>
      </c>
      <c r="H10" s="8" t="n">
        <v>1.67</v>
      </c>
      <c r="I10" s="8" t="n">
        <v>0.82</v>
      </c>
      <c r="J10" s="8" t="n">
        <v>-5.06</v>
      </c>
      <c r="K10" s="8" t="n">
        <v>4.9</v>
      </c>
      <c r="L10" s="8" t="n">
        <v>2.28</v>
      </c>
    </row>
    <row r="11">
      <c r="A11" s="4" t="inlineStr">
        <is>
          <t>Diluted earnings per common share (in dollars per share)</t>
        </is>
      </c>
      <c r="B11" s="8" t="n">
        <v>-1.61</v>
      </c>
      <c r="C11" s="8" t="n">
        <v>-1.07</v>
      </c>
      <c r="D11" s="8" t="n">
        <v>-1.81</v>
      </c>
      <c r="E11" s="8" t="n">
        <v>-0.41</v>
      </c>
      <c r="F11" s="8" t="n">
        <v>1.18</v>
      </c>
      <c r="G11" s="8" t="n">
        <v>1.22</v>
      </c>
      <c r="H11" s="8" t="n">
        <v>1.67</v>
      </c>
      <c r="I11" s="8" t="n">
        <v>0.82</v>
      </c>
      <c r="J11" s="8" t="n">
        <v>-5.06</v>
      </c>
      <c r="K11" s="8" t="n">
        <v>4.89</v>
      </c>
      <c r="L11" s="8" t="n">
        <v>2.28</v>
      </c>
    </row>
    <row r="12">
      <c r="A12" s="4" t="inlineStr">
        <is>
          <t>Antidilutive awards excluded from computation of earnings per common share (in shares)</t>
        </is>
      </c>
      <c r="J12" s="6" t="n">
        <v>441</v>
      </c>
      <c r="K12" s="6" t="n">
        <v>143</v>
      </c>
      <c r="L12" s="6" t="n">
        <v>14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Debt and Other Obligations - Fixed-Rate Term Loans Narrative (Details)</t>
        </is>
      </c>
      <c r="B1" s="2" t="inlineStr">
        <is>
          <t>Dec. 31, 2020USD ($)aircraft</t>
        </is>
      </c>
    </row>
    <row r="2">
      <c r="A2" s="4" t="inlineStr">
        <is>
          <t>Fixed-rate term loans | Minimum</t>
        </is>
      </c>
    </row>
    <row r="3">
      <c r="A3" s="3" t="inlineStr">
        <is>
          <t>Debt Instrument [Line Items]</t>
        </is>
      </c>
    </row>
    <row r="4">
      <c r="A4" s="4" t="inlineStr">
        <is>
          <t>Debt term</t>
        </is>
      </c>
      <c r="B4" s="4" t="inlineStr">
        <is>
          <t>10 years</t>
        </is>
      </c>
    </row>
    <row r="5">
      <c r="A5" s="4" t="inlineStr">
        <is>
          <t>Fixed-rate term loans | Maximum</t>
        </is>
      </c>
    </row>
    <row r="6">
      <c r="A6" s="3" t="inlineStr">
        <is>
          <t>Debt Instrument [Line Items]</t>
        </is>
      </c>
    </row>
    <row r="7">
      <c r="A7" s="4" t="inlineStr">
        <is>
          <t>Debt term</t>
        </is>
      </c>
      <c r="B7" s="4" t="inlineStr">
        <is>
          <t>12 years</t>
        </is>
      </c>
    </row>
    <row r="8">
      <c r="A8" s="4" t="inlineStr">
        <is>
          <t>Fixed-rate term loans</t>
        </is>
      </c>
    </row>
    <row r="9">
      <c r="A9" s="3" t="inlineStr">
        <is>
          <t>Debt Instrument [Line Items]</t>
        </is>
      </c>
    </row>
    <row r="10">
      <c r="A10" s="4" t="inlineStr">
        <is>
          <t>Debt face amount | $</t>
        </is>
      </c>
      <c r="B10" s="7" t="n">
        <v>333000000</v>
      </c>
    </row>
    <row r="11">
      <c r="A11" s="4" t="inlineStr">
        <is>
          <t>Fixed-rate term loans | Minimum | Fixed-rate term loans</t>
        </is>
      </c>
    </row>
    <row r="12">
      <c r="A12" s="3" t="inlineStr">
        <is>
          <t>Debt Instrument [Line Items]</t>
        </is>
      </c>
    </row>
    <row r="13">
      <c r="A13" s="4" t="inlineStr">
        <is>
          <t>Stated interest rate percentage</t>
        </is>
      </c>
      <c r="B13" s="4" t="inlineStr">
        <is>
          <t>1.90%</t>
        </is>
      </c>
    </row>
    <row r="14">
      <c r="A14" s="4" t="inlineStr">
        <is>
          <t>Fixed-rate term loans | Maximum | Fixed-rate term loans</t>
        </is>
      </c>
    </row>
    <row r="15">
      <c r="A15" s="3" t="inlineStr">
        <is>
          <t>Debt Instrument [Line Items]</t>
        </is>
      </c>
    </row>
    <row r="16">
      <c r="A16" s="4" t="inlineStr">
        <is>
          <t>Stated interest rate percentage</t>
        </is>
      </c>
      <c r="B16" s="4" t="inlineStr">
        <is>
          <t>3.32%</t>
        </is>
      </c>
    </row>
    <row r="17">
      <c r="A17" s="4" t="inlineStr">
        <is>
          <t>Fixed-rate term loans | A320 | Airbus</t>
        </is>
      </c>
    </row>
    <row r="18">
      <c r="A18" s="3" t="inlineStr">
        <is>
          <t>Debt Instrument [Line Items]</t>
        </is>
      </c>
    </row>
    <row r="19">
      <c r="A19" s="4" t="inlineStr">
        <is>
          <t>Number of delivered aircraft with secured debt financing commitments | aircraft</t>
        </is>
      </c>
      <c r="B19" s="6"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Debt and Other Obligations - Fixed-Rate Unsecured Term Loans Narrative (Details) - USD ($)</t>
        </is>
      </c>
      <c r="B1" s="2" t="inlineStr">
        <is>
          <t>5 Months Ended</t>
        </is>
      </c>
    </row>
    <row r="2">
      <c r="B2" s="2" t="inlineStr">
        <is>
          <t>Sep. 30, 2020</t>
        </is>
      </c>
      <c r="C2" s="2" t="inlineStr">
        <is>
          <t>Dec. 31, 2020</t>
        </is>
      </c>
      <c r="D2" s="2" t="inlineStr">
        <is>
          <t>Jul. 31, 2020</t>
        </is>
      </c>
      <c r="E2" s="2" t="inlineStr">
        <is>
          <t>Apr. 20, 2020</t>
        </is>
      </c>
      <c r="F2" s="2" t="inlineStr">
        <is>
          <t>Dec. 31, 2019</t>
        </is>
      </c>
    </row>
    <row r="3">
      <c r="A3" s="3" t="inlineStr">
        <is>
          <t>Debt Instrument [Line Items]</t>
        </is>
      </c>
    </row>
    <row r="4">
      <c r="A4" s="4" t="inlineStr">
        <is>
          <t>Long-term debt, gross</t>
        </is>
      </c>
      <c r="C4" s="7" t="n">
        <v>3580500000</v>
      </c>
      <c r="F4" s="7" t="n">
        <v>2213600000</v>
      </c>
    </row>
    <row r="5">
      <c r="A5" s="4" t="inlineStr">
        <is>
          <t>Payroll Support Program, Low-Interest Loan | Payroll Support Program</t>
        </is>
      </c>
    </row>
    <row r="6">
      <c r="A6" s="3" t="inlineStr">
        <is>
          <t>Debt Instrument [Line Items]</t>
        </is>
      </c>
    </row>
    <row r="7">
      <c r="A7" s="4" t="inlineStr">
        <is>
          <t>Debt face amount</t>
        </is>
      </c>
      <c r="B7" s="7" t="n">
        <v>2900000</v>
      </c>
      <c r="D7" s="7" t="n">
        <v>70400000</v>
      </c>
      <c r="E7" s="7" t="n">
        <v>73300000</v>
      </c>
    </row>
    <row r="8">
      <c r="A8" s="4" t="inlineStr">
        <is>
          <t>Debt term</t>
        </is>
      </c>
      <c r="B8" s="4" t="inlineStr">
        <is>
          <t>10 years</t>
        </is>
      </c>
    </row>
    <row r="9">
      <c r="A9" s="4" t="inlineStr">
        <is>
          <t>Unsecured term loans due in 2030 | Payroll Support Program</t>
        </is>
      </c>
    </row>
    <row r="10">
      <c r="A10" s="3" t="inlineStr">
        <is>
          <t>Debt Instrument [Line Items]</t>
        </is>
      </c>
    </row>
    <row r="11">
      <c r="A11" s="4" t="inlineStr">
        <is>
          <t>Debt face amount</t>
        </is>
      </c>
      <c r="B11" s="7" t="n">
        <v>9700000</v>
      </c>
    </row>
    <row r="12">
      <c r="A12" s="4" t="inlineStr">
        <is>
          <t>Stated interest rate percentage</t>
        </is>
      </c>
      <c r="B12" s="4" t="inlineStr">
        <is>
          <t>1.00%</t>
        </is>
      </c>
    </row>
    <row r="13">
      <c r="A13" s="4" t="inlineStr">
        <is>
          <t>Unsecured term loans due in 2030 | Payroll Support Program | Secured Overnight Financing Rate (SOFR) Overnight Index Swap Rate</t>
        </is>
      </c>
    </row>
    <row r="14">
      <c r="A14" s="3" t="inlineStr">
        <is>
          <t>Debt Instrument [Line Items]</t>
        </is>
      </c>
    </row>
    <row r="15">
      <c r="A15" s="4" t="inlineStr">
        <is>
          <t>Basis spread on variable rate</t>
        </is>
      </c>
      <c r="B15" s="4" t="inlineStr">
        <is>
          <t>2.00%</t>
        </is>
      </c>
    </row>
    <row r="16">
      <c r="A16" s="4" t="inlineStr">
        <is>
          <t>Unsecured term loans due in 2030 | Unsecured term loans due in 2030</t>
        </is>
      </c>
    </row>
    <row r="17">
      <c r="A17" s="3" t="inlineStr">
        <is>
          <t>Debt Instrument [Line Items]</t>
        </is>
      </c>
    </row>
    <row r="18">
      <c r="A18" s="4" t="inlineStr">
        <is>
          <t>Long-term debt, gross</t>
        </is>
      </c>
      <c r="C18" s="7" t="n">
        <v>733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Other Obligations - Revolving Credit Facility Due In 2022 Narrative (Details) - Revolving Credit Facility</t>
        </is>
      </c>
      <c r="B1" s="2" t="inlineStr">
        <is>
          <t>Mar. 30, 2020USD ($)</t>
        </is>
      </c>
      <c r="C1" s="2" t="inlineStr">
        <is>
          <t>Dec. 31, 2020USD ($)</t>
        </is>
      </c>
      <c r="D1" s="2" t="inlineStr">
        <is>
          <t>Jun. 30, 2020USD ($)</t>
        </is>
      </c>
    </row>
    <row r="2">
      <c r="A2" s="4" t="inlineStr">
        <is>
          <t>Line of Credit</t>
        </is>
      </c>
    </row>
    <row r="3">
      <c r="A3" s="3" t="inlineStr">
        <is>
          <t>Debt Instrument [Line Items]</t>
        </is>
      </c>
    </row>
    <row r="4">
      <c r="A4" s="4" t="inlineStr">
        <is>
          <t>Debt instrument covenant, unrestricted cash and cash equivalents and unused commitments on all revolving credit facilities</t>
        </is>
      </c>
      <c r="B4" s="7" t="n">
        <v>400000000</v>
      </c>
    </row>
    <row r="5">
      <c r="A5" s="4" t="inlineStr">
        <is>
          <t>Debt instrument covenant, maximum Amount of unused commitments from 2020 Credit Facility</t>
        </is>
      </c>
      <c r="B5" s="7" t="n">
        <v>200000000</v>
      </c>
    </row>
    <row r="6">
      <c r="A6" s="4" t="inlineStr">
        <is>
          <t>Debt covenant, collateral coverage ratio</t>
        </is>
      </c>
      <c r="B6" s="6" t="n">
        <v>1</v>
      </c>
    </row>
    <row r="7">
      <c r="A7" s="4" t="inlineStr">
        <is>
          <t>2020 Revolving Credit Facility | Line of Credit</t>
        </is>
      </c>
    </row>
    <row r="8">
      <c r="A8" s="3" t="inlineStr">
        <is>
          <t>Debt Instrument [Line Items]</t>
        </is>
      </c>
    </row>
    <row r="9">
      <c r="A9" s="4" t="inlineStr">
        <is>
          <t>Maximum borrowing capacity</t>
        </is>
      </c>
      <c r="B9" s="7" t="n">
        <v>110000000</v>
      </c>
      <c r="D9" s="7" t="n">
        <v>180000000</v>
      </c>
    </row>
    <row r="10">
      <c r="A10" s="4" t="inlineStr">
        <is>
          <t>Line of credit facility, optional maximum borrowing capacity subject to consent of lenders</t>
        </is>
      </c>
      <c r="B10" s="7" t="n">
        <v>350000000</v>
      </c>
    </row>
    <row r="11">
      <c r="A11" s="4" t="inlineStr">
        <is>
          <t>Proceeds from lines of credit</t>
        </is>
      </c>
      <c r="C11" s="7" t="n">
        <v>180000000</v>
      </c>
    </row>
    <row r="12">
      <c r="A12" s="4" t="inlineStr">
        <is>
          <t>Line of Credit | Maximum | London Interbank Offered Rate (LIBOR)</t>
        </is>
      </c>
    </row>
    <row r="13">
      <c r="A13" s="3" t="inlineStr">
        <is>
          <t>Debt Instrument [Line Items]</t>
        </is>
      </c>
    </row>
    <row r="14">
      <c r="A14" s="4" t="inlineStr">
        <is>
          <t>Basis spread on variable rate</t>
        </is>
      </c>
      <c r="B14" s="4" t="inlineStr">
        <is>
          <t>2.00%</t>
        </is>
      </c>
    </row>
    <row r="15">
      <c r="A15" s="4" t="inlineStr">
        <is>
          <t>Line of Credit | Maximum | Certain Market Interest Rates</t>
        </is>
      </c>
    </row>
    <row r="16">
      <c r="A16" s="3" t="inlineStr">
        <is>
          <t>Debt Instrument [Line Items]</t>
        </is>
      </c>
    </row>
    <row r="17">
      <c r="A17" s="4" t="inlineStr">
        <is>
          <t>Basis spread on variable rate</t>
        </is>
      </c>
      <c r="B17" s="4" t="inlineStr">
        <is>
          <t>1.00%</t>
        </is>
      </c>
    </row>
    <row r="18">
      <c r="A18" s="4" t="inlineStr">
        <is>
          <t>Line of Credit | Minimum | London Interbank Offered Rate (LIBOR)</t>
        </is>
      </c>
    </row>
    <row r="19">
      <c r="A19" s="3" t="inlineStr">
        <is>
          <t>Debt Instrument [Line Items]</t>
        </is>
      </c>
    </row>
    <row r="20">
      <c r="A20" s="4" t="inlineStr">
        <is>
          <t>Basis spread on variable rate</t>
        </is>
      </c>
      <c r="B20" s="4" t="inlineStr">
        <is>
          <t>0.00%</t>
        </is>
      </c>
    </row>
    <row r="21">
      <c r="A21" s="4" t="inlineStr">
        <is>
          <t>Line of Credit | Minimum | Certain Market Interest Rates</t>
        </is>
      </c>
    </row>
    <row r="22">
      <c r="A22" s="3" t="inlineStr">
        <is>
          <t>Debt Instrument [Line Items]</t>
        </is>
      </c>
    </row>
    <row r="23">
      <c r="A23" s="4" t="inlineStr">
        <is>
          <t>Basis spread on variable rate</t>
        </is>
      </c>
      <c r="B23"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Cash Flows (Parenthetical)</t>
        </is>
      </c>
      <c r="B1" s="2" t="inlineStr">
        <is>
          <t>Sep. 17, 2020</t>
        </is>
      </c>
    </row>
    <row r="2">
      <c r="A2" s="4" t="inlineStr">
        <is>
          <t>8.00% Senior Secured Notes Due 2025 | 8.00% senior secured notes due in 2025</t>
        </is>
      </c>
    </row>
    <row r="3">
      <c r="A3" s="4" t="inlineStr">
        <is>
          <t>Stated interest rate percentage</t>
        </is>
      </c>
      <c r="B3" s="4" t="inlineStr">
        <is>
          <t>8.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 width="21" customWidth="1" min="5" max="5"/>
    <col width="21" customWidth="1" min="6" max="6"/>
  </cols>
  <sheetData>
    <row r="1">
      <c r="A1" s="1" t="inlineStr">
        <is>
          <t>Debt and Other Obligations - Revolving Credit Facility Due In 2021 Narrative (Details) $ in Millions</t>
        </is>
      </c>
      <c r="B1" s="2" t="inlineStr">
        <is>
          <t>3 Months Ended</t>
        </is>
      </c>
      <c r="C1" s="2" t="inlineStr">
        <is>
          <t>12 Months Ended</t>
        </is>
      </c>
    </row>
    <row r="2">
      <c r="B2" s="2" t="inlineStr">
        <is>
          <t>Mar. 31, 2020USD ($)</t>
        </is>
      </c>
      <c r="C2" s="2" t="inlineStr">
        <is>
          <t>Dec. 31, 2020USD ($)aircraft_Engine</t>
        </is>
      </c>
      <c r="D2" s="2" t="inlineStr">
        <is>
          <t>Dec. 31, 2021aircraft</t>
        </is>
      </c>
      <c r="E2" s="2" t="inlineStr">
        <is>
          <t>Jun. 30, 2020USD ($)</t>
        </is>
      </c>
      <c r="F2" s="2" t="inlineStr">
        <is>
          <t>Dec. 31, 2018USD ($)</t>
        </is>
      </c>
    </row>
    <row r="3">
      <c r="A3" s="4" t="inlineStr">
        <is>
          <t>A320NEO</t>
        </is>
      </c>
    </row>
    <row r="4">
      <c r="A4" s="3" t="inlineStr">
        <is>
          <t>Debt Instrument [Line Items]</t>
        </is>
      </c>
    </row>
    <row r="5">
      <c r="A5" s="4" t="inlineStr">
        <is>
          <t>Number of aircraft with secured debt financing commitments scheduled for delivery, pledged as collateral | aircraft_Engine</t>
        </is>
      </c>
      <c r="C5" s="6" t="n">
        <v>11</v>
      </c>
    </row>
    <row r="6">
      <c r="A6" s="4" t="inlineStr">
        <is>
          <t>A320NEO | Forecast</t>
        </is>
      </c>
    </row>
    <row r="7">
      <c r="A7" s="3" t="inlineStr">
        <is>
          <t>Debt Instrument [Line Items]</t>
        </is>
      </c>
    </row>
    <row r="8">
      <c r="A8" s="4" t="inlineStr">
        <is>
          <t>Number of aircraft with secured debt financing commitments scheduled for delivery | aircraft</t>
        </is>
      </c>
      <c r="D8" s="6" t="n">
        <v>43</v>
      </c>
    </row>
    <row r="9">
      <c r="A9" s="4" t="inlineStr">
        <is>
          <t>Revolving Credit Facility | 2020 Revolving Credit Facility | Line of Credit</t>
        </is>
      </c>
    </row>
    <row r="10">
      <c r="A10" s="3" t="inlineStr">
        <is>
          <t>Debt Instrument [Line Items]</t>
        </is>
      </c>
    </row>
    <row r="11">
      <c r="A11" s="4" t="inlineStr">
        <is>
          <t>Maximum borrowing capacity</t>
        </is>
      </c>
      <c r="F11" s="7" t="n">
        <v>160</v>
      </c>
    </row>
    <row r="12">
      <c r="A12" s="4" t="inlineStr">
        <is>
          <t>Proceeds from lines of credit</t>
        </is>
      </c>
      <c r="B12" s="7" t="n">
        <v>160</v>
      </c>
    </row>
    <row r="13">
      <c r="A13" s="4" t="inlineStr">
        <is>
          <t>Revolving Credit Facility | 2020 Amended Revolving Credit Facility, Due 2021 | Line of Credit</t>
        </is>
      </c>
    </row>
    <row r="14">
      <c r="A14" s="3" t="inlineStr">
        <is>
          <t>Debt Instrument [Line Items]</t>
        </is>
      </c>
    </row>
    <row r="15">
      <c r="A15" s="4" t="inlineStr">
        <is>
          <t>Maximum borrowing capacity</t>
        </is>
      </c>
      <c r="C15" s="5" t="n">
        <v>95.09999999999999</v>
      </c>
      <c r="E15" s="5" t="n">
        <v>111.2</v>
      </c>
    </row>
    <row r="16">
      <c r="A16" s="4" t="inlineStr">
        <is>
          <t>Proceeds from lines of credit</t>
        </is>
      </c>
      <c r="C16" s="5" t="n">
        <v>95.099999999999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and Other Obligations - Convertible Debt Narrative (Details) - USD ($)</t>
        </is>
      </c>
      <c r="B1" s="2" t="inlineStr">
        <is>
          <t>May 12, 2020</t>
        </is>
      </c>
      <c r="C1" s="2" t="inlineStr">
        <is>
          <t>Dec. 31, 2020</t>
        </is>
      </c>
      <c r="D1" s="2" t="inlineStr">
        <is>
          <t>Dec. 31, 2019</t>
        </is>
      </c>
    </row>
    <row r="2">
      <c r="A2" s="3" t="inlineStr">
        <is>
          <t>Debt Instrument [Line Items]</t>
        </is>
      </c>
    </row>
    <row r="3">
      <c r="A3" s="4" t="inlineStr">
        <is>
          <t>Long-term debt</t>
        </is>
      </c>
      <c r="C3" s="7" t="n">
        <v>3580500000</v>
      </c>
    </row>
    <row r="4">
      <c r="A4" s="4" t="inlineStr">
        <is>
          <t>Equity component value of convertible debt issuance, net</t>
        </is>
      </c>
      <c r="C4" s="6" t="n">
        <v>55590000</v>
      </c>
    </row>
    <row r="5">
      <c r="A5" s="4" t="inlineStr">
        <is>
          <t>Current maturities of long-term debt and finance leases</t>
        </is>
      </c>
      <c r="C5" s="6" t="n">
        <v>384197000</v>
      </c>
      <c r="D5" s="7" t="n">
        <v>258852000</v>
      </c>
    </row>
    <row r="6">
      <c r="A6" s="4" t="inlineStr">
        <is>
          <t>4.75% Convertible Senior Notes | Convertible Debt</t>
        </is>
      </c>
    </row>
    <row r="7">
      <c r="A7" s="3" t="inlineStr">
        <is>
          <t>Debt Instrument [Line Items]</t>
        </is>
      </c>
    </row>
    <row r="8">
      <c r="A8" s="4" t="inlineStr">
        <is>
          <t>Debt face amount</t>
        </is>
      </c>
      <c r="B8" s="7" t="n">
        <v>175000000</v>
      </c>
    </row>
    <row r="9">
      <c r="A9" s="4" t="inlineStr">
        <is>
          <t>Stated interest rate percentage</t>
        </is>
      </c>
      <c r="B9" s="4" t="inlineStr">
        <is>
          <t>4.75%</t>
        </is>
      </c>
    </row>
    <row r="10">
      <c r="A10" s="4" t="inlineStr">
        <is>
          <t>Debt term</t>
        </is>
      </c>
      <c r="B10" s="4" t="inlineStr">
        <is>
          <t>5 years</t>
        </is>
      </c>
    </row>
    <row r="11">
      <c r="A11" s="4" t="inlineStr">
        <is>
          <t>Proceeds from convertible debt</t>
        </is>
      </c>
      <c r="B11" s="7" t="n">
        <v>168300000</v>
      </c>
    </row>
    <row r="12">
      <c r="A12" s="4" t="inlineStr">
        <is>
          <t>Payments of financing costs</t>
        </is>
      </c>
      <c r="B12" s="7" t="n">
        <v>6700000</v>
      </c>
    </row>
    <row r="13">
      <c r="A13" s="4" t="inlineStr">
        <is>
          <t>Long-term debt</t>
        </is>
      </c>
      <c r="C13" s="6" t="n">
        <v>95600000</v>
      </c>
    </row>
    <row r="14">
      <c r="A14" s="4" t="inlineStr">
        <is>
          <t>Debt issuance costs, net</t>
        </is>
      </c>
      <c r="C14" s="6" t="n">
        <v>3800000</v>
      </c>
    </row>
    <row r="15">
      <c r="A15" s="4" t="inlineStr">
        <is>
          <t>Equity component value of convertible debt issuance, net</t>
        </is>
      </c>
      <c r="C15" s="6" t="n">
        <v>72700000</v>
      </c>
    </row>
    <row r="16">
      <c r="A16" s="4" t="inlineStr">
        <is>
          <t>Payment of stock and warrants issuance costs</t>
        </is>
      </c>
      <c r="C16" s="6" t="n">
        <v>2900000</v>
      </c>
    </row>
    <row r="17">
      <c r="A17" s="4" t="inlineStr">
        <is>
          <t>If-converted value in excess of principal</t>
        </is>
      </c>
      <c r="C17" s="6" t="n">
        <v>75200000</v>
      </c>
    </row>
    <row r="18">
      <c r="A18" s="4" t="inlineStr">
        <is>
          <t>Conversion price threshold</t>
        </is>
      </c>
      <c r="B18" s="4" t="inlineStr">
        <is>
          <t>130.00%</t>
        </is>
      </c>
    </row>
    <row r="19">
      <c r="A19" s="4" t="inlineStr">
        <is>
          <t>Number of trading days required for conversion price threshold</t>
        </is>
      </c>
      <c r="B19" s="4" t="inlineStr">
        <is>
          <t>20 days</t>
        </is>
      </c>
    </row>
    <row r="20">
      <c r="A20" s="4" t="inlineStr">
        <is>
          <t>Number of consecutive days required for trading days for conversion price threshold</t>
        </is>
      </c>
      <c r="B20" s="4" t="inlineStr">
        <is>
          <t>30 days</t>
        </is>
      </c>
    </row>
    <row r="21">
      <c r="A21" s="4" t="inlineStr">
        <is>
          <t>Number of consecutive business days for conversion price threshold</t>
        </is>
      </c>
      <c r="B21" s="4" t="inlineStr">
        <is>
          <t>5 days</t>
        </is>
      </c>
    </row>
    <row r="22">
      <c r="A22" s="4" t="inlineStr">
        <is>
          <t>Number of consecutive trading days measurement period</t>
        </is>
      </c>
      <c r="B22" s="4" t="inlineStr">
        <is>
          <t>5 days</t>
        </is>
      </c>
    </row>
    <row r="23">
      <c r="A23" s="4" t="inlineStr">
        <is>
          <t>Trading price threshold per principal amount portion</t>
        </is>
      </c>
      <c r="B23" s="4" t="inlineStr">
        <is>
          <t>98.00%</t>
        </is>
      </c>
    </row>
    <row r="24">
      <c r="A24" s="4" t="inlineStr">
        <is>
          <t>Current maturities of long-term debt and finance leases</t>
        </is>
      </c>
      <c r="C24" s="7" t="n">
        <v>109000000</v>
      </c>
    </row>
    <row r="25">
      <c r="A25" s="4" t="inlineStr">
        <is>
          <t>Shares conversion rate per portion of principal amount (in shares)</t>
        </is>
      </c>
      <c r="B25" s="10" t="n">
        <v>78.4314</v>
      </c>
    </row>
    <row r="26">
      <c r="A26" s="4" t="inlineStr">
        <is>
          <t>Principal amount portion for trading price threshold</t>
        </is>
      </c>
      <c r="B26" s="7" t="n">
        <v>1000</v>
      </c>
    </row>
    <row r="27">
      <c r="A27" s="4" t="inlineStr">
        <is>
          <t>Conversion price</t>
        </is>
      </c>
      <c r="B27" s="8" t="n">
        <v>12.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Obligations - 8.00% Senior Secured Notes Due 2025 (Details) - USD ($)</t>
        </is>
      </c>
      <c r="B1" s="2" t="inlineStr">
        <is>
          <t>Sep. 17, 2020</t>
        </is>
      </c>
      <c r="C1" s="2" t="inlineStr">
        <is>
          <t>Dec. 31, 2020</t>
        </is>
      </c>
      <c r="D1" s="2" t="inlineStr">
        <is>
          <t>Dec. 31, 2019</t>
        </is>
      </c>
    </row>
    <row r="2">
      <c r="A2" s="3" t="inlineStr">
        <is>
          <t>Debt Instrument [Line Items]</t>
        </is>
      </c>
    </row>
    <row r="3">
      <c r="A3" s="4" t="inlineStr">
        <is>
          <t>Less unamortized discount, net</t>
        </is>
      </c>
      <c r="C3" s="7" t="n">
        <v>131400000</v>
      </c>
      <c r="D3" s="7" t="n">
        <v>40400000</v>
      </c>
    </row>
    <row r="4">
      <c r="A4" s="4" t="inlineStr">
        <is>
          <t>8.00% Senior Secured Notes Due 2025 | 8.00% senior secured notes due in 2025</t>
        </is>
      </c>
    </row>
    <row r="5">
      <c r="A5" s="3" t="inlineStr">
        <is>
          <t>Debt Instrument [Line Items]</t>
        </is>
      </c>
    </row>
    <row r="6">
      <c r="A6" s="4" t="inlineStr">
        <is>
          <t>Debt face amount</t>
        </is>
      </c>
      <c r="B6" s="7" t="n">
        <v>850000000</v>
      </c>
    </row>
    <row r="7">
      <c r="A7" s="4" t="inlineStr">
        <is>
          <t>Stated interest rate percentage</t>
        </is>
      </c>
      <c r="B7" s="4" t="inlineStr">
        <is>
          <t>8.00%</t>
        </is>
      </c>
    </row>
    <row r="8">
      <c r="A8" s="4" t="inlineStr">
        <is>
          <t>Proceeds from issuance of secured debt</t>
        </is>
      </c>
      <c r="C8" s="6" t="n">
        <v>823900000</v>
      </c>
    </row>
    <row r="9">
      <c r="A9" s="4" t="inlineStr">
        <is>
          <t>Debt issuance costs, net</t>
        </is>
      </c>
      <c r="C9" s="6" t="n">
        <v>17400000</v>
      </c>
    </row>
    <row r="10">
      <c r="A10" s="4" t="inlineStr">
        <is>
          <t>Less unamortized discount, net</t>
        </is>
      </c>
      <c r="C10" s="7" t="n">
        <v>8700000</v>
      </c>
    </row>
    <row r="11">
      <c r="A11" s="4" t="inlineStr">
        <is>
          <t>First-priority security interest, equity interests percentage</t>
        </is>
      </c>
      <c r="B11" s="4" t="inlineStr">
        <is>
          <t>100.00%</t>
        </is>
      </c>
    </row>
    <row r="12">
      <c r="A12" s="4" t="inlineStr">
        <is>
          <t>Redemption price, percentage</t>
        </is>
      </c>
      <c r="B12" s="4" t="inlineStr">
        <is>
          <t>100.00%</t>
        </is>
      </c>
    </row>
    <row r="13">
      <c r="A13" s="4" t="inlineStr">
        <is>
          <t>Debt covenant, percent of principal subject to prepayment</t>
        </is>
      </c>
      <c r="B13" s="4" t="inlineStr">
        <is>
          <t>100.00%</t>
        </is>
      </c>
    </row>
    <row r="14">
      <c r="A14" s="4" t="inlineStr">
        <is>
          <t>Debt covenant, percent of principal subject to prepayment upon change of control</t>
        </is>
      </c>
      <c r="B14" s="4" t="inlineStr">
        <is>
          <t>101.00%</t>
        </is>
      </c>
    </row>
    <row r="15">
      <c r="A15" s="4" t="inlineStr">
        <is>
          <t>Debt covenant, maximum pre-paid miles allowed during fiscal year, value</t>
        </is>
      </c>
      <c r="B15" s="7" t="n">
        <v>25000000</v>
      </c>
    </row>
    <row r="16">
      <c r="A16" s="4" t="inlineStr">
        <is>
          <t>Debt covenant, minimum liquidity requirement</t>
        </is>
      </c>
      <c r="B16" s="7" t="n">
        <v>4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nd Other Obligations - Long-term Debt (Details) - USD ($) $ in Millions</t>
        </is>
      </c>
      <c r="B1" s="2" t="inlineStr">
        <is>
          <t>Dec. 31, 2020</t>
        </is>
      </c>
      <c r="C1" s="2" t="inlineStr">
        <is>
          <t>Sep. 17, 2020</t>
        </is>
      </c>
      <c r="D1" s="2" t="inlineStr">
        <is>
          <t>Dec. 31, 2019</t>
        </is>
      </c>
    </row>
    <row r="2">
      <c r="A2" s="3" t="inlineStr">
        <is>
          <t>Debt Instrument [Line Items]</t>
        </is>
      </c>
    </row>
    <row r="3">
      <c r="A3" s="4" t="inlineStr">
        <is>
          <t>Long-term debt, gross</t>
        </is>
      </c>
      <c r="B3" s="5" t="n">
        <v>3580.5</v>
      </c>
      <c r="D3" s="5" t="n">
        <v>2213.6</v>
      </c>
    </row>
    <row r="4">
      <c r="A4" s="4" t="inlineStr">
        <is>
          <t>Long-term debt, current maturities</t>
        </is>
      </c>
      <c r="B4" s="13" t="n">
        <v>383.5</v>
      </c>
      <c r="D4" s="6" t="n">
        <v>214</v>
      </c>
    </row>
    <row r="5">
      <c r="A5" s="4" t="inlineStr">
        <is>
          <t>Less unamortized discount, net</t>
        </is>
      </c>
      <c r="B5" s="13" t="n">
        <v>131.4</v>
      </c>
      <c r="D5" s="13" t="n">
        <v>40.4</v>
      </c>
    </row>
    <row r="6">
      <c r="A6" s="4" t="inlineStr">
        <is>
          <t>Total</t>
        </is>
      </c>
      <c r="B6" s="5" t="n">
        <v>3065.6</v>
      </c>
      <c r="D6" s="13" t="n">
        <v>1959.2</v>
      </c>
    </row>
    <row r="7">
      <c r="A7" s="4" t="inlineStr">
        <is>
          <t>8.00% senior secured notes due in 2025</t>
        </is>
      </c>
    </row>
    <row r="8">
      <c r="A8" s="3" t="inlineStr">
        <is>
          <t>Debt Instrument [Line Items]</t>
        </is>
      </c>
    </row>
    <row r="9">
      <c r="A9" s="4" t="inlineStr">
        <is>
          <t>Weighted-average interest rates</t>
        </is>
      </c>
      <c r="B9" s="4" t="inlineStr">
        <is>
          <t>8.00%</t>
        </is>
      </c>
    </row>
    <row r="10">
      <c r="A10" s="4" t="inlineStr">
        <is>
          <t>8.00% senior secured notes due in 2025 | 8.00% Senior Secured Notes Due 2025</t>
        </is>
      </c>
    </row>
    <row r="11">
      <c r="A11" s="3" t="inlineStr">
        <is>
          <t>Debt Instrument [Line Items]</t>
        </is>
      </c>
    </row>
    <row r="12">
      <c r="A12" s="4" t="inlineStr">
        <is>
          <t>Long-term debt, gross</t>
        </is>
      </c>
      <c r="B12" s="7" t="n">
        <v>850</v>
      </c>
    </row>
    <row r="13">
      <c r="A13" s="4" t="inlineStr">
        <is>
          <t>Less unamortized discount, net</t>
        </is>
      </c>
      <c r="B13" s="13" t="n">
        <v>8.699999999999999</v>
      </c>
    </row>
    <row r="14">
      <c r="A14" s="4" t="inlineStr">
        <is>
          <t>Stated interest rate percentage</t>
        </is>
      </c>
      <c r="C14" s="4" t="inlineStr">
        <is>
          <t>8.00%</t>
        </is>
      </c>
    </row>
    <row r="15">
      <c r="A15" s="4" t="inlineStr">
        <is>
          <t>Fixed-rate term loans</t>
        </is>
      </c>
    </row>
    <row r="16">
      <c r="A16" s="3" t="inlineStr">
        <is>
          <t>Debt Instrument [Line Items]</t>
        </is>
      </c>
    </row>
    <row r="17">
      <c r="A17" s="4" t="inlineStr">
        <is>
          <t>Long-term debt, gross</t>
        </is>
      </c>
      <c r="B17" s="5" t="n">
        <v>1301.9</v>
      </c>
      <c r="D17" s="5" t="n">
        <v>1074.3</v>
      </c>
    </row>
    <row r="18">
      <c r="A18" s="4" t="inlineStr">
        <is>
          <t>Weighted-average interest rates</t>
        </is>
      </c>
      <c r="B18" s="4" t="inlineStr">
        <is>
          <t>3.36%</t>
        </is>
      </c>
      <c r="D18" s="4" t="inlineStr">
        <is>
          <t>3.79%</t>
        </is>
      </c>
    </row>
    <row r="19">
      <c r="A19" s="4" t="inlineStr">
        <is>
          <t>Unsecured term loans due in 2030 | Unsecured term loans due in 2030</t>
        </is>
      </c>
    </row>
    <row r="20">
      <c r="A20" s="3" t="inlineStr">
        <is>
          <t>Debt Instrument [Line Items]</t>
        </is>
      </c>
    </row>
    <row r="21">
      <c r="A21" s="4" t="inlineStr">
        <is>
          <t>Long-term debt, gross</t>
        </is>
      </c>
      <c r="B21" s="5" t="n">
        <v>73.3</v>
      </c>
    </row>
    <row r="22">
      <c r="A22" s="4" t="inlineStr">
        <is>
          <t>Weighted-average interest rates</t>
        </is>
      </c>
      <c r="B22" s="4" t="inlineStr">
        <is>
          <t>1.00%</t>
        </is>
      </c>
    </row>
    <row r="23">
      <c r="A23" s="4" t="inlineStr">
        <is>
          <t>2015-1 EETC Class A</t>
        </is>
      </c>
    </row>
    <row r="24">
      <c r="A24" s="3" t="inlineStr">
        <is>
          <t>Debt Instrument [Line Items]</t>
        </is>
      </c>
    </row>
    <row r="25">
      <c r="A25" s="4" t="inlineStr">
        <is>
          <t>Long-term debt, gross</t>
        </is>
      </c>
      <c r="B25" s="5" t="n">
        <v>322.6</v>
      </c>
      <c r="D25" s="5" t="n">
        <v>348.6</v>
      </c>
    </row>
    <row r="26">
      <c r="A26" s="4" t="inlineStr">
        <is>
          <t>Weighted-average interest rates</t>
        </is>
      </c>
      <c r="B26" s="4" t="inlineStr">
        <is>
          <t>4.10%</t>
        </is>
      </c>
      <c r="D26" s="4" t="inlineStr">
        <is>
          <t>4.10%</t>
        </is>
      </c>
    </row>
    <row r="27">
      <c r="A27" s="4" t="inlineStr">
        <is>
          <t>2015-1 EETC Class B</t>
        </is>
      </c>
    </row>
    <row r="28">
      <c r="A28" s="3" t="inlineStr">
        <is>
          <t>Debt Instrument [Line Items]</t>
        </is>
      </c>
    </row>
    <row r="29">
      <c r="A29" s="4" t="inlineStr">
        <is>
          <t>Long-term debt, gross</t>
        </is>
      </c>
      <c r="B29" s="7" t="n">
        <v>64</v>
      </c>
      <c r="D29" s="7" t="n">
        <v>72</v>
      </c>
    </row>
    <row r="30">
      <c r="A30" s="4" t="inlineStr">
        <is>
          <t>Weighted-average interest rates</t>
        </is>
      </c>
      <c r="B30" s="4" t="inlineStr">
        <is>
          <t>4.45%</t>
        </is>
      </c>
      <c r="D30" s="4" t="inlineStr">
        <is>
          <t>4.45%</t>
        </is>
      </c>
    </row>
    <row r="31">
      <c r="A31" s="4" t="inlineStr">
        <is>
          <t>2015-1 EETC Class C</t>
        </is>
      </c>
    </row>
    <row r="32">
      <c r="A32" s="3" t="inlineStr">
        <is>
          <t>Debt Instrument [Line Items]</t>
        </is>
      </c>
    </row>
    <row r="33">
      <c r="A33" s="4" t="inlineStr">
        <is>
          <t>Long-term debt, gross</t>
        </is>
      </c>
      <c r="B33" s="5" t="n">
        <v>86.59999999999999</v>
      </c>
      <c r="D33" s="5" t="n">
        <v>98.09999999999999</v>
      </c>
    </row>
    <row r="34">
      <c r="A34" s="4" t="inlineStr">
        <is>
          <t>Weighted-average interest rates</t>
        </is>
      </c>
      <c r="B34" s="4" t="inlineStr">
        <is>
          <t>4.93%</t>
        </is>
      </c>
      <c r="D34" s="4" t="inlineStr">
        <is>
          <t>4.93%</t>
        </is>
      </c>
    </row>
    <row r="35">
      <c r="A35" s="4" t="inlineStr">
        <is>
          <t>2017-1 EETC Class AA</t>
        </is>
      </c>
    </row>
    <row r="36">
      <c r="A36" s="3" t="inlineStr">
        <is>
          <t>Debt Instrument [Line Items]</t>
        </is>
      </c>
    </row>
    <row r="37">
      <c r="A37" s="4" t="inlineStr">
        <is>
          <t>Long-term debt, gross</t>
        </is>
      </c>
      <c r="B37" s="5" t="n">
        <v>214.4</v>
      </c>
      <c r="D37" s="5" t="n">
        <v>228.4</v>
      </c>
    </row>
    <row r="38">
      <c r="A38" s="4" t="inlineStr">
        <is>
          <t>Weighted-average interest rates</t>
        </is>
      </c>
      <c r="B38" s="4" t="inlineStr">
        <is>
          <t>3.38%</t>
        </is>
      </c>
      <c r="D38" s="4" t="inlineStr">
        <is>
          <t>3.38%</t>
        </is>
      </c>
    </row>
    <row r="39">
      <c r="A39" s="4" t="inlineStr">
        <is>
          <t>2017-1 EETC Class A</t>
        </is>
      </c>
    </row>
    <row r="40">
      <c r="A40" s="3" t="inlineStr">
        <is>
          <t>Debt Instrument [Line Items]</t>
        </is>
      </c>
    </row>
    <row r="41">
      <c r="A41" s="4" t="inlineStr">
        <is>
          <t>Long-term debt, gross</t>
        </is>
      </c>
      <c r="B41" s="5" t="n">
        <v>71.5</v>
      </c>
      <c r="D41" s="5" t="n">
        <v>76.09999999999999</v>
      </c>
    </row>
    <row r="42">
      <c r="A42" s="4" t="inlineStr">
        <is>
          <t>Weighted-average interest rates</t>
        </is>
      </c>
      <c r="B42" s="4" t="inlineStr">
        <is>
          <t>3.65%</t>
        </is>
      </c>
      <c r="D42" s="4" t="inlineStr">
        <is>
          <t>3.65%</t>
        </is>
      </c>
    </row>
    <row r="43">
      <c r="A43" s="4" t="inlineStr">
        <is>
          <t>2017-1 EETC Class B</t>
        </is>
      </c>
    </row>
    <row r="44">
      <c r="A44" s="3" t="inlineStr">
        <is>
          <t>Debt Instrument [Line Items]</t>
        </is>
      </c>
    </row>
    <row r="45">
      <c r="A45" s="4" t="inlineStr">
        <is>
          <t>Long-term debt, gross</t>
        </is>
      </c>
      <c r="B45" s="5" t="n">
        <v>60.6</v>
      </c>
      <c r="D45" s="5" t="n">
        <v>70.59999999999999</v>
      </c>
    </row>
    <row r="46">
      <c r="A46" s="4" t="inlineStr">
        <is>
          <t>Weighted-average interest rates</t>
        </is>
      </c>
      <c r="B46" s="4" t="inlineStr">
        <is>
          <t>3.80%</t>
        </is>
      </c>
      <c r="D46" s="4" t="inlineStr">
        <is>
          <t>3.80%</t>
        </is>
      </c>
    </row>
    <row r="47">
      <c r="A47" s="4" t="inlineStr">
        <is>
          <t>2017-1 EETC Class C</t>
        </is>
      </c>
    </row>
    <row r="48">
      <c r="A48" s="3" t="inlineStr">
        <is>
          <t>Debt Instrument [Line Items]</t>
        </is>
      </c>
    </row>
    <row r="49">
      <c r="A49" s="4" t="inlineStr">
        <is>
          <t>Long-term debt, gross</t>
        </is>
      </c>
      <c r="B49" s="5" t="n">
        <v>85.5</v>
      </c>
      <c r="D49" s="5" t="n">
        <v>85.5</v>
      </c>
    </row>
    <row r="50">
      <c r="A50" s="4" t="inlineStr">
        <is>
          <t>Weighted-average interest rates</t>
        </is>
      </c>
      <c r="B50" s="4" t="inlineStr">
        <is>
          <t>5.11%</t>
        </is>
      </c>
      <c r="D50" s="4" t="inlineStr">
        <is>
          <t>5.11%</t>
        </is>
      </c>
    </row>
    <row r="51">
      <c r="A51" s="4" t="inlineStr">
        <is>
          <t>Convertible Debt</t>
        </is>
      </c>
    </row>
    <row r="52">
      <c r="A52" s="3" t="inlineStr">
        <is>
          <t>Debt Instrument [Line Items]</t>
        </is>
      </c>
    </row>
    <row r="53">
      <c r="A53" s="4" t="inlineStr">
        <is>
          <t>Long-term debt, gross</t>
        </is>
      </c>
      <c r="B53" s="7" t="n">
        <v>175</v>
      </c>
    </row>
    <row r="54">
      <c r="A54" s="4" t="inlineStr">
        <is>
          <t>Weighted-average interest rates</t>
        </is>
      </c>
      <c r="B54" s="4" t="inlineStr">
        <is>
          <t>4.75%</t>
        </is>
      </c>
    </row>
    <row r="55">
      <c r="A55" s="4" t="inlineStr">
        <is>
          <t>2020 Amended Revolving Credit Facility, Due 2021</t>
        </is>
      </c>
    </row>
    <row r="56">
      <c r="A56" s="3" t="inlineStr">
        <is>
          <t>Debt Instrument [Line Items]</t>
        </is>
      </c>
    </row>
    <row r="57">
      <c r="A57" s="4" t="inlineStr">
        <is>
          <t>Long-term debt, gross</t>
        </is>
      </c>
      <c r="B57" s="5" t="n">
        <v>95.09999999999999</v>
      </c>
    </row>
    <row r="58">
      <c r="A58" s="4" t="inlineStr">
        <is>
          <t>Weighted-average interest rates</t>
        </is>
      </c>
      <c r="B58" s="4" t="inlineStr">
        <is>
          <t>1.55%</t>
        </is>
      </c>
    </row>
    <row r="59">
      <c r="A59" s="4" t="inlineStr">
        <is>
          <t>2020 Revolving Credit Facility</t>
        </is>
      </c>
    </row>
    <row r="60">
      <c r="A60" s="3" t="inlineStr">
        <is>
          <t>Debt Instrument [Line Items]</t>
        </is>
      </c>
    </row>
    <row r="61">
      <c r="A61" s="4" t="inlineStr">
        <is>
          <t>Long-term debt, gross</t>
        </is>
      </c>
      <c r="D61" s="7" t="n">
        <v>160</v>
      </c>
    </row>
    <row r="62">
      <c r="A62" s="4" t="inlineStr">
        <is>
          <t>Weighted-average interest rates</t>
        </is>
      </c>
      <c r="D62" s="4" t="inlineStr">
        <is>
          <t>3.12%</t>
        </is>
      </c>
    </row>
    <row r="63">
      <c r="A63" s="4" t="inlineStr">
        <is>
          <t>Revolving Credit Facility Due 2020</t>
        </is>
      </c>
    </row>
    <row r="64">
      <c r="A64" s="3" t="inlineStr">
        <is>
          <t>Debt Instrument [Line Items]</t>
        </is>
      </c>
    </row>
    <row r="65">
      <c r="A65" s="4" t="inlineStr">
        <is>
          <t>Long-term debt, gross</t>
        </is>
      </c>
      <c r="B65" s="7" t="n">
        <v>180</v>
      </c>
    </row>
    <row r="66">
      <c r="A66" s="4" t="inlineStr">
        <is>
          <t>Weighted-average interest rates</t>
        </is>
      </c>
      <c r="B66" s="4" t="inlineStr">
        <is>
          <t>2.1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and Other Obligations - Additional Narrative (Details) - USD ($)</t>
        </is>
      </c>
      <c r="B1" s="2" t="inlineStr">
        <is>
          <t>12 Months Ended</t>
        </is>
      </c>
    </row>
    <row r="2">
      <c r="B2" s="2" t="inlineStr">
        <is>
          <t>Dec. 31, 2020</t>
        </is>
      </c>
      <c r="C2" s="2" t="inlineStr">
        <is>
          <t>Dec. 31, 2019</t>
        </is>
      </c>
    </row>
    <row r="3">
      <c r="A3" s="3" t="inlineStr">
        <is>
          <t>Debt Instrument [Line Items]</t>
        </is>
      </c>
    </row>
    <row r="4">
      <c r="A4" s="4" t="inlineStr">
        <is>
          <t>Repayments of long-term debt</t>
        </is>
      </c>
      <c r="B4" s="7" t="n">
        <v>254300000</v>
      </c>
      <c r="C4" s="7" t="n">
        <v>246800000</v>
      </c>
    </row>
    <row r="5">
      <c r="A5" s="4" t="inlineStr">
        <is>
          <t>Corporate credit cards</t>
        </is>
      </c>
    </row>
    <row r="6">
      <c r="A6" s="3" t="inlineStr">
        <is>
          <t>Debt Instrument [Line Items]</t>
        </is>
      </c>
    </row>
    <row r="7">
      <c r="A7" s="4" t="inlineStr">
        <is>
          <t>Maximum borrowing capacity</t>
        </is>
      </c>
      <c r="B7" s="6" t="n">
        <v>3100000</v>
      </c>
      <c r="C7" s="6" t="n">
        <v>33600000</v>
      </c>
    </row>
    <row r="8">
      <c r="A8" s="4" t="inlineStr">
        <is>
          <t>Line of credit, current</t>
        </is>
      </c>
      <c r="B8" s="6" t="n">
        <v>600000</v>
      </c>
      <c r="C8" s="6" t="n">
        <v>4600000</v>
      </c>
    </row>
    <row r="9">
      <c r="A9" s="4" t="inlineStr">
        <is>
          <t>Lines of Credit with Counterparties for Jet Fuel and Derivatives</t>
        </is>
      </c>
    </row>
    <row r="10">
      <c r="A10" s="3" t="inlineStr">
        <is>
          <t>Debt Instrument [Line Items]</t>
        </is>
      </c>
    </row>
    <row r="11">
      <c r="A11" s="4" t="inlineStr">
        <is>
          <t>Maximum borrowing capacity</t>
        </is>
      </c>
      <c r="B11" s="6" t="n">
        <v>41500000</v>
      </c>
      <c r="C11" s="6" t="n">
        <v>41500000</v>
      </c>
    </row>
    <row r="12">
      <c r="A12" s="4" t="inlineStr">
        <is>
          <t>Aircraft fuel</t>
        </is>
      </c>
    </row>
    <row r="13">
      <c r="A13" s="3" t="inlineStr">
        <is>
          <t>Debt Instrument [Line Items]</t>
        </is>
      </c>
    </row>
    <row r="14">
      <c r="A14" s="4" t="inlineStr">
        <is>
          <t>Line of credit, current</t>
        </is>
      </c>
      <c r="B14" s="7" t="n">
        <v>3700000</v>
      </c>
      <c r="C14" s="7" t="n">
        <v>253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and Other Obligations - Future Maturities (Details) $ in Millions</t>
        </is>
      </c>
      <c r="B1" s="2" t="inlineStr">
        <is>
          <t>Dec. 31, 2020USD ($)</t>
        </is>
      </c>
    </row>
    <row r="2">
      <c r="A2" s="3" t="inlineStr">
        <is>
          <t>Debt Disclosure [Abstract]</t>
        </is>
      </c>
    </row>
    <row r="3">
      <c r="A3" s="4" t="inlineStr">
        <is>
          <t>2021</t>
        </is>
      </c>
      <c r="B3" s="7" t="n">
        <v>290</v>
      </c>
    </row>
    <row r="4">
      <c r="A4" s="4" t="inlineStr">
        <is>
          <t>2022</t>
        </is>
      </c>
      <c r="B4" s="6" t="n">
        <v>372</v>
      </c>
    </row>
    <row r="5">
      <c r="A5" s="4" t="inlineStr">
        <is>
          <t>2023</t>
        </is>
      </c>
      <c r="B5" s="13" t="n">
        <v>335.5</v>
      </c>
    </row>
    <row r="6">
      <c r="A6" s="4" t="inlineStr">
        <is>
          <t>2024</t>
        </is>
      </c>
      <c r="B6" s="6" t="n">
        <v>221</v>
      </c>
    </row>
    <row r="7">
      <c r="A7" s="4" t="inlineStr">
        <is>
          <t>2025</t>
        </is>
      </c>
      <c r="B7" s="13" t="n">
        <v>1212.2</v>
      </c>
    </row>
    <row r="8">
      <c r="A8" s="4" t="inlineStr">
        <is>
          <t>2026 and beyond</t>
        </is>
      </c>
      <c r="B8" s="13" t="n">
        <v>1149.8</v>
      </c>
    </row>
    <row r="9">
      <c r="A9" s="4" t="inlineStr">
        <is>
          <t>Long-term debt</t>
        </is>
      </c>
      <c r="B9" s="5" t="n">
        <v>358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Other Obligations - Interest Expense (Details) - USD ($) $ in Thousands</t>
        </is>
      </c>
      <c r="B1" s="2" t="inlineStr">
        <is>
          <t>12 Months Ended</t>
        </is>
      </c>
    </row>
    <row r="2">
      <c r="B2" s="2" t="inlineStr">
        <is>
          <t>Dec. 31, 2020</t>
        </is>
      </c>
      <c r="C2" s="2" t="inlineStr">
        <is>
          <t>Dec. 31, 2019</t>
        </is>
      </c>
      <c r="D2" s="2" t="inlineStr">
        <is>
          <t>Dec. 31, 2018</t>
        </is>
      </c>
      <c r="E2" s="2" t="inlineStr">
        <is>
          <t>Sep. 17, 2020</t>
        </is>
      </c>
    </row>
    <row r="3">
      <c r="A3" s="3" t="inlineStr">
        <is>
          <t>Debt Instrument [Line Items]</t>
        </is>
      </c>
    </row>
    <row r="4">
      <c r="A4" s="4" t="inlineStr">
        <is>
          <t>Commitment and other fees</t>
        </is>
      </c>
      <c r="B4" s="7" t="n">
        <v>1106</v>
      </c>
      <c r="C4" s="7" t="n">
        <v>2217</v>
      </c>
    </row>
    <row r="5">
      <c r="A5" s="4" t="inlineStr">
        <is>
          <t>Amortization of deferred financing costs</t>
        </is>
      </c>
      <c r="B5" s="6" t="n">
        <v>10751</v>
      </c>
      <c r="C5" s="6" t="n">
        <v>8714</v>
      </c>
    </row>
    <row r="6">
      <c r="A6" s="4" t="inlineStr">
        <is>
          <t>Total</t>
        </is>
      </c>
      <c r="B6" s="6" t="n">
        <v>134520</v>
      </c>
      <c r="C6" s="6" t="n">
        <v>101350</v>
      </c>
    </row>
    <row r="7">
      <c r="A7" s="4" t="inlineStr">
        <is>
          <t>Accretion expense</t>
        </is>
      </c>
      <c r="B7" s="6" t="n">
        <v>10138</v>
      </c>
      <c r="C7" s="6" t="n">
        <v>0</v>
      </c>
      <c r="D7" s="7" t="n">
        <v>0</v>
      </c>
    </row>
    <row r="8">
      <c r="A8" s="4" t="inlineStr">
        <is>
          <t>8.00% senior secured notes due in 2025</t>
        </is>
      </c>
    </row>
    <row r="9">
      <c r="A9" s="3" t="inlineStr">
        <is>
          <t>Debt Instrument [Line Items]</t>
        </is>
      </c>
    </row>
    <row r="10">
      <c r="A10" s="4" t="inlineStr">
        <is>
          <t>Interest expense</t>
        </is>
      </c>
      <c r="B10" s="6" t="n">
        <v>19953</v>
      </c>
      <c r="C10" s="6" t="n">
        <v>0</v>
      </c>
    </row>
    <row r="11">
      <c r="A11" s="4" t="inlineStr">
        <is>
          <t>Accretion expense</t>
        </is>
      </c>
      <c r="B11" s="6" t="n">
        <v>500</v>
      </c>
    </row>
    <row r="12">
      <c r="A12" s="4" t="inlineStr">
        <is>
          <t>Interest expense</t>
        </is>
      </c>
      <c r="B12" s="6" t="n">
        <v>19500</v>
      </c>
    </row>
    <row r="13">
      <c r="A13" s="4" t="inlineStr">
        <is>
          <t>8.00% senior secured notes due in 2025 | 8.00% Senior Secured Notes Due 2025</t>
        </is>
      </c>
    </row>
    <row r="14">
      <c r="A14" s="3" t="inlineStr">
        <is>
          <t>Debt Instrument [Line Items]</t>
        </is>
      </c>
    </row>
    <row r="15">
      <c r="A15" s="4" t="inlineStr">
        <is>
          <t>Stated interest rate percentage</t>
        </is>
      </c>
      <c r="E15" s="4" t="inlineStr">
        <is>
          <t>8.00%</t>
        </is>
      </c>
    </row>
    <row r="16">
      <c r="A16" s="4" t="inlineStr">
        <is>
          <t>Senior loans</t>
        </is>
      </c>
    </row>
    <row r="17">
      <c r="A17" s="3" t="inlineStr">
        <is>
          <t>Debt Instrument [Line Items]</t>
        </is>
      </c>
    </row>
    <row r="18">
      <c r="A18" s="4" t="inlineStr">
        <is>
          <t>Interest expense</t>
        </is>
      </c>
      <c r="B18" s="6" t="n">
        <v>43591</v>
      </c>
      <c r="C18" s="6" t="n">
        <v>41053</v>
      </c>
    </row>
    <row r="19">
      <c r="A19" s="4" t="inlineStr">
        <is>
          <t>Junior loans</t>
        </is>
      </c>
    </row>
    <row r="20">
      <c r="A20" s="3" t="inlineStr">
        <is>
          <t>Debt Instrument [Line Items]</t>
        </is>
      </c>
    </row>
    <row r="21">
      <c r="A21" s="4" t="inlineStr">
        <is>
          <t>Interest expense</t>
        </is>
      </c>
      <c r="B21" s="6" t="n">
        <v>0</v>
      </c>
      <c r="C21" s="6" t="n">
        <v>1811</v>
      </c>
    </row>
    <row r="22">
      <c r="A22" s="4" t="inlineStr">
        <is>
          <t>Unsecured term loans due in 2030</t>
        </is>
      </c>
    </row>
    <row r="23">
      <c r="A23" s="3" t="inlineStr">
        <is>
          <t>Debt Instrument [Line Items]</t>
        </is>
      </c>
    </row>
    <row r="24">
      <c r="A24" s="4" t="inlineStr">
        <is>
          <t>Interest expense</t>
        </is>
      </c>
      <c r="B24" s="6" t="n">
        <v>409</v>
      </c>
      <c r="C24" s="6" t="n">
        <v>0</v>
      </c>
    </row>
    <row r="25">
      <c r="A25" s="4" t="inlineStr">
        <is>
          <t>2015-1 EETC Class A</t>
        </is>
      </c>
    </row>
    <row r="26">
      <c r="A26" s="3" t="inlineStr">
        <is>
          <t>Debt Instrument [Line Items]</t>
        </is>
      </c>
    </row>
    <row r="27">
      <c r="A27" s="4" t="inlineStr">
        <is>
          <t>Interest expense</t>
        </is>
      </c>
      <c r="B27" s="6" t="n">
        <v>13730</v>
      </c>
      <c r="C27" s="6" t="n">
        <v>14894</v>
      </c>
    </row>
    <row r="28">
      <c r="A28" s="4" t="inlineStr">
        <is>
          <t>2015-1 EETC Class B</t>
        </is>
      </c>
    </row>
    <row r="29">
      <c r="A29" s="3" t="inlineStr">
        <is>
          <t>Debt Instrument [Line Items]</t>
        </is>
      </c>
    </row>
    <row r="30">
      <c r="A30" s="4" t="inlineStr">
        <is>
          <t>Interest expense</t>
        </is>
      </c>
      <c r="B30" s="6" t="n">
        <v>3027</v>
      </c>
      <c r="C30" s="6" t="n">
        <v>3377</v>
      </c>
    </row>
    <row r="31">
      <c r="A31" s="4" t="inlineStr">
        <is>
          <t>2015-1 EETC Class C</t>
        </is>
      </c>
    </row>
    <row r="32">
      <c r="A32" s="3" t="inlineStr">
        <is>
          <t>Debt Instrument [Line Items]</t>
        </is>
      </c>
    </row>
    <row r="33">
      <c r="A33" s="4" t="inlineStr">
        <is>
          <t>Interest expense</t>
        </is>
      </c>
      <c r="B33" s="6" t="n">
        <v>4565</v>
      </c>
      <c r="C33" s="6" t="n">
        <v>5117</v>
      </c>
    </row>
    <row r="34">
      <c r="A34" s="4" t="inlineStr">
        <is>
          <t>2017-1 EETC Class AA</t>
        </is>
      </c>
    </row>
    <row r="35">
      <c r="A35" s="3" t="inlineStr">
        <is>
          <t>Debt Instrument [Line Items]</t>
        </is>
      </c>
    </row>
    <row r="36">
      <c r="A36" s="4" t="inlineStr">
        <is>
          <t>Interest expense</t>
        </is>
      </c>
      <c r="B36" s="6" t="n">
        <v>7412</v>
      </c>
      <c r="C36" s="6" t="n">
        <v>7887</v>
      </c>
    </row>
    <row r="37">
      <c r="A37" s="4" t="inlineStr">
        <is>
          <t>2017-1 EETC Class A</t>
        </is>
      </c>
    </row>
    <row r="38">
      <c r="A38" s="3" t="inlineStr">
        <is>
          <t>Debt Instrument [Line Items]</t>
        </is>
      </c>
    </row>
    <row r="39">
      <c r="A39" s="4" t="inlineStr">
        <is>
          <t>Interest expense</t>
        </is>
      </c>
      <c r="B39" s="6" t="n">
        <v>2672</v>
      </c>
      <c r="C39" s="6" t="n">
        <v>2843</v>
      </c>
    </row>
    <row r="40">
      <c r="A40" s="4" t="inlineStr">
        <is>
          <t>2017-1 EETC Class B</t>
        </is>
      </c>
    </row>
    <row r="41">
      <c r="A41" s="3" t="inlineStr">
        <is>
          <t>Debt Instrument [Line Items]</t>
        </is>
      </c>
    </row>
    <row r="42">
      <c r="A42" s="4" t="inlineStr">
        <is>
          <t>Interest expense</t>
        </is>
      </c>
      <c r="B42" s="6" t="n">
        <v>2445</v>
      </c>
      <c r="C42" s="6" t="n">
        <v>2870</v>
      </c>
    </row>
    <row r="43">
      <c r="A43" s="4" t="inlineStr">
        <is>
          <t>2017-1 EETC Class C</t>
        </is>
      </c>
    </row>
    <row r="44">
      <c r="A44" s="3" t="inlineStr">
        <is>
          <t>Debt Instrument [Line Items]</t>
        </is>
      </c>
    </row>
    <row r="45">
      <c r="A45" s="4" t="inlineStr">
        <is>
          <t>Interest expense</t>
        </is>
      </c>
      <c r="B45" s="6" t="n">
        <v>4379</v>
      </c>
      <c r="C45" s="6" t="n">
        <v>4367</v>
      </c>
    </row>
    <row r="46">
      <c r="A46" s="4" t="inlineStr">
        <is>
          <t>Convertible Debt</t>
        </is>
      </c>
    </row>
    <row r="47">
      <c r="A47" s="3" t="inlineStr">
        <is>
          <t>Debt Instrument [Line Items]</t>
        </is>
      </c>
    </row>
    <row r="48">
      <c r="A48" s="4" t="inlineStr">
        <is>
          <t>Interest expense</t>
        </is>
      </c>
      <c r="B48" s="6" t="n">
        <v>14905</v>
      </c>
      <c r="C48" s="6" t="n">
        <v>0</v>
      </c>
    </row>
    <row r="49">
      <c r="A49" s="4" t="inlineStr">
        <is>
          <t>Accretion expense</t>
        </is>
      </c>
      <c r="B49" s="6" t="n">
        <v>9600</v>
      </c>
    </row>
    <row r="50">
      <c r="A50" s="4" t="inlineStr">
        <is>
          <t>Interest expense</t>
        </is>
      </c>
      <c r="B50" s="6" t="n">
        <v>5300</v>
      </c>
    </row>
    <row r="51">
      <c r="A51" s="4" t="inlineStr">
        <is>
          <t>Revolving Credit Facility</t>
        </is>
      </c>
    </row>
    <row r="52">
      <c r="A52" s="3" t="inlineStr">
        <is>
          <t>Debt Instrument [Line Items]</t>
        </is>
      </c>
    </row>
    <row r="53">
      <c r="A53" s="4" t="inlineStr">
        <is>
          <t>Interest expense</t>
        </is>
      </c>
      <c r="B53" s="6" t="n">
        <v>5380</v>
      </c>
      <c r="C53" s="6" t="n">
        <v>5792</v>
      </c>
    </row>
    <row r="54">
      <c r="A54" s="4" t="inlineStr">
        <is>
          <t>Finance leases</t>
        </is>
      </c>
    </row>
    <row r="55">
      <c r="A55" s="3" t="inlineStr">
        <is>
          <t>Debt Instrument [Line Items]</t>
        </is>
      </c>
    </row>
    <row r="56">
      <c r="A56" s="4" t="inlineStr">
        <is>
          <t>Interest expense</t>
        </is>
      </c>
      <c r="B56" s="7" t="n">
        <v>195</v>
      </c>
      <c r="C56" s="7" t="n">
        <v>4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8" customWidth="1" min="1" max="1"/>
    <col width="22" customWidth="1" min="2" max="2"/>
    <col width="45" customWidth="1" min="3" max="3"/>
    <col width="23" customWidth="1" min="4" max="4"/>
    <col width="23" customWidth="1" min="5" max="5"/>
  </cols>
  <sheetData>
    <row r="1">
      <c r="A1" s="1" t="inlineStr">
        <is>
          <t>Leases and Aircraft Maintenance Deposits - Narrative (Details) $ in Thousands</t>
        </is>
      </c>
      <c r="B1" s="2" t="inlineStr">
        <is>
          <t>1 Months Ended</t>
        </is>
      </c>
      <c r="C1" s="2" t="inlineStr">
        <is>
          <t>12 Months Ended</t>
        </is>
      </c>
    </row>
    <row r="2">
      <c r="B2" s="2" t="inlineStr">
        <is>
          <t>Jan. 31, 2020aircraft</t>
        </is>
      </c>
      <c r="C2" s="2" t="inlineStr">
        <is>
          <t>Dec. 31, 2020USD ($)aaircraft_Engineaircraft</t>
        </is>
      </c>
      <c r="D2" s="2" t="inlineStr">
        <is>
          <t>Dec. 31, 2019USD ($)</t>
        </is>
      </c>
      <c r="E2" s="2" t="inlineStr">
        <is>
          <t>Dec. 31, 2018USD ($)</t>
        </is>
      </c>
    </row>
    <row r="3">
      <c r="A3" s="3" t="inlineStr">
        <is>
          <t>Lessee, Lease, Description [Line Items]</t>
        </is>
      </c>
    </row>
    <row r="4">
      <c r="A4" s="4" t="inlineStr">
        <is>
          <t>Number of spare engines capitalized | aircraft_Engine</t>
        </is>
      </c>
      <c r="C4" s="6" t="n">
        <v>16</v>
      </c>
    </row>
    <row r="5">
      <c r="A5" s="4" t="inlineStr">
        <is>
          <t>Total rental expense</t>
        </is>
      </c>
      <c r="C5" s="7" t="n">
        <v>371600</v>
      </c>
      <c r="D5" s="7" t="n">
        <v>345000</v>
      </c>
    </row>
    <row r="6">
      <c r="A6" s="4" t="inlineStr">
        <is>
          <t>Total rental expense</t>
        </is>
      </c>
      <c r="E6" s="7" t="n">
        <v>312000</v>
      </c>
    </row>
    <row r="7">
      <c r="A7" s="4" t="inlineStr">
        <is>
          <t>Rental expense charged to operations for aircraft and engine operating leases</t>
        </is>
      </c>
      <c r="C7" s="6" t="n">
        <v>196359</v>
      </c>
      <c r="D7" s="6" t="n">
        <v>182609</v>
      </c>
      <c r="E7" s="6" t="n">
        <v>177641</v>
      </c>
    </row>
    <row r="8">
      <c r="A8" s="4" t="inlineStr">
        <is>
          <t>Supplemental rent expense</t>
        </is>
      </c>
      <c r="C8" s="7" t="n">
        <v>3300</v>
      </c>
      <c r="D8" s="7" t="n">
        <v>4800</v>
      </c>
    </row>
    <row r="9">
      <c r="A9" s="4" t="inlineStr">
        <is>
          <t>Supplemental rent expense</t>
        </is>
      </c>
      <c r="E9" s="7" t="n">
        <v>3400</v>
      </c>
    </row>
    <row r="10">
      <c r="A10" s="4" t="inlineStr">
        <is>
          <t>Cost, Product and Service [Extensible List]</t>
        </is>
      </c>
      <c r="C10" s="4" t="inlineStr">
        <is>
          <t>us-gaap:AircraftRental</t>
        </is>
      </c>
      <c r="D10" s="4" t="inlineStr">
        <is>
          <t>us-gaap:AircraftRental</t>
        </is>
      </c>
      <c r="E10" s="4" t="inlineStr">
        <is>
          <t>us-gaap:AircraftRental</t>
        </is>
      </c>
    </row>
    <row r="11">
      <c r="A11" s="4" t="inlineStr">
        <is>
          <t>Maintenance reserves, supplemental rent</t>
        </is>
      </c>
      <c r="D11" s="7" t="n">
        <v>500</v>
      </c>
      <c r="E11" s="7" t="n">
        <v>1300</v>
      </c>
    </row>
    <row r="12">
      <c r="A12" s="4" t="inlineStr">
        <is>
          <t>Aircraft maintenance deposits</t>
        </is>
      </c>
      <c r="C12" s="7" t="n">
        <v>126300</v>
      </c>
    </row>
    <row r="13">
      <c r="A13" s="4" t="inlineStr">
        <is>
          <t>Aircraft maintenance deposits, current</t>
        </is>
      </c>
      <c r="C13" s="6" t="n">
        <v>73134</v>
      </c>
      <c r="D13" s="6" t="n">
        <v>102906</v>
      </c>
    </row>
    <row r="14">
      <c r="A14" s="4" t="inlineStr">
        <is>
          <t>Long-term aircraft maintenance deposits</t>
        </is>
      </c>
      <c r="C14" s="6" t="n">
        <v>53158</v>
      </c>
      <c r="D14" s="7" t="n">
        <v>67682</v>
      </c>
    </row>
    <row r="15">
      <c r="A15" s="4" t="inlineStr">
        <is>
          <t>Finance lease liability</t>
        </is>
      </c>
      <c r="C15" s="7" t="n">
        <v>1788</v>
      </c>
    </row>
    <row r="16">
      <c r="A16" s="4" t="inlineStr">
        <is>
          <t>Area of land | a</t>
        </is>
      </c>
      <c r="C16" s="13" t="n">
        <v>8.5</v>
      </c>
    </row>
    <row r="17">
      <c r="A17" s="4" t="inlineStr">
        <is>
          <t>Land</t>
        </is>
      </c>
      <c r="C17" s="7" t="n">
        <v>41000</v>
      </c>
    </row>
    <row r="18">
      <c r="A18" s="4" t="inlineStr">
        <is>
          <t>A320 Family</t>
        </is>
      </c>
    </row>
    <row r="19">
      <c r="A19" s="3" t="inlineStr">
        <is>
          <t>Lessee, Lease, Description [Line Items]</t>
        </is>
      </c>
    </row>
    <row r="20">
      <c r="A20" s="4" t="inlineStr">
        <is>
          <t>Number of aircraft held | aircraft</t>
        </is>
      </c>
      <c r="C20" s="6" t="n">
        <v>157</v>
      </c>
    </row>
    <row r="21">
      <c r="A21" s="4" t="inlineStr">
        <is>
          <t>Airbus A319</t>
        </is>
      </c>
    </row>
    <row r="22">
      <c r="A22" s="3" t="inlineStr">
        <is>
          <t>Lessee, Lease, Description [Line Items]</t>
        </is>
      </c>
    </row>
    <row r="23">
      <c r="A23" s="4" t="inlineStr">
        <is>
          <t>Number of aircraft to be purchased | aircraft</t>
        </is>
      </c>
      <c r="C23" s="6" t="n">
        <v>2</v>
      </c>
    </row>
    <row r="24">
      <c r="A24" s="4" t="inlineStr">
        <is>
          <t>Number of aircraft purchased | aircraft</t>
        </is>
      </c>
      <c r="B24" s="6" t="n">
        <v>2</v>
      </c>
    </row>
    <row r="25">
      <c r="A25" s="4" t="inlineStr">
        <is>
          <t>Aircraft</t>
        </is>
      </c>
    </row>
    <row r="26">
      <c r="A26" s="3" t="inlineStr">
        <is>
          <t>Lessee, Lease, Description [Line Items]</t>
        </is>
      </c>
    </row>
    <row r="27">
      <c r="A27" s="4" t="inlineStr">
        <is>
          <t>Number of previously leased aircraft purchased off lease | aircraft</t>
        </is>
      </c>
      <c r="C27" s="6" t="n">
        <v>2</v>
      </c>
    </row>
    <row r="28">
      <c r="A28" s="4" t="inlineStr">
        <is>
          <t>Finance lease liability</t>
        </is>
      </c>
      <c r="C28" s="7" t="n">
        <v>44100</v>
      </c>
    </row>
    <row r="29">
      <c r="A29" s="4" t="inlineStr">
        <is>
          <t>Finance lease, right-of-use asset</t>
        </is>
      </c>
      <c r="C29" s="7" t="n">
        <v>48400</v>
      </c>
    </row>
    <row r="30">
      <c r="A30" s="4" t="inlineStr">
        <is>
          <t>Aircraft | A320 Family</t>
        </is>
      </c>
    </row>
    <row r="31">
      <c r="A31" s="3" t="inlineStr">
        <is>
          <t>Lessee, Lease, Description [Line Items]</t>
        </is>
      </c>
    </row>
    <row r="32">
      <c r="A32" s="4" t="inlineStr">
        <is>
          <t>Number of leased assets financed under operating leases | aircraft</t>
        </is>
      </c>
      <c r="C32" s="6" t="n">
        <v>56</v>
      </c>
    </row>
    <row r="33">
      <c r="A33" s="4" t="inlineStr">
        <is>
          <t>Spare engines</t>
        </is>
      </c>
    </row>
    <row r="34">
      <c r="A34" s="3" t="inlineStr">
        <is>
          <t>Lessee, Lease, Description [Line Items]</t>
        </is>
      </c>
    </row>
    <row r="35">
      <c r="A35" s="4" t="inlineStr">
        <is>
          <t>Number of leased assets financed under operating leases | aircraft_Engine</t>
        </is>
      </c>
      <c r="C35" s="6" t="n">
        <v>8</v>
      </c>
    </row>
    <row r="36">
      <c r="A36" s="4" t="inlineStr">
        <is>
          <t>Number of spare engines purchased | aircraft_Engine</t>
        </is>
      </c>
      <c r="C36" s="6" t="n">
        <v>2</v>
      </c>
    </row>
    <row r="37">
      <c r="A37" s="4" t="inlineStr">
        <is>
          <t>Other leased equipment and property</t>
        </is>
      </c>
    </row>
    <row r="38">
      <c r="A38" s="3" t="inlineStr">
        <is>
          <t>Lessee, Lease, Description [Line Items]</t>
        </is>
      </c>
    </row>
    <row r="39">
      <c r="A39" s="4" t="inlineStr">
        <is>
          <t>Area of land | a</t>
        </is>
      </c>
      <c r="C39" s="13" t="n">
        <v>2.6</v>
      </c>
    </row>
    <row r="40">
      <c r="A40" s="4" t="inlineStr">
        <is>
          <t>Noncancellable short-term operating leases commitments</t>
        </is>
      </c>
      <c r="C40" s="7" t="n">
        <v>1400</v>
      </c>
    </row>
    <row r="41">
      <c r="A41" s="4" t="inlineStr">
        <is>
          <t>Minimum | Leased Computer And Office Equipment</t>
        </is>
      </c>
    </row>
    <row r="42">
      <c r="A42" s="3" t="inlineStr">
        <is>
          <t>Lessee, Lease, Description [Line Items]</t>
        </is>
      </c>
    </row>
    <row r="43">
      <c r="A43" s="4" t="inlineStr">
        <is>
          <t>Finance lease contract term</t>
        </is>
      </c>
      <c r="C43" s="4" t="inlineStr">
        <is>
          <t>4 years</t>
        </is>
      </c>
    </row>
    <row r="44">
      <c r="A44" s="4" t="inlineStr">
        <is>
          <t>Minimum | Aircraft</t>
        </is>
      </c>
    </row>
    <row r="45">
      <c r="A45" s="3" t="inlineStr">
        <is>
          <t>Lessee, Lease, Description [Line Items]</t>
        </is>
      </c>
    </row>
    <row r="46">
      <c r="A46" s="4" t="inlineStr">
        <is>
          <t>Operating leases, term</t>
        </is>
      </c>
      <c r="C46" s="4" t="inlineStr">
        <is>
          <t>8 years</t>
        </is>
      </c>
    </row>
    <row r="47">
      <c r="A47" s="4" t="inlineStr">
        <is>
          <t>Maximum | Leased Computer And Office Equipment</t>
        </is>
      </c>
    </row>
    <row r="48">
      <c r="A48" s="3" t="inlineStr">
        <is>
          <t>Lessee, Lease, Description [Line Items]</t>
        </is>
      </c>
    </row>
    <row r="49">
      <c r="A49" s="4" t="inlineStr">
        <is>
          <t>Finance lease contract term</t>
        </is>
      </c>
      <c r="C49" s="4" t="inlineStr">
        <is>
          <t>5 years</t>
        </is>
      </c>
    </row>
    <row r="50">
      <c r="A50" s="4" t="inlineStr">
        <is>
          <t>Maximum | Aircraft</t>
        </is>
      </c>
    </row>
    <row r="51">
      <c r="A51" s="3" t="inlineStr">
        <is>
          <t>Lessee, Lease, Description [Line Items]</t>
        </is>
      </c>
    </row>
    <row r="52">
      <c r="A52" s="4" t="inlineStr">
        <is>
          <t>Operating leases, term</t>
        </is>
      </c>
      <c r="C52" s="4" t="inlineStr">
        <is>
          <t>18 years</t>
        </is>
      </c>
    </row>
    <row r="53">
      <c r="A53" s="4" t="inlineStr">
        <is>
          <t>Maximum | Other leased equipment and property</t>
        </is>
      </c>
    </row>
    <row r="54">
      <c r="A54" s="3" t="inlineStr">
        <is>
          <t>Lessee, Lease, Description [Line Items]</t>
        </is>
      </c>
    </row>
    <row r="55">
      <c r="A55" s="4" t="inlineStr">
        <is>
          <t>Operating leases, term</t>
        </is>
      </c>
      <c r="C55" s="4" t="inlineStr">
        <is>
          <t>99 years</t>
        </is>
      </c>
    </row>
    <row r="56">
      <c r="A56" s="4" t="inlineStr">
        <is>
          <t>2020</t>
        </is>
      </c>
    </row>
    <row r="57">
      <c r="A57" s="3" t="inlineStr">
        <is>
          <t>Lessee, Lease, Description [Line Items]</t>
        </is>
      </c>
    </row>
    <row r="58">
      <c r="A58" s="4" t="inlineStr">
        <is>
          <t>Number of sale and leaseback transactions | aircraft</t>
        </is>
      </c>
      <c r="C58" s="6" t="n">
        <v>1</v>
      </c>
    </row>
    <row r="59">
      <c r="A59" s="4" t="inlineStr">
        <is>
          <t>2020 | Aircraft</t>
        </is>
      </c>
    </row>
    <row r="60">
      <c r="A60" s="3" t="inlineStr">
        <is>
          <t>Lessee, Lease, Description [Line Items]</t>
        </is>
      </c>
    </row>
    <row r="61">
      <c r="A61" s="4" t="inlineStr">
        <is>
          <t>Number of aircrafts delivered under secured debt arrangements | aircraft</t>
        </is>
      </c>
      <c r="C61" s="6" t="n">
        <v>8</v>
      </c>
    </row>
    <row r="62">
      <c r="A62" s="4" t="inlineStr">
        <is>
          <t>2020 | Aircraft | A320 Family</t>
        </is>
      </c>
    </row>
    <row r="63">
      <c r="A63" s="3" t="inlineStr">
        <is>
          <t>Lessee, Lease, Description [Line Items]</t>
        </is>
      </c>
    </row>
    <row r="64">
      <c r="A64" s="4" t="inlineStr">
        <is>
          <t>Number of leased assets financed under operating leases | aircraft</t>
        </is>
      </c>
      <c r="C64" s="6" t="n">
        <v>3</v>
      </c>
    </row>
    <row r="65">
      <c r="A65" s="4" t="inlineStr">
        <is>
          <t>Spare engines</t>
        </is>
      </c>
    </row>
    <row r="66">
      <c r="A66" s="3" t="inlineStr">
        <is>
          <t>Lessee, Lease, Description [Line Items]</t>
        </is>
      </c>
    </row>
    <row r="67">
      <c r="A67" s="4" t="inlineStr">
        <is>
          <t>Number of previously leased aircraft purchased off lease | aircraft</t>
        </is>
      </c>
      <c r="C67" s="6" t="n">
        <v>1</v>
      </c>
    </row>
    <row r="68">
      <c r="A68" s="4" t="inlineStr">
        <is>
          <t>Spare engines | Minimum</t>
        </is>
      </c>
    </row>
    <row r="69">
      <c r="A69" s="3" t="inlineStr">
        <is>
          <t>Lessee, Lease, Description [Line Items]</t>
        </is>
      </c>
    </row>
    <row r="70">
      <c r="A70" s="4" t="inlineStr">
        <is>
          <t>Operating leases, term</t>
        </is>
      </c>
      <c r="C70" s="4" t="inlineStr">
        <is>
          <t>12 years</t>
        </is>
      </c>
    </row>
    <row r="71">
      <c r="A71" s="4" t="inlineStr">
        <is>
          <t>Spare engines | Maximum</t>
        </is>
      </c>
    </row>
    <row r="72">
      <c r="A72" s="3" t="inlineStr">
        <is>
          <t>Lessee, Lease, Description [Line Items]</t>
        </is>
      </c>
    </row>
    <row r="73">
      <c r="A73" s="4" t="inlineStr">
        <is>
          <t>Operating leases, term</t>
        </is>
      </c>
      <c r="C73" s="4" t="inlineStr">
        <is>
          <t>16 years</t>
        </is>
      </c>
    </row>
    <row r="74">
      <c r="A74" s="4" t="inlineStr">
        <is>
          <t>Aircraft</t>
        </is>
      </c>
    </row>
    <row r="75">
      <c r="A75" s="3" t="inlineStr">
        <is>
          <t>Lessee, Lease, Description [Line Items]</t>
        </is>
      </c>
    </row>
    <row r="76">
      <c r="A76" s="4" t="inlineStr">
        <is>
          <t>Number of capitalized aircraft or engine purchased off lease | aircraft</t>
        </is>
      </c>
      <c r="C76" s="6" t="n">
        <v>29</v>
      </c>
    </row>
    <row r="77">
      <c r="A77" s="4" t="inlineStr">
        <is>
          <t>Aircraft | A320 Family</t>
        </is>
      </c>
    </row>
    <row r="78">
      <c r="A78" s="3" t="inlineStr">
        <is>
          <t>Lessee, Lease, Description [Line Items]</t>
        </is>
      </c>
    </row>
    <row r="79">
      <c r="A79" s="4" t="inlineStr">
        <is>
          <t>Number of aircraft capitalized | aircraft</t>
        </is>
      </c>
      <c r="C79" s="6" t="n">
        <v>101</v>
      </c>
    </row>
    <row r="80">
      <c r="A80" s="4" t="inlineStr">
        <is>
          <t>Aircraft | Minimum</t>
        </is>
      </c>
    </row>
    <row r="81">
      <c r="A81" s="3" t="inlineStr">
        <is>
          <t>Lessee, Lease, Description [Line Items]</t>
        </is>
      </c>
    </row>
    <row r="82">
      <c r="A82" s="4" t="inlineStr">
        <is>
          <t>Finance lease contract term</t>
        </is>
      </c>
      <c r="C82" s="4" t="inlineStr">
        <is>
          <t>8 years</t>
        </is>
      </c>
    </row>
    <row r="83">
      <c r="A83" s="4" t="inlineStr">
        <is>
          <t>Aircraft | Maximum</t>
        </is>
      </c>
    </row>
    <row r="84">
      <c r="A84" s="3" t="inlineStr">
        <is>
          <t>Lessee, Lease, Description [Line Items]</t>
        </is>
      </c>
    </row>
    <row r="85">
      <c r="A85" s="4" t="inlineStr">
        <is>
          <t>Finance lease contract term</t>
        </is>
      </c>
      <c r="C85" s="4" t="inlineStr">
        <is>
          <t>18 years</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Aircraft Maintenance Deposits - Future Minimum Lease Payments Under Finance and Operating Leases (Details) - USD ($) $ in Thousands</t>
        </is>
      </c>
      <c r="B1" s="2" t="inlineStr">
        <is>
          <t>Dec. 31, 2020</t>
        </is>
      </c>
      <c r="C1" s="2" t="inlineStr">
        <is>
          <t>Dec. 31, 2019</t>
        </is>
      </c>
    </row>
    <row r="2">
      <c r="A2" s="3" t="inlineStr">
        <is>
          <t>Finance Leases</t>
        </is>
      </c>
    </row>
    <row r="3">
      <c r="A3" s="4" t="inlineStr">
        <is>
          <t>2021 (1)</t>
        </is>
      </c>
      <c r="B3" s="7" t="n">
        <v>753</v>
      </c>
    </row>
    <row r="4">
      <c r="A4" s="4" t="inlineStr">
        <is>
          <t>2022</t>
        </is>
      </c>
      <c r="B4" s="6" t="n">
        <v>725</v>
      </c>
    </row>
    <row r="5">
      <c r="A5" s="4" t="inlineStr">
        <is>
          <t>2023</t>
        </is>
      </c>
      <c r="B5" s="6" t="n">
        <v>349</v>
      </c>
    </row>
    <row r="6">
      <c r="A6" s="4" t="inlineStr">
        <is>
          <t>2024</t>
        </is>
      </c>
      <c r="B6" s="6" t="n">
        <v>98</v>
      </c>
    </row>
    <row r="7">
      <c r="A7" s="4" t="inlineStr">
        <is>
          <t>2025</t>
        </is>
      </c>
      <c r="B7" s="6" t="n">
        <v>0</v>
      </c>
    </row>
    <row r="8">
      <c r="A8" s="4" t="inlineStr">
        <is>
          <t>2026 and thereafter</t>
        </is>
      </c>
      <c r="B8" s="6" t="n">
        <v>0</v>
      </c>
    </row>
    <row r="9">
      <c r="A9" s="4" t="inlineStr">
        <is>
          <t>Total minimum lease payments</t>
        </is>
      </c>
      <c r="B9" s="6" t="n">
        <v>1925</v>
      </c>
    </row>
    <row r="10">
      <c r="A10" s="4" t="inlineStr">
        <is>
          <t>Less amount representing interest</t>
        </is>
      </c>
      <c r="B10" s="6" t="n">
        <v>137</v>
      </c>
    </row>
    <row r="11">
      <c r="A11" s="4" t="inlineStr">
        <is>
          <t>Present value of minimum lease payments</t>
        </is>
      </c>
      <c r="B11" s="6" t="n">
        <v>1788</v>
      </c>
    </row>
    <row r="12">
      <c r="A12" s="4" t="inlineStr">
        <is>
          <t>Less current portion</t>
        </is>
      </c>
      <c r="B12" s="6" t="n">
        <v>671</v>
      </c>
    </row>
    <row r="13">
      <c r="A13" s="4" t="inlineStr">
        <is>
          <t>Long-term portion</t>
        </is>
      </c>
      <c r="B13" s="6" t="n">
        <v>1117</v>
      </c>
    </row>
    <row r="14">
      <c r="A14" s="3" t="inlineStr">
        <is>
          <t>Operating Leases</t>
        </is>
      </c>
    </row>
    <row r="15">
      <c r="A15" s="4" t="inlineStr">
        <is>
          <t>Less current portion</t>
        </is>
      </c>
      <c r="B15" s="6" t="n">
        <v>133791</v>
      </c>
      <c r="C15" s="7" t="n">
        <v>120662</v>
      </c>
    </row>
    <row r="16">
      <c r="A16" s="4" t="inlineStr">
        <is>
          <t>Long-term portion</t>
        </is>
      </c>
      <c r="B16" s="6" t="n">
        <v>1248519</v>
      </c>
      <c r="C16" s="7" t="n">
        <v>1218014</v>
      </c>
    </row>
    <row r="17">
      <c r="A17" s="3" t="inlineStr">
        <is>
          <t>Total Operating and Finance Lease Obligations</t>
        </is>
      </c>
    </row>
    <row r="18">
      <c r="A18" s="4" t="inlineStr">
        <is>
          <t>2021 (1)</t>
        </is>
      </c>
      <c r="B18" s="6" t="n">
        <v>241537</v>
      </c>
    </row>
    <row r="19">
      <c r="A19" s="4" t="inlineStr">
        <is>
          <t>2022</t>
        </is>
      </c>
      <c r="B19" s="6" t="n">
        <v>215033</v>
      </c>
    </row>
    <row r="20">
      <c r="A20" s="4" t="inlineStr">
        <is>
          <t>2023</t>
        </is>
      </c>
      <c r="B20" s="6" t="n">
        <v>200999</v>
      </c>
    </row>
    <row r="21">
      <c r="A21" s="4" t="inlineStr">
        <is>
          <t>2024</t>
        </is>
      </c>
      <c r="B21" s="6" t="n">
        <v>178074</v>
      </c>
    </row>
    <row r="22">
      <c r="A22" s="4" t="inlineStr">
        <is>
          <t>2025</t>
        </is>
      </c>
      <c r="B22" s="6" t="n">
        <v>154206</v>
      </c>
    </row>
    <row r="23">
      <c r="A23" s="4" t="inlineStr">
        <is>
          <t>2026 and thereafter</t>
        </is>
      </c>
      <c r="B23" s="6" t="n">
        <v>1118775</v>
      </c>
    </row>
    <row r="24">
      <c r="A24" s="4" t="inlineStr">
        <is>
          <t>Total minimum lease payments</t>
        </is>
      </c>
      <c r="B24" s="6" t="n">
        <v>2108624</v>
      </c>
    </row>
    <row r="25">
      <c r="A25" s="4" t="inlineStr">
        <is>
          <t>Less amount representing interest</t>
        </is>
      </c>
      <c r="B25" s="6" t="n">
        <v>697258</v>
      </c>
    </row>
    <row r="26">
      <c r="A26" s="4" t="inlineStr">
        <is>
          <t>Present value of minimum lease payments</t>
        </is>
      </c>
      <c r="B26" s="6" t="n">
        <v>1411366</v>
      </c>
    </row>
    <row r="27">
      <c r="A27" s="4" t="inlineStr">
        <is>
          <t>Less current portion</t>
        </is>
      </c>
      <c r="B27" s="6" t="n">
        <v>134462</v>
      </c>
    </row>
    <row r="28">
      <c r="A28" s="4" t="inlineStr">
        <is>
          <t>Long-term portion</t>
        </is>
      </c>
      <c r="B28" s="6" t="n">
        <v>1276904</v>
      </c>
    </row>
    <row r="29">
      <c r="A29" s="4" t="inlineStr">
        <is>
          <t>Aircraft and Spare Engine Leases</t>
        </is>
      </c>
    </row>
    <row r="30">
      <c r="A30" s="3" t="inlineStr">
        <is>
          <t>Operating Leases</t>
        </is>
      </c>
    </row>
    <row r="31">
      <c r="A31" s="4" t="inlineStr">
        <is>
          <t>2021 (1)</t>
        </is>
      </c>
      <c r="B31" s="6" t="n">
        <v>236101</v>
      </c>
    </row>
    <row r="32">
      <c r="A32" s="4" t="inlineStr">
        <is>
          <t>2022</t>
        </is>
      </c>
      <c r="B32" s="6" t="n">
        <v>209911</v>
      </c>
    </row>
    <row r="33">
      <c r="A33" s="4" t="inlineStr">
        <is>
          <t>2023</t>
        </is>
      </c>
      <c r="B33" s="6" t="n">
        <v>197267</v>
      </c>
    </row>
    <row r="34">
      <c r="A34" s="4" t="inlineStr">
        <is>
          <t>2024</t>
        </is>
      </c>
      <c r="B34" s="6" t="n">
        <v>175204</v>
      </c>
    </row>
    <row r="35">
      <c r="A35" s="4" t="inlineStr">
        <is>
          <t>2025</t>
        </is>
      </c>
      <c r="B35" s="6" t="n">
        <v>153146</v>
      </c>
    </row>
    <row r="36">
      <c r="A36" s="4" t="inlineStr">
        <is>
          <t>2026 and thereafter</t>
        </is>
      </c>
      <c r="B36" s="6" t="n">
        <v>975682</v>
      </c>
    </row>
    <row r="37">
      <c r="A37" s="4" t="inlineStr">
        <is>
          <t>Total minimum lease payments</t>
        </is>
      </c>
      <c r="B37" s="6" t="n">
        <v>1947311</v>
      </c>
    </row>
    <row r="38">
      <c r="A38" s="4" t="inlineStr">
        <is>
          <t>Less amount representing interest</t>
        </is>
      </c>
      <c r="B38" s="6" t="n">
        <v>562493</v>
      </c>
    </row>
    <row r="39">
      <c r="A39" s="4" t="inlineStr">
        <is>
          <t>Present value of minimum lease payments</t>
        </is>
      </c>
      <c r="B39" s="6" t="n">
        <v>1384818</v>
      </c>
    </row>
    <row r="40">
      <c r="A40" s="4" t="inlineStr">
        <is>
          <t>Less current portion</t>
        </is>
      </c>
      <c r="B40" s="6" t="n">
        <v>130484</v>
      </c>
    </row>
    <row r="41">
      <c r="A41" s="4" t="inlineStr">
        <is>
          <t>Long-term portion</t>
        </is>
      </c>
      <c r="B41" s="6" t="n">
        <v>1254334</v>
      </c>
    </row>
    <row r="42">
      <c r="A42" s="4" t="inlineStr">
        <is>
          <t>Aircraft and Spare Engine Leases | COVID-19 Pandemic | Other Current Liabilities</t>
        </is>
      </c>
    </row>
    <row r="43">
      <c r="A43" s="3" t="inlineStr">
        <is>
          <t>Operating Leases</t>
        </is>
      </c>
    </row>
    <row r="44">
      <c r="A44" s="4" t="inlineStr">
        <is>
          <t>2021 (1)</t>
        </is>
      </c>
      <c r="B44" s="6" t="n">
        <v>27300</v>
      </c>
    </row>
    <row r="45">
      <c r="A45" s="4" t="inlineStr">
        <is>
          <t>Property Facility Leases</t>
        </is>
      </c>
    </row>
    <row r="46">
      <c r="A46" s="3" t="inlineStr">
        <is>
          <t>Operating Leases</t>
        </is>
      </c>
    </row>
    <row r="47">
      <c r="A47" s="4" t="inlineStr">
        <is>
          <t>2021 (1)</t>
        </is>
      </c>
      <c r="B47" s="6" t="n">
        <v>4683</v>
      </c>
    </row>
    <row r="48">
      <c r="A48" s="4" t="inlineStr">
        <is>
          <t>2022</t>
        </is>
      </c>
      <c r="B48" s="6" t="n">
        <v>4397</v>
      </c>
    </row>
    <row r="49">
      <c r="A49" s="4" t="inlineStr">
        <is>
          <t>2023</t>
        </is>
      </c>
      <c r="B49" s="6" t="n">
        <v>3383</v>
      </c>
    </row>
    <row r="50">
      <c r="A50" s="4" t="inlineStr">
        <is>
          <t>2024</t>
        </is>
      </c>
      <c r="B50" s="6" t="n">
        <v>2772</v>
      </c>
    </row>
    <row r="51">
      <c r="A51" s="4" t="inlineStr">
        <is>
          <t>2025</t>
        </is>
      </c>
      <c r="B51" s="6" t="n">
        <v>1060</v>
      </c>
    </row>
    <row r="52">
      <c r="A52" s="4" t="inlineStr">
        <is>
          <t>2026 and thereafter</t>
        </is>
      </c>
      <c r="B52" s="6" t="n">
        <v>143093</v>
      </c>
    </row>
    <row r="53">
      <c r="A53" s="4" t="inlineStr">
        <is>
          <t>Total minimum lease payments</t>
        </is>
      </c>
      <c r="B53" s="6" t="n">
        <v>159388</v>
      </c>
    </row>
    <row r="54">
      <c r="A54" s="4" t="inlineStr">
        <is>
          <t>Less amount representing interest</t>
        </is>
      </c>
      <c r="B54" s="6" t="n">
        <v>134628</v>
      </c>
    </row>
    <row r="55">
      <c r="A55" s="4" t="inlineStr">
        <is>
          <t>Present value of minimum lease payments</t>
        </is>
      </c>
      <c r="B55" s="6" t="n">
        <v>24760</v>
      </c>
    </row>
    <row r="56">
      <c r="A56" s="4" t="inlineStr">
        <is>
          <t>Less current portion</t>
        </is>
      </c>
      <c r="B56" s="6" t="n">
        <v>3307</v>
      </c>
    </row>
    <row r="57">
      <c r="A57" s="4" t="inlineStr">
        <is>
          <t>Long-term portion</t>
        </is>
      </c>
      <c r="B57" s="7" t="n">
        <v>214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15" customWidth="1" min="3" max="3"/>
  </cols>
  <sheetData>
    <row r="1">
      <c r="A1" s="1" t="inlineStr">
        <is>
          <t>Leases and Aircraft Maintenance Deposits - Lease Cost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leased assets</t>
        </is>
      </c>
      <c r="B4" s="7" t="n">
        <v>824</v>
      </c>
      <c r="C4" s="7" t="n">
        <v>998</v>
      </c>
    </row>
    <row r="5">
      <c r="A5" s="4" t="inlineStr">
        <is>
          <t>Interest of lease liabilities</t>
        </is>
      </c>
      <c r="B5" s="6" t="n">
        <v>194</v>
      </c>
      <c r="C5" s="6" t="n">
        <v>674</v>
      </c>
    </row>
    <row r="6">
      <c r="A6" s="3" t="inlineStr">
        <is>
          <t>Operating lease cost</t>
        </is>
      </c>
    </row>
    <row r="7">
      <c r="A7" s="4" t="inlineStr">
        <is>
          <t>Operating lease cost</t>
        </is>
      </c>
      <c r="B7" s="6" t="n">
        <v>201474</v>
      </c>
      <c r="C7" s="6" t="n">
        <v>179959</v>
      </c>
    </row>
    <row r="8">
      <c r="A8" s="4" t="inlineStr">
        <is>
          <t>Short-term lease cost</t>
        </is>
      </c>
      <c r="B8" s="6" t="n">
        <v>25195</v>
      </c>
      <c r="C8" s="6" t="n">
        <v>5144</v>
      </c>
    </row>
    <row r="9">
      <c r="A9" s="4" t="inlineStr">
        <is>
          <t>Variable lease cost</t>
        </is>
      </c>
      <c r="B9" s="6" t="n">
        <v>125534</v>
      </c>
      <c r="C9" s="6" t="n">
        <v>140417</v>
      </c>
    </row>
    <row r="10">
      <c r="A10" s="4" t="inlineStr">
        <is>
          <t>Total lease cost</t>
        </is>
      </c>
      <c r="B10" s="7" t="n">
        <v>353221</v>
      </c>
      <c r="C10" s="7" t="n">
        <v>327192</v>
      </c>
    </row>
    <row r="11">
      <c r="A11" s="3" t="inlineStr">
        <is>
          <t>Weighted-Average Remaining Lease Term [Abstract]</t>
        </is>
      </c>
    </row>
    <row r="12">
      <c r="A12" s="4" t="inlineStr">
        <is>
          <t>Operating leases</t>
        </is>
      </c>
      <c r="B12" s="4" t="inlineStr">
        <is>
          <t>12 years 10 months 24 days</t>
        </is>
      </c>
      <c r="C12" s="4" t="inlineStr">
        <is>
          <t>13 years</t>
        </is>
      </c>
    </row>
    <row r="13">
      <c r="A13" s="4" t="inlineStr">
        <is>
          <t>Finance leases</t>
        </is>
      </c>
      <c r="B13" s="4" t="inlineStr">
        <is>
          <t>2 years 7 months 6 days</t>
        </is>
      </c>
      <c r="C13" s="4" t="inlineStr">
        <is>
          <t>1 month 6 days</t>
        </is>
      </c>
    </row>
    <row r="14">
      <c r="A14" s="3" t="inlineStr">
        <is>
          <t>Weighted-Average Lease Discount Rate [Abstract]</t>
        </is>
      </c>
    </row>
    <row r="15">
      <c r="A15" s="4" t="inlineStr">
        <is>
          <t>Operating leases</t>
        </is>
      </c>
      <c r="B15" s="4" t="inlineStr">
        <is>
          <t>6.08%</t>
        </is>
      </c>
      <c r="C15" s="4" t="inlineStr">
        <is>
          <t>5.86%</t>
        </is>
      </c>
    </row>
    <row r="16">
      <c r="A16" s="4" t="inlineStr">
        <is>
          <t>Finance leases</t>
        </is>
      </c>
      <c r="B16" s="4" t="inlineStr">
        <is>
          <t>5.54%</t>
        </is>
      </c>
      <c r="C16" s="4" t="inlineStr">
        <is>
          <t>2.46%</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27" customWidth="1" min="5" max="5"/>
    <col width="15" customWidth="1" min="6" max="6"/>
    <col width="18" customWidth="1" min="7" max="7"/>
    <col width="67" customWidth="1" min="8" max="8"/>
    <col width="46"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Income (Loss)</t>
        </is>
      </c>
    </row>
    <row r="2">
      <c r="A2" s="4" t="inlineStr">
        <is>
          <t>Beginning balance at Dec. 31, 2017</t>
        </is>
      </c>
      <c r="B2" s="7" t="n">
        <v>1762574</v>
      </c>
      <c r="D2" s="7" t="n">
        <v>7</v>
      </c>
      <c r="E2" s="7" t="n">
        <v>360153</v>
      </c>
      <c r="F2" s="7" t="n">
        <v>-65854</v>
      </c>
      <c r="G2" s="7" t="n">
        <v>1469732</v>
      </c>
      <c r="I2" s="7" t="n">
        <v>-1464</v>
      </c>
    </row>
    <row r="3">
      <c r="A3" s="3" t="inlineStr">
        <is>
          <t>Increase (Decrease) in Stockholders' Equity [Roll Forward]</t>
        </is>
      </c>
    </row>
    <row r="4">
      <c r="A4" s="4" t="inlineStr">
        <is>
          <t>Accounting Standards Update [Extensible List]</t>
        </is>
      </c>
      <c r="B4" s="4" t="inlineStr">
        <is>
          <t>us-gaap:AccountingStandardsUpdate201602Member</t>
        </is>
      </c>
    </row>
    <row r="5">
      <c r="A5" s="4" t="inlineStr">
        <is>
          <t>Share-based compensation</t>
        </is>
      </c>
      <c r="B5" s="7" t="n">
        <v>11021</v>
      </c>
      <c r="E5" s="6" t="n">
        <v>11021</v>
      </c>
    </row>
    <row r="6">
      <c r="A6" s="4" t="inlineStr">
        <is>
          <t>Repurchase of common stock</t>
        </is>
      </c>
      <c r="B6" s="6" t="n">
        <v>-1162</v>
      </c>
      <c r="F6" s="6" t="n">
        <v>-1162</v>
      </c>
    </row>
    <row r="7">
      <c r="A7" s="4" t="inlineStr">
        <is>
          <t>Proceeds from options exercised</t>
        </is>
      </c>
      <c r="B7" s="6" t="n">
        <v>51</v>
      </c>
      <c r="E7" s="6" t="n">
        <v>51</v>
      </c>
    </row>
    <row r="8">
      <c r="A8" s="4" t="inlineStr">
        <is>
          <t>Changes in comprehensive income</t>
        </is>
      </c>
      <c r="B8" s="6" t="n">
        <v>271</v>
      </c>
      <c r="I8" s="6" t="n">
        <v>271</v>
      </c>
    </row>
    <row r="9">
      <c r="A9" s="4" t="inlineStr">
        <is>
          <t>Net income (loss)</t>
        </is>
      </c>
      <c r="B9" s="6" t="n">
        <v>155749</v>
      </c>
      <c r="G9" s="6" t="n">
        <v>155749</v>
      </c>
    </row>
    <row r="10">
      <c r="A10" s="4" t="inlineStr">
        <is>
          <t>Ending balance at Dec. 31, 2018</t>
        </is>
      </c>
      <c r="B10" s="7" t="n">
        <v>1928504</v>
      </c>
      <c r="C10" s="7" t="n">
        <v>-5549</v>
      </c>
      <c r="D10" s="6" t="n">
        <v>7</v>
      </c>
      <c r="E10" s="6" t="n">
        <v>371225</v>
      </c>
      <c r="F10" s="6" t="n">
        <v>-67016</v>
      </c>
      <c r="G10" s="6" t="n">
        <v>1625481</v>
      </c>
      <c r="H10" s="7" t="n">
        <v>-5549</v>
      </c>
      <c r="I10" s="6" t="n">
        <v>-1193</v>
      </c>
    </row>
    <row r="11">
      <c r="A11" s="3" t="inlineStr">
        <is>
          <t>Increase (Decrease) in Stockholders' Equity [Roll Forward]</t>
        </is>
      </c>
    </row>
    <row r="12">
      <c r="A12" s="4" t="inlineStr">
        <is>
          <t>Accounting Standards Update [Extensible List]</t>
        </is>
      </c>
      <c r="B12" s="4" t="inlineStr">
        <is>
          <t>us-gaap:AccountingStandardsUpdate201613Member</t>
        </is>
      </c>
    </row>
    <row r="13">
      <c r="A13" s="4" t="inlineStr">
        <is>
          <t>Share-based compensation</t>
        </is>
      </c>
      <c r="B13" s="7" t="n">
        <v>8154</v>
      </c>
      <c r="E13" s="6" t="n">
        <v>8154</v>
      </c>
    </row>
    <row r="14">
      <c r="A14" s="4" t="inlineStr">
        <is>
          <t>Repurchase of common stock</t>
        </is>
      </c>
      <c r="B14" s="6" t="n">
        <v>-5439</v>
      </c>
      <c r="F14" s="6" t="n">
        <v>-5439</v>
      </c>
    </row>
    <row r="15">
      <c r="A15" s="4" t="inlineStr">
        <is>
          <t>Proceeds from options exercised</t>
        </is>
      </c>
      <c r="B15" s="6" t="n">
        <v>1</v>
      </c>
      <c r="E15" s="6" t="n">
        <v>1</v>
      </c>
    </row>
    <row r="16">
      <c r="A16" s="4" t="inlineStr">
        <is>
          <t>Changes in comprehensive income</t>
        </is>
      </c>
      <c r="B16" s="6" t="n">
        <v>406</v>
      </c>
      <c r="I16" s="6" t="n">
        <v>406</v>
      </c>
    </row>
    <row r="17">
      <c r="A17" s="4" t="inlineStr">
        <is>
          <t>Net income (loss)</t>
        </is>
      </c>
      <c r="B17" s="6" t="n">
        <v>335255</v>
      </c>
      <c r="G17" s="6" t="n">
        <v>335255</v>
      </c>
    </row>
    <row r="18">
      <c r="A18" s="4" t="inlineStr">
        <is>
          <t>Ending balance at Dec. 31, 2019</t>
        </is>
      </c>
      <c r="B18" s="6" t="n">
        <v>2261332</v>
      </c>
      <c r="D18" s="6" t="n">
        <v>7</v>
      </c>
      <c r="E18" s="6" t="n">
        <v>379380</v>
      </c>
      <c r="F18" s="6" t="n">
        <v>-72455</v>
      </c>
      <c r="G18" s="6" t="n">
        <v>1955187</v>
      </c>
      <c r="I18" s="6" t="n">
        <v>-787</v>
      </c>
    </row>
    <row r="19">
      <c r="A19" s="3" t="inlineStr">
        <is>
          <t>Increase (Decrease) in Stockholders' Equity [Roll Forward]</t>
        </is>
      </c>
    </row>
    <row r="20">
      <c r="A20" s="4" t="inlineStr">
        <is>
          <t>Share-based compensation</t>
        </is>
      </c>
      <c r="B20" s="6" t="n">
        <v>11575</v>
      </c>
      <c r="E20" s="6" t="n">
        <v>11575</v>
      </c>
    </row>
    <row r="21">
      <c r="A21" s="4" t="inlineStr">
        <is>
          <t>Repurchase of common stock</t>
        </is>
      </c>
      <c r="B21" s="6" t="n">
        <v>-1669</v>
      </c>
      <c r="F21" s="6" t="n">
        <v>-1669</v>
      </c>
    </row>
    <row r="22">
      <c r="A22" s="4" t="inlineStr">
        <is>
          <t>Proceeds from options exercised</t>
        </is>
      </c>
      <c r="B22" s="6" t="n">
        <v>39</v>
      </c>
      <c r="E22" s="6" t="n">
        <v>39</v>
      </c>
    </row>
    <row r="23">
      <c r="A23" s="4" t="inlineStr">
        <is>
          <t>Changes in comprehensive income</t>
        </is>
      </c>
      <c r="B23" s="6" t="n">
        <v>169</v>
      </c>
      <c r="I23" s="6" t="n">
        <v>169</v>
      </c>
    </row>
    <row r="24">
      <c r="A24" s="4" t="inlineStr">
        <is>
          <t>Issuance of Common Stock and Warrants, net</t>
        </is>
      </c>
      <c r="B24" s="6" t="n">
        <v>352968</v>
      </c>
      <c r="D24" s="6" t="n">
        <v>3</v>
      </c>
      <c r="E24" s="6" t="n">
        <v>352965</v>
      </c>
    </row>
    <row r="25">
      <c r="A25" s="4" t="inlineStr">
        <is>
          <t>Equity component value of convertible debt issuance, net</t>
        </is>
      </c>
      <c r="B25" s="6" t="n">
        <v>55590</v>
      </c>
      <c r="E25" s="6" t="n">
        <v>55590</v>
      </c>
    </row>
    <row r="26">
      <c r="A26" s="4" t="inlineStr">
        <is>
          <t>Net income (loss)</t>
        </is>
      </c>
      <c r="B26" s="6" t="n">
        <v>-428700</v>
      </c>
      <c r="G26" s="6" t="n">
        <v>-428700</v>
      </c>
    </row>
    <row r="27">
      <c r="A27" s="4" t="inlineStr">
        <is>
          <t>Ending balance at Dec. 31, 2020</t>
        </is>
      </c>
      <c r="B27" s="7" t="n">
        <v>2249695</v>
      </c>
      <c r="C27" s="7" t="n">
        <v>-1609</v>
      </c>
      <c r="D27" s="7" t="n">
        <v>10</v>
      </c>
      <c r="E27" s="7" t="n">
        <v>799549</v>
      </c>
      <c r="F27" s="7" t="n">
        <v>-74124</v>
      </c>
      <c r="G27" s="7" t="n">
        <v>1524878</v>
      </c>
      <c r="H27" s="7" t="n">
        <v>-1609</v>
      </c>
      <c r="I27" s="7" t="n">
        <v>-61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6" customWidth="1" min="5" max="5"/>
    <col width="21" customWidth="1" min="6" max="6"/>
    <col width="21" customWidth="1" min="7" max="7"/>
  </cols>
  <sheetData>
    <row r="1">
      <c r="A1" s="1" t="inlineStr">
        <is>
          <t>Defined Contribution 401(k) Plan - Narrative (Details) $ in Millions</t>
        </is>
      </c>
      <c r="B1" s="2" t="inlineStr">
        <is>
          <t>Mar. 01, 2022</t>
        </is>
      </c>
      <c r="C1" s="2" t="inlineStr">
        <is>
          <t>Mar. 01, 2018</t>
        </is>
      </c>
      <c r="D1" s="2" t="inlineStr">
        <is>
          <t>Feb. 28, 2018</t>
        </is>
      </c>
      <c r="E1" s="2" t="inlineStr">
        <is>
          <t>Dec. 31, 2020USD ($)defined_contribution_plan</t>
        </is>
      </c>
      <c r="F1" s="2" t="inlineStr">
        <is>
          <t>Dec. 31, 2019USD ($)</t>
        </is>
      </c>
      <c r="G1" s="2" t="inlineStr">
        <is>
          <t>Dec. 31, 2018USD ($)</t>
        </is>
      </c>
    </row>
    <row r="2">
      <c r="A2" s="3" t="inlineStr">
        <is>
          <t>Defined Contribution Plan Disclosure [Line Items]</t>
        </is>
      </c>
    </row>
    <row r="3">
      <c r="A3" s="4" t="inlineStr">
        <is>
          <t>Defined contribution 401(k) plan, number of plans | defined_contribution_plan</t>
        </is>
      </c>
      <c r="E3" s="6" t="n">
        <v>3</v>
      </c>
    </row>
    <row r="4">
      <c r="A4" s="4" t="inlineStr">
        <is>
          <t>Defined contribution 401(k) plan, requisite service period</t>
        </is>
      </c>
      <c r="E4" s="4" t="inlineStr">
        <is>
          <t>60 days</t>
        </is>
      </c>
    </row>
    <row r="5">
      <c r="A5" s="4" t="inlineStr">
        <is>
          <t>Defined contribution 401(k) plan, requisite age</t>
        </is>
      </c>
      <c r="E5" s="4" t="inlineStr">
        <is>
          <t>21 years</t>
        </is>
      </c>
    </row>
    <row r="6">
      <c r="A6" s="4" t="inlineStr">
        <is>
          <t>Defined contribution 401(k) plan, matching contributions made in period | $</t>
        </is>
      </c>
      <c r="E6" s="5" t="n">
        <v>58.6</v>
      </c>
      <c r="F6" s="5" t="n">
        <v>51.1</v>
      </c>
      <c r="G6" s="5" t="n">
        <v>36.7</v>
      </c>
    </row>
    <row r="7">
      <c r="A7" s="4" t="inlineStr">
        <is>
          <t>Pilots’ Retirement Savings Plan</t>
        </is>
      </c>
    </row>
    <row r="8">
      <c r="A8" s="3" t="inlineStr">
        <is>
          <t>Defined Contribution Plan Disclosure [Line Items]</t>
        </is>
      </c>
    </row>
    <row r="9">
      <c r="A9" s="4" t="inlineStr">
        <is>
          <t>Defined contribution plan, employer matching contribution, percent of match</t>
        </is>
      </c>
      <c r="D9" s="4" t="inlineStr">
        <is>
          <t>100.00%</t>
        </is>
      </c>
    </row>
    <row r="10">
      <c r="A10" s="4" t="inlineStr">
        <is>
          <t>Defined contribution 401(k) plan, employer contribution, percent of employees' gross pay, initial percentage</t>
        </is>
      </c>
      <c r="C10" s="4" t="inlineStr">
        <is>
          <t>11.00%</t>
        </is>
      </c>
    </row>
    <row r="11">
      <c r="A11" s="4" t="inlineStr">
        <is>
          <t>Defined contribution 401(k) plan, employer contribution, percent of employees' gross pay, annual percentage increase</t>
        </is>
      </c>
      <c r="E11" s="4" t="inlineStr">
        <is>
          <t>1.00%</t>
        </is>
      </c>
    </row>
    <row r="12">
      <c r="A12" s="4" t="inlineStr">
        <is>
          <t>Pilots’ Retirement Savings Plan | Forecast</t>
        </is>
      </c>
    </row>
    <row r="13">
      <c r="A13" s="3" t="inlineStr">
        <is>
          <t>Defined Contribution Plan Disclosure [Line Items]</t>
        </is>
      </c>
    </row>
    <row r="14">
      <c r="A14" s="4" t="inlineStr">
        <is>
          <t>Defined contribution 401(k) plan, employer contribution, percent of employees' gross pay, final percentage</t>
        </is>
      </c>
      <c r="B14" s="4" t="inlineStr">
        <is>
          <t>15.00%</t>
        </is>
      </c>
    </row>
    <row r="15">
      <c r="A15" s="4" t="inlineStr">
        <is>
          <t>Pilots’ Retirement Savings Plan | Maximum</t>
        </is>
      </c>
    </row>
    <row r="16">
      <c r="A16" s="3" t="inlineStr">
        <is>
          <t>Defined Contribution Plan Disclosure [Line Items]</t>
        </is>
      </c>
    </row>
    <row r="17">
      <c r="A17" s="4" t="inlineStr">
        <is>
          <t>Defined contribution 401(k) plan, maximum employer contribution percent of the employee’s annual compensation</t>
        </is>
      </c>
      <c r="D17" s="4" t="inlineStr">
        <is>
          <t>9.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41997</v>
      </c>
      <c r="C4" s="7" t="n">
        <v>-22429</v>
      </c>
      <c r="D4" s="7" t="n">
        <v>-2178</v>
      </c>
    </row>
    <row r="5">
      <c r="A5" s="4" t="inlineStr">
        <is>
          <t>State and local</t>
        </is>
      </c>
      <c r="B5" s="6" t="n">
        <v>-1847</v>
      </c>
      <c r="C5" s="6" t="n">
        <v>1218</v>
      </c>
      <c r="D5" s="6" t="n">
        <v>410</v>
      </c>
    </row>
    <row r="6">
      <c r="A6" s="4" t="inlineStr">
        <is>
          <t>Foreign</t>
        </is>
      </c>
      <c r="B6" s="6" t="n">
        <v>-1554</v>
      </c>
      <c r="C6" s="6" t="n">
        <v>6693</v>
      </c>
      <c r="D6" s="6" t="n">
        <v>4692</v>
      </c>
    </row>
    <row r="7">
      <c r="A7" s="4" t="inlineStr">
        <is>
          <t>Total current expense (benefit)</t>
        </is>
      </c>
      <c r="B7" s="6" t="n">
        <v>-145398</v>
      </c>
      <c r="C7" s="6" t="n">
        <v>-14518</v>
      </c>
      <c r="D7" s="6" t="n">
        <v>2924</v>
      </c>
    </row>
    <row r="8">
      <c r="A8" s="3" t="inlineStr">
        <is>
          <t>Deferred:</t>
        </is>
      </c>
    </row>
    <row r="9">
      <c r="A9" s="4" t="inlineStr">
        <is>
          <t>Federal</t>
        </is>
      </c>
      <c r="B9" s="6" t="n">
        <v>-33494</v>
      </c>
      <c r="C9" s="6" t="n">
        <v>106703</v>
      </c>
      <c r="D9" s="6" t="n">
        <v>42246</v>
      </c>
    </row>
    <row r="10">
      <c r="A10" s="4" t="inlineStr">
        <is>
          <t>State and local</t>
        </is>
      </c>
      <c r="B10" s="6" t="n">
        <v>-12592</v>
      </c>
      <c r="C10" s="6" t="n">
        <v>8986</v>
      </c>
      <c r="D10" s="6" t="n">
        <v>4057</v>
      </c>
    </row>
    <row r="11">
      <c r="A11" s="4" t="inlineStr">
        <is>
          <t>Total deferred expense (benefit)</t>
        </is>
      </c>
      <c r="B11" s="6" t="n">
        <v>-46086</v>
      </c>
      <c r="C11" s="6" t="n">
        <v>115689</v>
      </c>
      <c r="D11" s="6" t="n">
        <v>46303</v>
      </c>
    </row>
    <row r="12">
      <c r="A12" s="4" t="inlineStr">
        <is>
          <t>Total income tax expense (benefit)</t>
        </is>
      </c>
      <c r="B12" s="7" t="n">
        <v>-191484</v>
      </c>
      <c r="C12" s="7" t="n">
        <v>101171</v>
      </c>
      <c r="D12" s="7" t="n">
        <v>492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Income Tax Reconciliation (Details)</t>
        </is>
      </c>
      <c r="B1" s="2" t="inlineStr">
        <is>
          <t>12 Months Ended</t>
        </is>
      </c>
    </row>
    <row r="2">
      <c r="B2" s="2" t="inlineStr">
        <is>
          <t>Dec. 31, 2020</t>
        </is>
      </c>
      <c r="C2" s="2" t="inlineStr">
        <is>
          <t>Dec. 31, 2019</t>
        </is>
      </c>
      <c r="D2" s="2" t="inlineStr">
        <is>
          <t>Dec. 31, 2018</t>
        </is>
      </c>
    </row>
    <row r="3">
      <c r="A3" s="3" t="inlineStr">
        <is>
          <t>Reconciliation of Income Tax Expense</t>
        </is>
      </c>
    </row>
    <row r="4">
      <c r="A4" s="4" t="inlineStr">
        <is>
          <t>Expected provision at federal statutory tax rate</t>
        </is>
      </c>
      <c r="B4" s="4" t="inlineStr">
        <is>
          <t>21.00%</t>
        </is>
      </c>
      <c r="C4" s="4" t="inlineStr">
        <is>
          <t>21.00%</t>
        </is>
      </c>
      <c r="D4" s="4" t="inlineStr">
        <is>
          <t>21.00%</t>
        </is>
      </c>
    </row>
    <row r="5">
      <c r="A5" s="4" t="inlineStr">
        <is>
          <t>State tax expense, net of federal benefit</t>
        </is>
      </c>
      <c r="B5" s="4" t="inlineStr">
        <is>
          <t>1.90%</t>
        </is>
      </c>
      <c r="C5" s="4" t="inlineStr">
        <is>
          <t>1.80%</t>
        </is>
      </c>
      <c r="D5" s="4" t="inlineStr">
        <is>
          <t>1.70%</t>
        </is>
      </c>
    </row>
    <row r="6">
      <c r="A6" s="4" t="inlineStr">
        <is>
          <t>Revaluation of deferred taxes</t>
        </is>
      </c>
      <c r="B6" s="4" t="inlineStr">
        <is>
          <t>9.20%</t>
        </is>
      </c>
      <c r="C6" s="4" t="inlineStr">
        <is>
          <t>(2.10%)</t>
        </is>
      </c>
      <c r="D6" s="4" t="inlineStr">
        <is>
          <t>0.00%</t>
        </is>
      </c>
    </row>
    <row r="7">
      <c r="A7" s="4" t="inlineStr">
        <is>
          <t>Other</t>
        </is>
      </c>
      <c r="B7" s="4" t="inlineStr">
        <is>
          <t>(1.20%)</t>
        </is>
      </c>
      <c r="C7" s="4" t="inlineStr">
        <is>
          <t>2.50%</t>
        </is>
      </c>
      <c r="D7" s="4" t="inlineStr">
        <is>
          <t>1.30%</t>
        </is>
      </c>
    </row>
    <row r="8">
      <c r="A8" s="4" t="inlineStr">
        <is>
          <t>Total income tax expense (benefit)</t>
        </is>
      </c>
      <c r="B8" s="4" t="inlineStr">
        <is>
          <t>30.90%</t>
        </is>
      </c>
      <c r="C8" s="4" t="inlineStr">
        <is>
          <t>23.20%</t>
        </is>
      </c>
      <c r="D8" s="4" t="inlineStr">
        <is>
          <t>24.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0</t>
        </is>
      </c>
      <c r="C1" s="2" t="inlineStr">
        <is>
          <t>Dec. 31, 2019</t>
        </is>
      </c>
    </row>
    <row r="2">
      <c r="A2" s="3" t="inlineStr">
        <is>
          <t>Deferred tax assets:</t>
        </is>
      </c>
    </row>
    <row r="3">
      <c r="A3" s="4" t="inlineStr">
        <is>
          <t>Income tax credits</t>
        </is>
      </c>
      <c r="B3" s="7" t="n">
        <v>4298</v>
      </c>
      <c r="C3" s="7" t="n">
        <v>9632</v>
      </c>
    </row>
    <row r="4">
      <c r="A4" s="4" t="inlineStr">
        <is>
          <t>Net operating losses</t>
        </is>
      </c>
      <c r="B4" s="6" t="n">
        <v>220071</v>
      </c>
      <c r="C4" s="6" t="n">
        <v>13604</v>
      </c>
    </row>
    <row r="5">
      <c r="A5" s="4" t="inlineStr">
        <is>
          <t>Deferred revenue</t>
        </is>
      </c>
      <c r="B5" s="6" t="n">
        <v>11740</v>
      </c>
      <c r="C5" s="6" t="n">
        <v>8824</v>
      </c>
    </row>
    <row r="6">
      <c r="A6" s="4" t="inlineStr">
        <is>
          <t>Nondeductible accruals</t>
        </is>
      </c>
      <c r="B6" s="6" t="n">
        <v>21918</v>
      </c>
      <c r="C6" s="6" t="n">
        <v>14133</v>
      </c>
    </row>
    <row r="7">
      <c r="A7" s="4" t="inlineStr">
        <is>
          <t>Deferred manufacturing credits</t>
        </is>
      </c>
      <c r="B7" s="6" t="n">
        <v>6442</v>
      </c>
      <c r="C7" s="6" t="n">
        <v>2813</v>
      </c>
    </row>
    <row r="8">
      <c r="A8" s="4" t="inlineStr">
        <is>
          <t>Accrued maintenance</t>
        </is>
      </c>
      <c r="B8" s="6" t="n">
        <v>568</v>
      </c>
      <c r="C8" s="6" t="n">
        <v>1668</v>
      </c>
    </row>
    <row r="9">
      <c r="A9" s="4" t="inlineStr">
        <is>
          <t>Equity compensation</t>
        </is>
      </c>
      <c r="B9" s="6" t="n">
        <v>3433</v>
      </c>
      <c r="C9" s="6" t="n">
        <v>2851</v>
      </c>
    </row>
    <row r="10">
      <c r="A10" s="4" t="inlineStr">
        <is>
          <t>Operating lease liability</t>
        </is>
      </c>
      <c r="B10" s="6" t="n">
        <v>313142</v>
      </c>
      <c r="C10" s="6" t="n">
        <v>305161</v>
      </c>
    </row>
    <row r="11">
      <c r="A11" s="4" t="inlineStr">
        <is>
          <t>Other</t>
        </is>
      </c>
      <c r="B11" s="6" t="n">
        <v>465</v>
      </c>
      <c r="C11" s="6" t="n">
        <v>482</v>
      </c>
    </row>
    <row r="12">
      <c r="A12" s="4" t="inlineStr">
        <is>
          <t>Valuation allowance</t>
        </is>
      </c>
      <c r="B12" s="6" t="n">
        <v>-2949</v>
      </c>
      <c r="C12" s="6" t="n">
        <v>-1746</v>
      </c>
    </row>
    <row r="13">
      <c r="A13" s="4" t="inlineStr">
        <is>
          <t>Deferred tax assets</t>
        </is>
      </c>
      <c r="B13" s="6" t="n">
        <v>579128</v>
      </c>
      <c r="C13" s="6" t="n">
        <v>357422</v>
      </c>
    </row>
    <row r="14">
      <c r="A14" s="3" t="inlineStr">
        <is>
          <t>Deferred tax liabilities:</t>
        </is>
      </c>
    </row>
    <row r="15">
      <c r="A15" s="4" t="inlineStr">
        <is>
          <t>Convertible debt</t>
        </is>
      </c>
      <c r="B15" s="6" t="n">
        <v>14942</v>
      </c>
      <c r="C15" s="6" t="n">
        <v>0</v>
      </c>
    </row>
    <row r="16">
      <c r="A16" s="4" t="inlineStr">
        <is>
          <t>Prepaid expenses</t>
        </is>
      </c>
      <c r="B16" s="6" t="n">
        <v>898</v>
      </c>
      <c r="C16" s="6" t="n">
        <v>1120</v>
      </c>
    </row>
    <row r="17">
      <c r="A17" s="4" t="inlineStr">
        <is>
          <t>Property, plant and equipment</t>
        </is>
      </c>
      <c r="B17" s="6" t="n">
        <v>603173</v>
      </c>
      <c r="C17" s="6" t="n">
        <v>430523</v>
      </c>
    </row>
    <row r="18">
      <c r="A18" s="4" t="inlineStr">
        <is>
          <t>Deferred financing costs</t>
        </is>
      </c>
      <c r="B18" s="6" t="n">
        <v>124</v>
      </c>
      <c r="C18" s="6" t="n">
        <v>154</v>
      </c>
    </row>
    <row r="19">
      <c r="A19" s="4" t="inlineStr">
        <is>
          <t>Accrued aircraft and engine maintenance</t>
        </is>
      </c>
      <c r="B19" s="6" t="n">
        <v>80916</v>
      </c>
      <c r="C19" s="6" t="n">
        <v>84479</v>
      </c>
    </row>
    <row r="20">
      <c r="A20" s="4" t="inlineStr">
        <is>
          <t>Right-of-use asset</t>
        </is>
      </c>
      <c r="B20" s="6" t="n">
        <v>318969</v>
      </c>
      <c r="C20" s="6" t="n">
        <v>310438</v>
      </c>
    </row>
    <row r="21">
      <c r="A21" s="4" t="inlineStr">
        <is>
          <t>Deferred tax liabilities</t>
        </is>
      </c>
      <c r="B21" s="6" t="n">
        <v>1019022</v>
      </c>
      <c r="C21" s="6" t="n">
        <v>826714</v>
      </c>
    </row>
    <row r="22">
      <c r="A22" s="4" t="inlineStr">
        <is>
          <t>Net deferred tax assets (liabilities)</t>
        </is>
      </c>
      <c r="B22" s="7" t="n">
        <v>-439894</v>
      </c>
      <c r="C22" s="7" t="n">
        <v>-4692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Summary Of Income Taxes [Line Items]</t>
        </is>
      </c>
    </row>
    <row r="4">
      <c r="A4" s="4" t="inlineStr">
        <is>
          <t>Valuation allowance</t>
        </is>
      </c>
      <c r="B4" s="7" t="n">
        <v>2949000</v>
      </c>
      <c r="C4" s="7" t="n">
        <v>1746000</v>
      </c>
    </row>
    <row r="5">
      <c r="A5" s="4" t="inlineStr">
        <is>
          <t>Foreign tax credits</t>
        </is>
      </c>
      <c r="B5" s="6" t="n">
        <v>2800000</v>
      </c>
    </row>
    <row r="6">
      <c r="A6" s="4" t="inlineStr">
        <is>
          <t>State net operating losses</t>
        </is>
      </c>
      <c r="B6" s="6" t="n">
        <v>1500000</v>
      </c>
    </row>
    <row r="7">
      <c r="A7" s="4" t="inlineStr">
        <is>
          <t>Income tax expense (benefit), share-based payment arrangement</t>
        </is>
      </c>
      <c r="B7" s="6" t="n">
        <v>-800000</v>
      </c>
      <c r="C7" s="6" t="n">
        <v>1400000</v>
      </c>
    </row>
    <row r="8">
      <c r="A8" s="4" t="inlineStr">
        <is>
          <t>Liability recorded for interest and penalties on unrecognized tax benefits</t>
        </is>
      </c>
      <c r="B8" s="6" t="n">
        <v>0</v>
      </c>
      <c r="C8" s="7" t="n">
        <v>0</v>
      </c>
      <c r="D8" s="7" t="n">
        <v>0</v>
      </c>
    </row>
    <row r="9">
      <c r="A9" s="4" t="inlineStr">
        <is>
          <t>CARES Act</t>
        </is>
      </c>
    </row>
    <row r="10">
      <c r="A10" s="3" t="inlineStr">
        <is>
          <t>Summary Of Income Taxes [Line Items]</t>
        </is>
      </c>
    </row>
    <row r="11">
      <c r="A11" s="4" t="inlineStr">
        <is>
          <t>Federal NOL carryback</t>
        </is>
      </c>
      <c r="B11" s="6" t="n">
        <v>56100000</v>
      </c>
    </row>
    <row r="12">
      <c r="A12" s="4" t="inlineStr">
        <is>
          <t>Income taxes receivable</t>
        </is>
      </c>
      <c r="B12" s="6" t="n">
        <v>142000000</v>
      </c>
    </row>
    <row r="13">
      <c r="A13" s="4" t="inlineStr">
        <is>
          <t>Domestic Tax Authority</t>
        </is>
      </c>
    </row>
    <row r="14">
      <c r="A14" s="3" t="inlineStr">
        <is>
          <t>Summary Of Income Taxes [Line Items]</t>
        </is>
      </c>
    </row>
    <row r="15">
      <c r="A15" s="4" t="inlineStr">
        <is>
          <t>Operating loss carryforwards</t>
        </is>
      </c>
      <c r="B15" s="6" t="n">
        <v>956900000</v>
      </c>
    </row>
    <row r="16">
      <c r="A16" s="4" t="inlineStr">
        <is>
          <t>State and Local Jurisdiction</t>
        </is>
      </c>
    </row>
    <row r="17">
      <c r="A17" s="3" t="inlineStr">
        <is>
          <t>Summary Of Income Taxes [Line Items]</t>
        </is>
      </c>
    </row>
    <row r="18">
      <c r="A18" s="4" t="inlineStr">
        <is>
          <t>Operating loss carryforwards</t>
        </is>
      </c>
      <c r="B18" s="7" t="n">
        <v>360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mmitments and Contingencies - Aircraft-Related Commitments and Financing Arrangements (Details) $ in Millions</t>
        </is>
      </c>
      <c r="B1" s="2" t="inlineStr">
        <is>
          <t>Dec. 31, 2020USD ($)aircraft_Engineaircraft</t>
        </is>
      </c>
      <c r="C1" s="2" t="inlineStr">
        <is>
          <t>Dec. 31, 2019aircraft</t>
        </is>
      </c>
    </row>
    <row r="2">
      <c r="A2" s="3" t="inlineStr">
        <is>
          <t>Interest Commitments</t>
        </is>
      </c>
    </row>
    <row r="3">
      <c r="A3" s="4" t="inlineStr">
        <is>
          <t>Interest commitments, 2021</t>
        </is>
      </c>
      <c r="B3" s="5" t="n">
        <v>162.5</v>
      </c>
    </row>
    <row r="4">
      <c r="A4" s="4" t="inlineStr">
        <is>
          <t>Interest commitments, 2022</t>
        </is>
      </c>
      <c r="B4" s="13" t="n">
        <v>148.7</v>
      </c>
    </row>
    <row r="5">
      <c r="A5" s="4" t="inlineStr">
        <is>
          <t>Interest commitments, 2023</t>
        </is>
      </c>
      <c r="B5" s="13" t="n">
        <v>138.1</v>
      </c>
    </row>
    <row r="6">
      <c r="A6" s="4" t="inlineStr">
        <is>
          <t>Interest commitments, 2024</t>
        </is>
      </c>
      <c r="B6" s="13" t="n">
        <v>126.8</v>
      </c>
    </row>
    <row r="7">
      <c r="A7" s="4" t="inlineStr">
        <is>
          <t>Interest commitments, 2025</t>
        </is>
      </c>
      <c r="B7" s="6" t="n">
        <v>110</v>
      </c>
    </row>
    <row r="8">
      <c r="A8" s="4" t="inlineStr">
        <is>
          <t>Interest commitments, 2026 and beyond</t>
        </is>
      </c>
      <c r="B8" s="6" t="n">
        <v>103</v>
      </c>
    </row>
    <row r="9">
      <c r="A9" s="4" t="inlineStr">
        <is>
          <t>Aircraft and Related Flight Equipment</t>
        </is>
      </c>
    </row>
    <row r="10">
      <c r="A10" s="3" t="inlineStr">
        <is>
          <t>Committed Expenditures</t>
        </is>
      </c>
    </row>
    <row r="11">
      <c r="A11" s="4" t="inlineStr">
        <is>
          <t>Committed expenditures, 2021</t>
        </is>
      </c>
      <c r="B11" s="13" t="n">
        <v>415.7</v>
      </c>
    </row>
    <row r="12">
      <c r="A12" s="4" t="inlineStr">
        <is>
          <t>Committed expenditures, 2022</t>
        </is>
      </c>
      <c r="B12" s="13" t="n">
        <v>849.1</v>
      </c>
    </row>
    <row r="13">
      <c r="A13" s="4" t="inlineStr">
        <is>
          <t>Committed expenditures, 2023</t>
        </is>
      </c>
      <c r="B13" s="6" t="n">
        <v>676</v>
      </c>
    </row>
    <row r="14">
      <c r="A14" s="4" t="inlineStr">
        <is>
          <t>Committed expenditures, 2024</t>
        </is>
      </c>
      <c r="B14" s="13" t="n">
        <v>1001.6</v>
      </c>
    </row>
    <row r="15">
      <c r="A15" s="4" t="inlineStr">
        <is>
          <t>Committed expenditures, 2025</t>
        </is>
      </c>
      <c r="B15" s="13" t="n">
        <v>1209.1</v>
      </c>
    </row>
    <row r="16">
      <c r="A16" s="4" t="inlineStr">
        <is>
          <t>Committed expenditures, 2026 and beyond</t>
        </is>
      </c>
      <c r="B16" s="13" t="n">
        <v>2367.8</v>
      </c>
    </row>
    <row r="17">
      <c r="A17" s="4" t="inlineStr">
        <is>
          <t>Non-aircraft Related Commitments</t>
        </is>
      </c>
    </row>
    <row r="18">
      <c r="A18" s="3" t="inlineStr">
        <is>
          <t>Committed Expenditures</t>
        </is>
      </c>
    </row>
    <row r="19">
      <c r="A19" s="4" t="inlineStr">
        <is>
          <t>Committed expenditures, 2021</t>
        </is>
      </c>
      <c r="B19" s="13" t="n">
        <v>17.8</v>
      </c>
    </row>
    <row r="20">
      <c r="A20" s="4" t="inlineStr">
        <is>
          <t>Committed expenditures, 2022</t>
        </is>
      </c>
      <c r="B20" s="13" t="n">
        <v>15.9</v>
      </c>
    </row>
    <row r="21">
      <c r="A21" s="4" t="inlineStr">
        <is>
          <t>Committed expenditures, 2023</t>
        </is>
      </c>
      <c r="B21" s="13" t="n">
        <v>14.1</v>
      </c>
    </row>
    <row r="22">
      <c r="A22" s="4" t="inlineStr">
        <is>
          <t>Committed expenditures, 2024</t>
        </is>
      </c>
      <c r="B22" s="13" t="n">
        <v>14.5</v>
      </c>
    </row>
    <row r="23">
      <c r="A23" s="4" t="inlineStr">
        <is>
          <t>Committed expenditures, 2025</t>
        </is>
      </c>
      <c r="B23" s="6" t="n">
        <v>15</v>
      </c>
    </row>
    <row r="24">
      <c r="A24" s="4" t="inlineStr">
        <is>
          <t>Committed expenditures, 2026 and beyond</t>
        </is>
      </c>
      <c r="B24" s="5" t="n">
        <v>35.3</v>
      </c>
    </row>
    <row r="25">
      <c r="A25" s="4" t="inlineStr">
        <is>
          <t>V2500 SelectTWO Engine | 2021-2023</t>
        </is>
      </c>
    </row>
    <row r="26">
      <c r="A26" s="3" t="inlineStr">
        <is>
          <t>Unrecorded Unconditional Purchase Obligation [Line Items]</t>
        </is>
      </c>
    </row>
    <row r="27">
      <c r="A27" s="4" t="inlineStr">
        <is>
          <t>Number of spare aircraft engines ordered | aircraft_Engine</t>
        </is>
      </c>
      <c r="B27" s="6" t="n">
        <v>1</v>
      </c>
    </row>
    <row r="28">
      <c r="A28" s="4" t="inlineStr">
        <is>
          <t>PurePower PW1100G-JM Engine | 2021-2023</t>
        </is>
      </c>
    </row>
    <row r="29">
      <c r="A29" s="3" t="inlineStr">
        <is>
          <t>Unrecorded Unconditional Purchase Obligation [Line Items]</t>
        </is>
      </c>
    </row>
    <row r="30">
      <c r="A30" s="4" t="inlineStr">
        <is>
          <t>Number of spare aircraft engines ordered | aircraft_Engine</t>
        </is>
      </c>
      <c r="B30" s="6" t="n">
        <v>2</v>
      </c>
    </row>
    <row r="31">
      <c r="A31" s="4" t="inlineStr">
        <is>
          <t>A320 Family</t>
        </is>
      </c>
    </row>
    <row r="32">
      <c r="A32" s="3" t="inlineStr">
        <is>
          <t>Unrecorded Unconditional Purchase Obligation [Line Items]</t>
        </is>
      </c>
    </row>
    <row r="33">
      <c r="A33" s="4" t="inlineStr">
        <is>
          <t>Number of aircraft ordered | aircraft</t>
        </is>
      </c>
      <c r="C33" s="6" t="n">
        <v>100</v>
      </c>
    </row>
    <row r="34">
      <c r="A34" s="4" t="inlineStr">
        <is>
          <t>Number of aircraft order conversions | aircraft</t>
        </is>
      </c>
      <c r="C34" s="6" t="n">
        <v>50</v>
      </c>
    </row>
    <row r="35">
      <c r="A35" s="4" t="inlineStr">
        <is>
          <t>Airbus</t>
        </is>
      </c>
    </row>
    <row r="36">
      <c r="A36" s="3" t="inlineStr">
        <is>
          <t>Unrecorded Unconditional Purchase Obligation [Line Items]</t>
        </is>
      </c>
    </row>
    <row r="37">
      <c r="A37" s="4" t="inlineStr">
        <is>
          <t>Future aircraft to be received | aircraft</t>
        </is>
      </c>
      <c r="B37" s="6" t="n">
        <v>126</v>
      </c>
    </row>
    <row r="38">
      <c r="A38" s="4" t="inlineStr">
        <is>
          <t>Airbus | 2021-2027</t>
        </is>
      </c>
    </row>
    <row r="39">
      <c r="A39" s="3" t="inlineStr">
        <is>
          <t>Committed Expenditures</t>
        </is>
      </c>
    </row>
    <row r="40">
      <c r="A40" s="4" t="inlineStr">
        <is>
          <t>Number of aircraft without secured financing commitments scheduled for delivery | aircraft</t>
        </is>
      </c>
      <c r="B40" s="6" t="n">
        <v>126</v>
      </c>
    </row>
    <row r="41">
      <c r="A41" s="4" t="inlineStr">
        <is>
          <t>Third Party Lessor | A320NEO</t>
        </is>
      </c>
    </row>
    <row r="42">
      <c r="A42" s="3" t="inlineStr">
        <is>
          <t>Unrecorded Unconditional Purchase Obligation [Line Items]</t>
        </is>
      </c>
    </row>
    <row r="43">
      <c r="A43" s="4" t="inlineStr">
        <is>
          <t>Future aircraft to be received | aircraft</t>
        </is>
      </c>
      <c r="B43" s="6" t="n">
        <v>10</v>
      </c>
    </row>
    <row r="44">
      <c r="A44" s="3" t="inlineStr">
        <is>
          <t>Aircraft Rent Commitments [Abstract]</t>
        </is>
      </c>
    </row>
    <row r="45">
      <c r="A45" s="4" t="inlineStr">
        <is>
          <t>Aircraft rent commitments, 2021</t>
        </is>
      </c>
      <c r="B45" s="5" t="n">
        <v>18.1</v>
      </c>
    </row>
    <row r="46">
      <c r="A46" s="4" t="inlineStr">
        <is>
          <t>Aircraft rent commitments, 2022</t>
        </is>
      </c>
      <c r="B46" s="13" t="n">
        <v>34.2</v>
      </c>
    </row>
    <row r="47">
      <c r="A47" s="4" t="inlineStr">
        <is>
          <t>Aircraft rent commitments, 2023</t>
        </is>
      </c>
      <c r="B47" s="13" t="n">
        <v>34.2</v>
      </c>
    </row>
    <row r="48">
      <c r="A48" s="4" t="inlineStr">
        <is>
          <t>Aircraft rent commitments, 2024</t>
        </is>
      </c>
      <c r="B48" s="13" t="n">
        <v>34.2</v>
      </c>
    </row>
    <row r="49">
      <c r="A49" s="4" t="inlineStr">
        <is>
          <t>Aircraft rent commitments, 2025</t>
        </is>
      </c>
      <c r="B49" s="13" t="n">
        <v>34.2</v>
      </c>
    </row>
    <row r="50">
      <c r="A50" s="4" t="inlineStr">
        <is>
          <t>Aircraft rent commitments, 2026 and beyond</t>
        </is>
      </c>
      <c r="B50" s="5" t="n">
        <v>25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35" customWidth="1" min="3" max="3"/>
    <col width="21" customWidth="1" min="4" max="4"/>
    <col width="21" customWidth="1" min="5" max="5"/>
  </cols>
  <sheetData>
    <row r="1">
      <c r="A1" s="1" t="inlineStr">
        <is>
          <t>Commitments and Contingencies - Employees (Details) $ in Millions</t>
        </is>
      </c>
      <c r="B1" s="2" t="inlineStr">
        <is>
          <t>1 Months Ended</t>
        </is>
      </c>
      <c r="C1" s="2" t="inlineStr">
        <is>
          <t>12 Months Ended</t>
        </is>
      </c>
    </row>
    <row r="2">
      <c r="B2" s="2" t="inlineStr">
        <is>
          <t>Feb. 28, 2018</t>
        </is>
      </c>
      <c r="C2" s="2" t="inlineStr">
        <is>
          <t>Dec. 31, 2020USD ($)employee_group</t>
        </is>
      </c>
      <c r="D2" s="2" t="inlineStr">
        <is>
          <t>Dec. 31, 2018USD ($)</t>
        </is>
      </c>
      <c r="E2" s="2" t="inlineStr">
        <is>
          <t>Dec. 31, 2019USD ($)</t>
        </is>
      </c>
    </row>
    <row r="3">
      <c r="A3" s="4" t="inlineStr">
        <is>
          <t>Health Insurance Product Line</t>
        </is>
      </c>
    </row>
    <row r="4">
      <c r="A4" s="3" t="inlineStr">
        <is>
          <t>Concentration Risk [Line Items]</t>
        </is>
      </c>
    </row>
    <row r="5">
      <c r="A5" s="4" t="inlineStr">
        <is>
          <t>Accrued health care claims</t>
        </is>
      </c>
      <c r="C5" s="5" t="n">
        <v>7.3</v>
      </c>
      <c r="E5" s="5" t="n">
        <v>5.2</v>
      </c>
    </row>
    <row r="6">
      <c r="A6" s="4" t="inlineStr">
        <is>
          <t>Air Line Pilots Association, International (ALPA)</t>
        </is>
      </c>
    </row>
    <row r="7">
      <c r="A7" s="3" t="inlineStr">
        <is>
          <t>Concentration Risk [Line Items]</t>
        </is>
      </c>
    </row>
    <row r="8">
      <c r="A8" s="4" t="inlineStr">
        <is>
          <t>Collective bargaining arrangement, term</t>
        </is>
      </c>
      <c r="B8" s="4" t="inlineStr">
        <is>
          <t>5 years</t>
        </is>
      </c>
    </row>
    <row r="9">
      <c r="A9" s="4" t="inlineStr">
        <is>
          <t>Pilots</t>
        </is>
      </c>
    </row>
    <row r="10">
      <c r="A10" s="3" t="inlineStr">
        <is>
          <t>Concentration Risk [Line Items]</t>
        </is>
      </c>
    </row>
    <row r="11">
      <c r="A11" s="4" t="inlineStr">
        <is>
          <t>Ratification Incentive</t>
        </is>
      </c>
      <c r="D11" s="5" t="n">
        <v>80.2</v>
      </c>
    </row>
    <row r="12">
      <c r="A12" s="4" t="inlineStr">
        <is>
          <t>Collective bargaining agreement, contractual provision adjustments</t>
        </is>
      </c>
      <c r="D12" s="5" t="n">
        <v>8.5</v>
      </c>
    </row>
    <row r="13">
      <c r="A13" s="4" t="inlineStr">
        <is>
          <t>Unionized employees concentration risk | Number of employees (percent)</t>
        </is>
      </c>
    </row>
    <row r="14">
      <c r="A14" s="3" t="inlineStr">
        <is>
          <t>Concentration Risk [Line Items]</t>
        </is>
      </c>
    </row>
    <row r="15">
      <c r="A15" s="4" t="inlineStr">
        <is>
          <t>Union-represented employee groups | employee_group</t>
        </is>
      </c>
      <c r="C15" s="6" t="n">
        <v>5</v>
      </c>
    </row>
    <row r="16">
      <c r="A16" s="4" t="inlineStr">
        <is>
          <t>Concentration of risk</t>
        </is>
      </c>
      <c r="C16" s="4" t="inlineStr">
        <is>
          <t>82.00%</t>
        </is>
      </c>
    </row>
    <row r="17">
      <c r="A17" s="4" t="inlineStr">
        <is>
          <t>Unionized employees concentration risk | Number of employees (percent) | Air Line Pilots Association, International (ALPA)</t>
        </is>
      </c>
    </row>
    <row r="18">
      <c r="A18" s="3" t="inlineStr">
        <is>
          <t>Concentration Risk [Line Items]</t>
        </is>
      </c>
    </row>
    <row r="19">
      <c r="A19" s="4" t="inlineStr">
        <is>
          <t>Concentration of risk</t>
        </is>
      </c>
      <c r="C19" s="4" t="inlineStr">
        <is>
          <t>29.00%</t>
        </is>
      </c>
    </row>
    <row r="20">
      <c r="A20" s="4" t="inlineStr">
        <is>
          <t>Unionized employees concentration risk | Number of employees (percent) | Association of Flight Attendants (AFA-CWA)</t>
        </is>
      </c>
    </row>
    <row r="21">
      <c r="A21" s="3" t="inlineStr">
        <is>
          <t>Concentration Risk [Line Items]</t>
        </is>
      </c>
    </row>
    <row r="22">
      <c r="A22" s="4" t="inlineStr">
        <is>
          <t>Concentration of risk</t>
        </is>
      </c>
      <c r="C22" s="4" t="inlineStr">
        <is>
          <t>46.00%</t>
        </is>
      </c>
    </row>
    <row r="23">
      <c r="A23" s="4" t="inlineStr">
        <is>
          <t>Unionized employees concentration risk | Number of employees (percent) | Professional Airline Flight Control Association (PAFCA)</t>
        </is>
      </c>
    </row>
    <row r="24">
      <c r="A24" s="3" t="inlineStr">
        <is>
          <t>Concentration Risk [Line Items]</t>
        </is>
      </c>
    </row>
    <row r="25">
      <c r="A25" s="4" t="inlineStr">
        <is>
          <t>Concentration of risk</t>
        </is>
      </c>
      <c r="C25" s="4" t="inlineStr">
        <is>
          <t>1.00%</t>
        </is>
      </c>
    </row>
    <row r="26">
      <c r="A26" s="4" t="inlineStr">
        <is>
          <t>Unionized employees concentration risk | Number of employees (percent) | International Association of Machinists and Aerospace Workers (IAMAW)</t>
        </is>
      </c>
    </row>
    <row r="27">
      <c r="A27" s="3" t="inlineStr">
        <is>
          <t>Concentration Risk [Line Items]</t>
        </is>
      </c>
    </row>
    <row r="28">
      <c r="A28" s="4" t="inlineStr">
        <is>
          <t>Concentration of risk</t>
        </is>
      </c>
      <c r="C28" s="4" t="inlineStr">
        <is>
          <t>3.00%</t>
        </is>
      </c>
    </row>
    <row r="29">
      <c r="A29" s="4" t="inlineStr">
        <is>
          <t>Unionized employees concentration risk | Number of employees (percent) | Transport Workers Union of America (TWU)</t>
        </is>
      </c>
    </row>
    <row r="30">
      <c r="A30" s="3" t="inlineStr">
        <is>
          <t>Concentration Risk [Line Items]</t>
        </is>
      </c>
    </row>
    <row r="31">
      <c r="A31" s="4" t="inlineStr">
        <is>
          <t>Concentration of risk</t>
        </is>
      </c>
      <c r="C31" s="4" t="inlineStr">
        <is>
          <t>3.00%</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Value</t>
        </is>
      </c>
      <c r="B3" s="7" t="n">
        <v>3580500</v>
      </c>
      <c r="C3" s="7" t="n">
        <v>2213600</v>
      </c>
    </row>
    <row r="4">
      <c r="A4" s="4" t="inlineStr">
        <is>
          <t>Estimate of Fair Value Measurement</t>
        </is>
      </c>
    </row>
    <row r="5">
      <c r="A5" s="3" t="inlineStr">
        <is>
          <t>Fair Value, Assets and Liabilities Measured on Recurring and Nonrecurring Basis [Line Items]</t>
        </is>
      </c>
    </row>
    <row r="6">
      <c r="A6" s="4" t="inlineStr">
        <is>
          <t>Estimated Fair Value</t>
        </is>
      </c>
      <c r="B6" s="6" t="n">
        <v>3859800</v>
      </c>
      <c r="C6" s="6" t="n">
        <v>2303000</v>
      </c>
    </row>
    <row r="7">
      <c r="A7" s="4" t="inlineStr">
        <is>
          <t>8.00% senior secured notes due in 2025 | 8.00% Senior Secured Notes Due 2025</t>
        </is>
      </c>
    </row>
    <row r="8">
      <c r="A8" s="3" t="inlineStr">
        <is>
          <t>Fair Value, Assets and Liabilities Measured on Recurring and Nonrecurring Basis [Line Items]</t>
        </is>
      </c>
    </row>
    <row r="9">
      <c r="A9" s="4" t="inlineStr">
        <is>
          <t>Carrying Value</t>
        </is>
      </c>
      <c r="B9" s="6" t="n">
        <v>850000</v>
      </c>
    </row>
    <row r="10">
      <c r="A10" s="4" t="inlineStr">
        <is>
          <t>8.00% senior secured notes due in 2025 | Estimate of Fair Value Measurement | Level 3 | 8.00% Senior Secured Notes Due 2025</t>
        </is>
      </c>
    </row>
    <row r="11">
      <c r="A11" s="3" t="inlineStr">
        <is>
          <t>Fair Value, Assets and Liabilities Measured on Recurring and Nonrecurring Basis [Line Items]</t>
        </is>
      </c>
    </row>
    <row r="12">
      <c r="A12" s="4" t="inlineStr">
        <is>
          <t>Estimated Fair Value</t>
        </is>
      </c>
      <c r="B12" s="6" t="n">
        <v>886000</v>
      </c>
    </row>
    <row r="13">
      <c r="A13" s="4" t="inlineStr">
        <is>
          <t>Unsecured term loans due in 2030 | Unsecured term loans due in 2030</t>
        </is>
      </c>
    </row>
    <row r="14">
      <c r="A14" s="3" t="inlineStr">
        <is>
          <t>Fair Value, Assets and Liabilities Measured on Recurring and Nonrecurring Basis [Line Items]</t>
        </is>
      </c>
    </row>
    <row r="15">
      <c r="A15" s="4" t="inlineStr">
        <is>
          <t>Carrying Value</t>
        </is>
      </c>
      <c r="B15" s="6" t="n">
        <v>73300</v>
      </c>
    </row>
    <row r="16">
      <c r="A16" s="4" t="inlineStr">
        <is>
          <t>Unsecured term loans due in 2030 | Estimate of Fair Value Measurement | Level 3 | Unsecured term loans due in 2030</t>
        </is>
      </c>
    </row>
    <row r="17">
      <c r="A17" s="3" t="inlineStr">
        <is>
          <t>Fair Value, Assets and Liabilities Measured on Recurring and Nonrecurring Basis [Line Items]</t>
        </is>
      </c>
    </row>
    <row r="18">
      <c r="A18" s="4" t="inlineStr">
        <is>
          <t>Estimated Fair Value</t>
        </is>
      </c>
      <c r="B18" s="6" t="n">
        <v>83100</v>
      </c>
    </row>
    <row r="19">
      <c r="A19" s="4" t="inlineStr">
        <is>
          <t>Fixed-rate term loans</t>
        </is>
      </c>
    </row>
    <row r="20">
      <c r="A20" s="3" t="inlineStr">
        <is>
          <t>Fair Value, Assets and Liabilities Measured on Recurring and Nonrecurring Basis [Line Items]</t>
        </is>
      </c>
    </row>
    <row r="21">
      <c r="A21" s="4" t="inlineStr">
        <is>
          <t>Carrying Value</t>
        </is>
      </c>
      <c r="B21" s="6" t="n">
        <v>1301900</v>
      </c>
      <c r="C21" s="6" t="n">
        <v>1074300</v>
      </c>
    </row>
    <row r="22">
      <c r="A22" s="4" t="inlineStr">
        <is>
          <t>Fixed-rate term loans | Estimate of Fair Value Measurement | Level 3</t>
        </is>
      </c>
    </row>
    <row r="23">
      <c r="A23" s="3" t="inlineStr">
        <is>
          <t>Fair Value, Assets and Liabilities Measured on Recurring and Nonrecurring Basis [Line Items]</t>
        </is>
      </c>
    </row>
    <row r="24">
      <c r="A24" s="4" t="inlineStr">
        <is>
          <t>Estimated Fair Value</t>
        </is>
      </c>
      <c r="B24" s="6" t="n">
        <v>1362900</v>
      </c>
      <c r="C24" s="6" t="n">
        <v>1120000</v>
      </c>
    </row>
    <row r="25">
      <c r="A25" s="4" t="inlineStr">
        <is>
          <t>2015-1 EETC Class A</t>
        </is>
      </c>
    </row>
    <row r="26">
      <c r="A26" s="3" t="inlineStr">
        <is>
          <t>Fair Value, Assets and Liabilities Measured on Recurring and Nonrecurring Basis [Line Items]</t>
        </is>
      </c>
    </row>
    <row r="27">
      <c r="A27" s="4" t="inlineStr">
        <is>
          <t>Carrying Value</t>
        </is>
      </c>
      <c r="B27" s="6" t="n">
        <v>322600</v>
      </c>
      <c r="C27" s="6" t="n">
        <v>348600</v>
      </c>
    </row>
    <row r="28">
      <c r="A28" s="4" t="inlineStr">
        <is>
          <t>2015-1 EETC Class A | Estimate of Fair Value Measurement | Level 2</t>
        </is>
      </c>
    </row>
    <row r="29">
      <c r="A29" s="3" t="inlineStr">
        <is>
          <t>Fair Value, Assets and Liabilities Measured on Recurring and Nonrecurring Basis [Line Items]</t>
        </is>
      </c>
    </row>
    <row r="30">
      <c r="A30" s="4" t="inlineStr">
        <is>
          <t>Estimated Fair Value</t>
        </is>
      </c>
      <c r="B30" s="6" t="n">
        <v>323400</v>
      </c>
      <c r="C30" s="6" t="n">
        <v>372200</v>
      </c>
    </row>
    <row r="31">
      <c r="A31" s="4" t="inlineStr">
        <is>
          <t>2015-1 EETC Class B</t>
        </is>
      </c>
    </row>
    <row r="32">
      <c r="A32" s="3" t="inlineStr">
        <is>
          <t>Fair Value, Assets and Liabilities Measured on Recurring and Nonrecurring Basis [Line Items]</t>
        </is>
      </c>
    </row>
    <row r="33">
      <c r="A33" s="4" t="inlineStr">
        <is>
          <t>Carrying Value</t>
        </is>
      </c>
      <c r="B33" s="6" t="n">
        <v>64000</v>
      </c>
      <c r="C33" s="6" t="n">
        <v>72000</v>
      </c>
    </row>
    <row r="34">
      <c r="A34" s="4" t="inlineStr">
        <is>
          <t>2015-1 EETC Class B | Estimate of Fair Value Measurement | Level 2</t>
        </is>
      </c>
    </row>
    <row r="35">
      <c r="A35" s="3" t="inlineStr">
        <is>
          <t>Fair Value, Assets and Liabilities Measured on Recurring and Nonrecurring Basis [Line Items]</t>
        </is>
      </c>
    </row>
    <row r="36">
      <c r="A36" s="4" t="inlineStr">
        <is>
          <t>Estimated Fair Value</t>
        </is>
      </c>
      <c r="B36" s="6" t="n">
        <v>62500</v>
      </c>
      <c r="C36" s="6" t="n">
        <v>74500</v>
      </c>
    </row>
    <row r="37">
      <c r="A37" s="4" t="inlineStr">
        <is>
          <t>2015-1 EETC Class C</t>
        </is>
      </c>
    </row>
    <row r="38">
      <c r="A38" s="3" t="inlineStr">
        <is>
          <t>Fair Value, Assets and Liabilities Measured on Recurring and Nonrecurring Basis [Line Items]</t>
        </is>
      </c>
    </row>
    <row r="39">
      <c r="A39" s="4" t="inlineStr">
        <is>
          <t>Carrying Value</t>
        </is>
      </c>
      <c r="B39" s="6" t="n">
        <v>86600</v>
      </c>
      <c r="C39" s="6" t="n">
        <v>98100</v>
      </c>
    </row>
    <row r="40">
      <c r="A40" s="4" t="inlineStr">
        <is>
          <t>2015-1 EETC Class C | Estimate of Fair Value Measurement | Level 2</t>
        </is>
      </c>
    </row>
    <row r="41">
      <c r="A41" s="3" t="inlineStr">
        <is>
          <t>Fair Value, Assets and Liabilities Measured on Recurring and Nonrecurring Basis [Line Items]</t>
        </is>
      </c>
    </row>
    <row r="42">
      <c r="A42" s="4" t="inlineStr">
        <is>
          <t>Estimated Fair Value</t>
        </is>
      </c>
      <c r="B42" s="6" t="n">
        <v>77800</v>
      </c>
      <c r="C42" s="6" t="n">
        <v>100500</v>
      </c>
    </row>
    <row r="43">
      <c r="A43" s="4" t="inlineStr">
        <is>
          <t>2017-1 EETC Class AA</t>
        </is>
      </c>
    </row>
    <row r="44">
      <c r="A44" s="3" t="inlineStr">
        <is>
          <t>Fair Value, Assets and Liabilities Measured on Recurring and Nonrecurring Basis [Line Items]</t>
        </is>
      </c>
    </row>
    <row r="45">
      <c r="A45" s="4" t="inlineStr">
        <is>
          <t>Carrying Value</t>
        </is>
      </c>
      <c r="B45" s="6" t="n">
        <v>214400</v>
      </c>
      <c r="C45" s="6" t="n">
        <v>228400</v>
      </c>
    </row>
    <row r="46">
      <c r="A46" s="4" t="inlineStr">
        <is>
          <t>2017-1 EETC Class AA | Estimate of Fair Value Measurement | Level 2</t>
        </is>
      </c>
    </row>
    <row r="47">
      <c r="A47" s="3" t="inlineStr">
        <is>
          <t>Fair Value, Assets and Liabilities Measured on Recurring and Nonrecurring Basis [Line Items]</t>
        </is>
      </c>
    </row>
    <row r="48">
      <c r="A48" s="4" t="inlineStr">
        <is>
          <t>Estimated Fair Value</t>
        </is>
      </c>
      <c r="B48" s="6" t="n">
        <v>207400</v>
      </c>
      <c r="C48" s="6" t="n">
        <v>237000</v>
      </c>
    </row>
    <row r="49">
      <c r="A49" s="4" t="inlineStr">
        <is>
          <t>2017-1 EETC Class A</t>
        </is>
      </c>
    </row>
    <row r="50">
      <c r="A50" s="3" t="inlineStr">
        <is>
          <t>Fair Value, Assets and Liabilities Measured on Recurring and Nonrecurring Basis [Line Items]</t>
        </is>
      </c>
    </row>
    <row r="51">
      <c r="A51" s="4" t="inlineStr">
        <is>
          <t>Carrying Value</t>
        </is>
      </c>
      <c r="B51" s="6" t="n">
        <v>71500</v>
      </c>
      <c r="C51" s="6" t="n">
        <v>76100</v>
      </c>
    </row>
    <row r="52">
      <c r="A52" s="4" t="inlineStr">
        <is>
          <t>2017-1 EETC Class A | Estimate of Fair Value Measurement | Level 2</t>
        </is>
      </c>
    </row>
    <row r="53">
      <c r="A53" s="3" t="inlineStr">
        <is>
          <t>Fair Value, Assets and Liabilities Measured on Recurring and Nonrecurring Basis [Line Items]</t>
        </is>
      </c>
    </row>
    <row r="54">
      <c r="A54" s="4" t="inlineStr">
        <is>
          <t>Estimated Fair Value</t>
        </is>
      </c>
      <c r="B54" s="6" t="n">
        <v>68800</v>
      </c>
      <c r="C54" s="6" t="n">
        <v>78800</v>
      </c>
    </row>
    <row r="55">
      <c r="A55" s="4" t="inlineStr">
        <is>
          <t>2017-1 EETC Class B</t>
        </is>
      </c>
    </row>
    <row r="56">
      <c r="A56" s="3" t="inlineStr">
        <is>
          <t>Fair Value, Assets and Liabilities Measured on Recurring and Nonrecurring Basis [Line Items]</t>
        </is>
      </c>
    </row>
    <row r="57">
      <c r="A57" s="4" t="inlineStr">
        <is>
          <t>Carrying Value</t>
        </is>
      </c>
      <c r="B57" s="6" t="n">
        <v>60600</v>
      </c>
      <c r="C57" s="6" t="n">
        <v>70600</v>
      </c>
    </row>
    <row r="58">
      <c r="A58" s="4" t="inlineStr">
        <is>
          <t>2017-1 EETC Class B | Estimate of Fair Value Measurement | Level 2</t>
        </is>
      </c>
    </row>
    <row r="59">
      <c r="A59" s="3" t="inlineStr">
        <is>
          <t>Fair Value, Assets and Liabilities Measured on Recurring and Nonrecurring Basis [Line Items]</t>
        </is>
      </c>
    </row>
    <row r="60">
      <c r="A60" s="4" t="inlineStr">
        <is>
          <t>Estimated Fair Value</t>
        </is>
      </c>
      <c r="B60" s="6" t="n">
        <v>56200</v>
      </c>
      <c r="C60" s="6" t="n">
        <v>72000</v>
      </c>
    </row>
    <row r="61">
      <c r="A61" s="4" t="inlineStr">
        <is>
          <t>2017-1 EETC Class C</t>
        </is>
      </c>
    </row>
    <row r="62">
      <c r="A62" s="3" t="inlineStr">
        <is>
          <t>Fair Value, Assets and Liabilities Measured on Recurring and Nonrecurring Basis [Line Items]</t>
        </is>
      </c>
    </row>
    <row r="63">
      <c r="A63" s="4" t="inlineStr">
        <is>
          <t>Carrying Value</t>
        </is>
      </c>
      <c r="B63" s="6" t="n">
        <v>85500</v>
      </c>
      <c r="C63" s="6" t="n">
        <v>85500</v>
      </c>
    </row>
    <row r="64">
      <c r="A64" s="4" t="inlineStr">
        <is>
          <t>2017-1 EETC Class C | Estimate of Fair Value Measurement | Level 2</t>
        </is>
      </c>
    </row>
    <row r="65">
      <c r="A65" s="3" t="inlineStr">
        <is>
          <t>Fair Value, Assets and Liabilities Measured on Recurring and Nonrecurring Basis [Line Items]</t>
        </is>
      </c>
    </row>
    <row r="66">
      <c r="A66" s="4" t="inlineStr">
        <is>
          <t>Estimated Fair Value</t>
        </is>
      </c>
      <c r="B66" s="6" t="n">
        <v>76300</v>
      </c>
      <c r="C66" s="6" t="n">
        <v>88000</v>
      </c>
    </row>
    <row r="67">
      <c r="A67" s="4" t="inlineStr">
        <is>
          <t>Convertible Debt</t>
        </is>
      </c>
    </row>
    <row r="68">
      <c r="A68" s="3" t="inlineStr">
        <is>
          <t>Fair Value, Assets and Liabilities Measured on Recurring and Nonrecurring Basis [Line Items]</t>
        </is>
      </c>
    </row>
    <row r="69">
      <c r="A69" s="4" t="inlineStr">
        <is>
          <t>Carrying Value</t>
        </is>
      </c>
      <c r="B69" s="6" t="n">
        <v>175000</v>
      </c>
    </row>
    <row r="70">
      <c r="A70" s="4" t="inlineStr">
        <is>
          <t>Convertible Debt | Estimate of Fair Value Measurement | Level 2</t>
        </is>
      </c>
    </row>
    <row r="71">
      <c r="A71" s="3" t="inlineStr">
        <is>
          <t>Fair Value, Assets and Liabilities Measured on Recurring and Nonrecurring Basis [Line Items]</t>
        </is>
      </c>
    </row>
    <row r="72">
      <c r="A72" s="4" t="inlineStr">
        <is>
          <t>Estimated Fair Value</t>
        </is>
      </c>
      <c r="B72" s="6" t="n">
        <v>380300</v>
      </c>
    </row>
    <row r="73">
      <c r="A73" s="4" t="inlineStr">
        <is>
          <t>Revolving Credit Facility</t>
        </is>
      </c>
    </row>
    <row r="74">
      <c r="A74" s="3" t="inlineStr">
        <is>
          <t>Fair Value, Assets and Liabilities Measured on Recurring and Nonrecurring Basis [Line Items]</t>
        </is>
      </c>
    </row>
    <row r="75">
      <c r="A75" s="4" t="inlineStr">
        <is>
          <t>Carrying Value</t>
        </is>
      </c>
      <c r="B75" s="6" t="n">
        <v>275100</v>
      </c>
      <c r="C75" s="6" t="n">
        <v>160000</v>
      </c>
    </row>
    <row r="76">
      <c r="A76" s="4" t="inlineStr">
        <is>
          <t>Revolving Credit Facility | Estimate of Fair Value Measurement | Level 3</t>
        </is>
      </c>
    </row>
    <row r="77">
      <c r="A77" s="3" t="inlineStr">
        <is>
          <t>Fair Value, Assets and Liabilities Measured on Recurring and Nonrecurring Basis [Line Items]</t>
        </is>
      </c>
    </row>
    <row r="78">
      <c r="A78" s="4" t="inlineStr">
        <is>
          <t>Estimated Fair Value</t>
        </is>
      </c>
      <c r="B78" s="7" t="n">
        <v>275100</v>
      </c>
      <c r="C78" s="7" t="n">
        <v>16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Dec. 31, 2020</t>
        </is>
      </c>
      <c r="C1" s="2" t="inlineStr">
        <is>
          <t>Sep. 17, 2020</t>
        </is>
      </c>
      <c r="D1" s="2" t="inlineStr">
        <is>
          <t>Dec. 31, 2019</t>
        </is>
      </c>
    </row>
    <row r="2">
      <c r="A2" s="4" t="inlineStr">
        <is>
          <t>Recurring basis</t>
        </is>
      </c>
    </row>
    <row r="3">
      <c r="A3" s="3" t="inlineStr">
        <is>
          <t>Fair Value, Assets and Liabilities Measured on Recurring and Nonrecurring Basis [Line Items]</t>
        </is>
      </c>
    </row>
    <row r="4">
      <c r="A4" s="4" t="inlineStr">
        <is>
          <t>Assets held for sale</t>
        </is>
      </c>
      <c r="B4" s="5" t="n">
        <v>2.3</v>
      </c>
      <c r="D4" s="5" t="n">
        <v>2.3</v>
      </c>
    </row>
    <row r="5">
      <c r="A5" s="4" t="inlineStr">
        <is>
          <t>Control Agreements For Interest And Fee Payments</t>
        </is>
      </c>
    </row>
    <row r="6">
      <c r="A6" s="3" t="inlineStr">
        <is>
          <t>Fair Value, Assets and Liabilities Measured on Recurring and Nonrecurring Basis [Line Items]</t>
        </is>
      </c>
    </row>
    <row r="7">
      <c r="A7" s="4" t="inlineStr">
        <is>
          <t>Restricted cash</t>
        </is>
      </c>
      <c r="B7" s="5" t="n">
        <v>41.4</v>
      </c>
    </row>
    <row r="8">
      <c r="A8" s="4" t="inlineStr">
        <is>
          <t>8.00% senior secured notes due in 2025 | 8.00% Senior Secured Notes Due 2025</t>
        </is>
      </c>
    </row>
    <row r="9">
      <c r="A9" s="3" t="inlineStr">
        <is>
          <t>Fair Value, Assets and Liabilities Measured on Recurring and Nonrecurring Basis [Line Items]</t>
        </is>
      </c>
    </row>
    <row r="10">
      <c r="A10" s="4" t="inlineStr">
        <is>
          <t>Stated interest rate percentage</t>
        </is>
      </c>
      <c r="C10" s="4" t="inlineStr">
        <is>
          <t>8.00%</t>
        </is>
      </c>
    </row>
    <row r="11">
      <c r="A11" s="4" t="inlineStr">
        <is>
          <t>Standby letter of credit facility | 8.00% senior secured notes due in 2025</t>
        </is>
      </c>
    </row>
    <row r="12">
      <c r="A12" s="3" t="inlineStr">
        <is>
          <t>Fair Value, Assets and Liabilities Measured on Recurring and Nonrecurring Basis [Line Items]</t>
        </is>
      </c>
    </row>
    <row r="13">
      <c r="A13" s="4" t="inlineStr">
        <is>
          <t>Letters of credit, limit, amount</t>
        </is>
      </c>
      <c r="D13" s="6" t="n">
        <v>35</v>
      </c>
    </row>
    <row r="14">
      <c r="A14" s="4" t="inlineStr">
        <is>
          <t>Letter of credit facility, amount outstanding</t>
        </is>
      </c>
      <c r="D14" s="5" t="n">
        <v>2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basi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and cash equivalents</t>
        </is>
      </c>
      <c r="B3" s="5" t="n">
        <v>1789.7</v>
      </c>
      <c r="C3" s="7" t="n">
        <v>979</v>
      </c>
    </row>
    <row r="4">
      <c r="A4" s="4" t="inlineStr">
        <is>
          <t>Restricted cash</t>
        </is>
      </c>
      <c r="B4" s="13" t="n">
        <v>71.40000000000001</v>
      </c>
      <c r="C4" s="6" t="n">
        <v>0</v>
      </c>
    </row>
    <row r="5">
      <c r="A5" s="4" t="inlineStr">
        <is>
          <t>Short-term investment securities</t>
        </is>
      </c>
      <c r="B5" s="13" t="n">
        <v>106.3</v>
      </c>
      <c r="C5" s="13" t="n">
        <v>105.3</v>
      </c>
    </row>
    <row r="6">
      <c r="A6" s="4" t="inlineStr">
        <is>
          <t>Assets held for sale</t>
        </is>
      </c>
      <c r="B6" s="13" t="n">
        <v>2.3</v>
      </c>
      <c r="C6" s="13" t="n">
        <v>2.3</v>
      </c>
    </row>
    <row r="7">
      <c r="A7" s="4" t="inlineStr">
        <is>
          <t>Total assets</t>
        </is>
      </c>
      <c r="B7" s="13" t="n">
        <v>1969.7</v>
      </c>
      <c r="C7" s="13" t="n">
        <v>1086.6</v>
      </c>
    </row>
    <row r="8">
      <c r="A8" s="4" t="inlineStr">
        <is>
          <t>Total liabilities</t>
        </is>
      </c>
      <c r="B8" s="6" t="n">
        <v>0</v>
      </c>
      <c r="C8" s="6" t="n">
        <v>0</v>
      </c>
    </row>
    <row r="9">
      <c r="A9" s="4" t="inlineStr">
        <is>
          <t>Level 1</t>
        </is>
      </c>
    </row>
    <row r="10">
      <c r="A10" s="3" t="inlineStr">
        <is>
          <t>Fair Value, Assets and Liabilities Measured on Recurring and Nonrecurring Basis [Line Items]</t>
        </is>
      </c>
    </row>
    <row r="11">
      <c r="A11" s="4" t="inlineStr">
        <is>
          <t>Cash and cash equivalents</t>
        </is>
      </c>
      <c r="B11" s="13" t="n">
        <v>1789.7</v>
      </c>
      <c r="C11" s="6" t="n">
        <v>979</v>
      </c>
    </row>
    <row r="12">
      <c r="A12" s="4" t="inlineStr">
        <is>
          <t>Restricted cash</t>
        </is>
      </c>
      <c r="B12" s="13" t="n">
        <v>71.40000000000001</v>
      </c>
      <c r="C12" s="6" t="n">
        <v>0</v>
      </c>
    </row>
    <row r="13">
      <c r="A13" s="4" t="inlineStr">
        <is>
          <t>Short-term investment securities</t>
        </is>
      </c>
      <c r="B13" s="13" t="n">
        <v>106.3</v>
      </c>
      <c r="C13" s="13" t="n">
        <v>105.3</v>
      </c>
    </row>
    <row r="14">
      <c r="A14" s="4" t="inlineStr">
        <is>
          <t>Assets held for sale</t>
        </is>
      </c>
      <c r="B14" s="6" t="n">
        <v>0</v>
      </c>
      <c r="C14" s="6" t="n">
        <v>0</v>
      </c>
    </row>
    <row r="15">
      <c r="A15" s="4" t="inlineStr">
        <is>
          <t>Total assets</t>
        </is>
      </c>
      <c r="B15" s="13" t="n">
        <v>1967.4</v>
      </c>
      <c r="C15" s="13" t="n">
        <v>1084.3</v>
      </c>
    </row>
    <row r="16">
      <c r="A16" s="4" t="inlineStr">
        <is>
          <t>Total liabilities</t>
        </is>
      </c>
      <c r="B16" s="6" t="n">
        <v>0</v>
      </c>
      <c r="C16" s="6" t="n">
        <v>0</v>
      </c>
    </row>
    <row r="17">
      <c r="A17" s="4" t="inlineStr">
        <is>
          <t>Level 2</t>
        </is>
      </c>
    </row>
    <row r="18">
      <c r="A18" s="3" t="inlineStr">
        <is>
          <t>Fair Value, Assets and Liabilities Measured on Recurring and Nonrecurring Basis [Line Items]</t>
        </is>
      </c>
    </row>
    <row r="19">
      <c r="A19" s="4" t="inlineStr">
        <is>
          <t>Cash and cash equivalents</t>
        </is>
      </c>
      <c r="B19" s="6" t="n">
        <v>0</v>
      </c>
      <c r="C19" s="6" t="n">
        <v>0</v>
      </c>
    </row>
    <row r="20">
      <c r="A20" s="4" t="inlineStr">
        <is>
          <t>Restricted cash</t>
        </is>
      </c>
      <c r="B20" s="6" t="n">
        <v>0</v>
      </c>
      <c r="C20" s="6" t="n">
        <v>0</v>
      </c>
    </row>
    <row r="21">
      <c r="A21" s="4" t="inlineStr">
        <is>
          <t>Short-term investment securities</t>
        </is>
      </c>
      <c r="B21" s="6" t="n">
        <v>0</v>
      </c>
      <c r="C21" s="6" t="n">
        <v>0</v>
      </c>
    </row>
    <row r="22">
      <c r="A22" s="4" t="inlineStr">
        <is>
          <t>Assets held for sale</t>
        </is>
      </c>
      <c r="B22" s="6" t="n">
        <v>0</v>
      </c>
      <c r="C22" s="6" t="n">
        <v>0</v>
      </c>
    </row>
    <row r="23">
      <c r="A23" s="4" t="inlineStr">
        <is>
          <t>Total assets</t>
        </is>
      </c>
      <c r="B23" s="6" t="n">
        <v>0</v>
      </c>
      <c r="C23" s="6" t="n">
        <v>0</v>
      </c>
    </row>
    <row r="24">
      <c r="A24" s="4" t="inlineStr">
        <is>
          <t>Total liabilities</t>
        </is>
      </c>
      <c r="B24" s="6" t="n">
        <v>0</v>
      </c>
      <c r="C24" s="6" t="n">
        <v>0</v>
      </c>
    </row>
    <row r="25">
      <c r="A25" s="4" t="inlineStr">
        <is>
          <t>Level 3</t>
        </is>
      </c>
    </row>
    <row r="26">
      <c r="A26" s="3" t="inlineStr">
        <is>
          <t>Fair Value, Assets and Liabilities Measured on Recurring and Nonrecurring Basis [Line Items]</t>
        </is>
      </c>
    </row>
    <row r="27">
      <c r="A27" s="4" t="inlineStr">
        <is>
          <t>Cash and cash equivalents</t>
        </is>
      </c>
      <c r="B27" s="6" t="n">
        <v>0</v>
      </c>
      <c r="C27" s="6" t="n">
        <v>0</v>
      </c>
    </row>
    <row r="28">
      <c r="A28" s="4" t="inlineStr">
        <is>
          <t>Restricted cash</t>
        </is>
      </c>
      <c r="B28" s="6" t="n">
        <v>0</v>
      </c>
      <c r="C28" s="6" t="n">
        <v>0</v>
      </c>
    </row>
    <row r="29">
      <c r="A29" s="4" t="inlineStr">
        <is>
          <t>Short-term investment securities</t>
        </is>
      </c>
      <c r="B29" s="6" t="n">
        <v>0</v>
      </c>
      <c r="C29" s="6" t="n">
        <v>0</v>
      </c>
    </row>
    <row r="30">
      <c r="A30" s="4" t="inlineStr">
        <is>
          <t>Assets held for sale</t>
        </is>
      </c>
      <c r="B30" s="13" t="n">
        <v>2.3</v>
      </c>
      <c r="C30" s="13" t="n">
        <v>2.3</v>
      </c>
    </row>
    <row r="31">
      <c r="A31" s="4" t="inlineStr">
        <is>
          <t>Total assets</t>
        </is>
      </c>
      <c r="B31" s="13" t="n">
        <v>2.3</v>
      </c>
      <c r="C31" s="13" t="n">
        <v>2.3</v>
      </c>
    </row>
    <row r="32">
      <c r="A32" s="4" t="inlineStr">
        <is>
          <t>Total liabilities</t>
        </is>
      </c>
      <c r="B32" s="7" t="n">
        <v>0</v>
      </c>
      <c r="C32"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26:58Z</dcterms:created>
  <dcterms:modified xmlns:dcterms="http://purl.org/dc/terms/" xmlns:xsi="http://www.w3.org/2001/XMLSchema-instance" xsi:type="dcterms:W3CDTF">2021-02-10T16:26:58Z</dcterms:modified>
</cp:coreProperties>
</file>